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Cash, Cash Equivalents, and Res" sheetId="11" state="visible" r:id="rId11"/>
    <sheet xmlns:r="http://schemas.openxmlformats.org/officeDocument/2006/relationships" name="Rafael Holdings, Inc. Spin-Off" sheetId="12" state="visible" r:id="rId12"/>
    <sheet xmlns:r="http://schemas.openxmlformats.org/officeDocument/2006/relationships" name="IDT Financial Services Holding " sheetId="13" state="visible" r:id="rId13"/>
    <sheet xmlns:r="http://schemas.openxmlformats.org/officeDocument/2006/relationships" name="Acquisition of Versature Corp." sheetId="14" state="visible" r:id="rId14"/>
    <sheet xmlns:r="http://schemas.openxmlformats.org/officeDocument/2006/relationships" name="Debt Securities" sheetId="15" state="visible" r:id="rId15"/>
    <sheet xmlns:r="http://schemas.openxmlformats.org/officeDocument/2006/relationships" name="Equity Investments" sheetId="16" state="visible" r:id="rId16"/>
    <sheet xmlns:r="http://schemas.openxmlformats.org/officeDocument/2006/relationships" name="Fair Value Measurement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Other Operating Expense, Net" sheetId="21" state="visible" r:id="rId21"/>
    <sheet xmlns:r="http://schemas.openxmlformats.org/officeDocument/2006/relationships" name="Revolving Credit Facility" sheetId="22" state="visible" r:id="rId22"/>
    <sheet xmlns:r="http://schemas.openxmlformats.org/officeDocument/2006/relationships" name="Accrued Expenses"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Equity"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Defined Contribution Plans" sheetId="31" state="visible" r:id="rId31"/>
    <sheet xmlns:r="http://schemas.openxmlformats.org/officeDocument/2006/relationships" name="Business Segment Information" sheetId="32" state="visible" r:id="rId32"/>
    <sheet xmlns:r="http://schemas.openxmlformats.org/officeDocument/2006/relationships" name="Selected Quarterly Financial Da"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Revenue Recognition (Tables)" sheetId="36" state="visible" r:id="rId36"/>
    <sheet xmlns:r="http://schemas.openxmlformats.org/officeDocument/2006/relationships" name="Cash, Cash Equivalents, and R_2" sheetId="37" state="visible" r:id="rId37"/>
    <sheet xmlns:r="http://schemas.openxmlformats.org/officeDocument/2006/relationships" name="Rafael Holdings, Inc. Spin-Off " sheetId="38" state="visible" r:id="rId38"/>
    <sheet xmlns:r="http://schemas.openxmlformats.org/officeDocument/2006/relationships" name="Acquisition of Versature Corp. " sheetId="39" state="visible" r:id="rId39"/>
    <sheet xmlns:r="http://schemas.openxmlformats.org/officeDocument/2006/relationships" name="Debt Securities (Tables)" sheetId="40" state="visible" r:id="rId40"/>
    <sheet xmlns:r="http://schemas.openxmlformats.org/officeDocument/2006/relationships" name="Equity Investments (Tables)" sheetId="41" state="visible" r:id="rId41"/>
    <sheet xmlns:r="http://schemas.openxmlformats.org/officeDocument/2006/relationships" name="Fair Value Measurements (Tables" sheetId="42" state="visible" r:id="rId42"/>
    <sheet xmlns:r="http://schemas.openxmlformats.org/officeDocument/2006/relationships" name="Property, Plant and Equipment (" sheetId="43" state="visible" r:id="rId43"/>
    <sheet xmlns:r="http://schemas.openxmlformats.org/officeDocument/2006/relationships" name="Goodwill (Tables)" sheetId="44" state="visible" r:id="rId44"/>
    <sheet xmlns:r="http://schemas.openxmlformats.org/officeDocument/2006/relationships" name="Other Intangible Assets (Tables" sheetId="45" state="visible" r:id="rId45"/>
    <sheet xmlns:r="http://schemas.openxmlformats.org/officeDocument/2006/relationships" name="Other Operating Expense, Net (T" sheetId="46" state="visible" r:id="rId46"/>
    <sheet xmlns:r="http://schemas.openxmlformats.org/officeDocument/2006/relationships" name="Accrued Expenses (Tables)" sheetId="47" state="visible" r:id="rId47"/>
    <sheet xmlns:r="http://schemas.openxmlformats.org/officeDocument/2006/relationships" name="Other Income (Expense), Net (Ta" sheetId="48" state="visible" r:id="rId48"/>
    <sheet xmlns:r="http://schemas.openxmlformats.org/officeDocument/2006/relationships" name="Income Taxes (Tables)" sheetId="49" state="visible" r:id="rId49"/>
    <sheet xmlns:r="http://schemas.openxmlformats.org/officeDocument/2006/relationships" name="Stock-Based Compensation (Table" sheetId="50" state="visible" r:id="rId50"/>
    <sheet xmlns:r="http://schemas.openxmlformats.org/officeDocument/2006/relationships" name="Accumulated Other Comprehensi_2" sheetId="51" state="visible" r:id="rId51"/>
    <sheet xmlns:r="http://schemas.openxmlformats.org/officeDocument/2006/relationships" name="Commitments and Contingencies (" sheetId="52" state="visible" r:id="rId52"/>
    <sheet xmlns:r="http://schemas.openxmlformats.org/officeDocument/2006/relationships" name="Business Segment Information (T" sheetId="53" state="visible" r:id="rId53"/>
    <sheet xmlns:r="http://schemas.openxmlformats.org/officeDocument/2006/relationships" name="Selected Quarterly Financial _2" sheetId="54" state="visible" r:id="rId54"/>
    <sheet xmlns:r="http://schemas.openxmlformats.org/officeDocument/2006/relationships" name="Description of Business and S_4" sheetId="55" state="visible" r:id="rId55"/>
    <sheet xmlns:r="http://schemas.openxmlformats.org/officeDocument/2006/relationships" name="Description of Business and S_5" sheetId="56" state="visible" r:id="rId56"/>
    <sheet xmlns:r="http://schemas.openxmlformats.org/officeDocument/2006/relationships" name="Description of Business and S_6" sheetId="57" state="visible" r:id="rId57"/>
    <sheet xmlns:r="http://schemas.openxmlformats.org/officeDocument/2006/relationships" name="Description of Business and S_7" sheetId="58" state="visible" r:id="rId58"/>
    <sheet xmlns:r="http://schemas.openxmlformats.org/officeDocument/2006/relationships" name="Revenue Recognition (Details)" sheetId="59" state="visible" r:id="rId59"/>
    <sheet xmlns:r="http://schemas.openxmlformats.org/officeDocument/2006/relationships" name="Revenue Recognition (Details 1)" sheetId="60" state="visible" r:id="rId60"/>
    <sheet xmlns:r="http://schemas.openxmlformats.org/officeDocument/2006/relationships" name="Revenue Recognition (Details Te" sheetId="61" state="visible" r:id="rId61"/>
    <sheet xmlns:r="http://schemas.openxmlformats.org/officeDocument/2006/relationships" name="Cash, Cash Equivalents, and R_3" sheetId="62" state="visible" r:id="rId62"/>
    <sheet xmlns:r="http://schemas.openxmlformats.org/officeDocument/2006/relationships" name="Cash, Cash Equivalents, and R_4" sheetId="63" state="visible" r:id="rId63"/>
    <sheet xmlns:r="http://schemas.openxmlformats.org/officeDocument/2006/relationships" name="Rafael Holdings, Inc. Spin-Of_2" sheetId="64" state="visible" r:id="rId64"/>
    <sheet xmlns:r="http://schemas.openxmlformats.org/officeDocument/2006/relationships" name="Rafael Holdings, Inc. Spin-Of_3" sheetId="65" state="visible" r:id="rId65"/>
    <sheet xmlns:r="http://schemas.openxmlformats.org/officeDocument/2006/relationships" name="Rafael Holdings, Inc. Spin-Of_4" sheetId="66" state="visible" r:id="rId66"/>
    <sheet xmlns:r="http://schemas.openxmlformats.org/officeDocument/2006/relationships" name="Acquisition of Versature Corp_2" sheetId="67" state="visible" r:id="rId67"/>
    <sheet xmlns:r="http://schemas.openxmlformats.org/officeDocument/2006/relationships" name="Acquisition of Versature Corp_3" sheetId="68" state="visible" r:id="rId68"/>
    <sheet xmlns:r="http://schemas.openxmlformats.org/officeDocument/2006/relationships" name="Acquisition of Versature Corp_4" sheetId="69" state="visible" r:id="rId69"/>
    <sheet xmlns:r="http://schemas.openxmlformats.org/officeDocument/2006/relationships" name="Debt Securities (Details)" sheetId="70" state="visible" r:id="rId70"/>
    <sheet xmlns:r="http://schemas.openxmlformats.org/officeDocument/2006/relationships" name="Debt Securities (Details 1)" sheetId="71" state="visible" r:id="rId71"/>
    <sheet xmlns:r="http://schemas.openxmlformats.org/officeDocument/2006/relationships" name="Debt Securities (Details 2)" sheetId="72" state="visible" r:id="rId72"/>
    <sheet xmlns:r="http://schemas.openxmlformats.org/officeDocument/2006/relationships" name="Debt Securities (Details Textua" sheetId="73" state="visible" r:id="rId73"/>
    <sheet xmlns:r="http://schemas.openxmlformats.org/officeDocument/2006/relationships" name="Equity Investments (Details)" sheetId="74" state="visible" r:id="rId74"/>
    <sheet xmlns:r="http://schemas.openxmlformats.org/officeDocument/2006/relationships" name="Equity Investments (Details 1)" sheetId="75" state="visible" r:id="rId75"/>
    <sheet xmlns:r="http://schemas.openxmlformats.org/officeDocument/2006/relationships" name="Equity Investments (Details 2)" sheetId="76" state="visible" r:id="rId76"/>
    <sheet xmlns:r="http://schemas.openxmlformats.org/officeDocument/2006/relationships" name="Equity Investments (Details Tex" sheetId="77" state="visible" r:id="rId77"/>
    <sheet xmlns:r="http://schemas.openxmlformats.org/officeDocument/2006/relationships" name="Fair Value Measurements (Detail" sheetId="78" state="visible" r:id="rId78"/>
    <sheet xmlns:r="http://schemas.openxmlformats.org/officeDocument/2006/relationships" name="Fair Value Measurements (Deta_2" sheetId="79" state="visible" r:id="rId79"/>
    <sheet xmlns:r="http://schemas.openxmlformats.org/officeDocument/2006/relationships" name="Fair Value Measurements (Deta_3"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Goodwill (Details)" sheetId="83" state="visible" r:id="rId83"/>
    <sheet xmlns:r="http://schemas.openxmlformats.org/officeDocument/2006/relationships" name="Other Intangible Assets (Detail" sheetId="84" state="visible" r:id="rId84"/>
    <sheet xmlns:r="http://schemas.openxmlformats.org/officeDocument/2006/relationships" name="Other Intangible Assets (Deta_2" sheetId="85" state="visible" r:id="rId85"/>
    <sheet xmlns:r="http://schemas.openxmlformats.org/officeDocument/2006/relationships" name="Other Operating Expense, Net (D" sheetId="86" state="visible" r:id="rId86"/>
    <sheet xmlns:r="http://schemas.openxmlformats.org/officeDocument/2006/relationships" name="Other Operating Expense, Net _2" sheetId="87" state="visible" r:id="rId87"/>
    <sheet xmlns:r="http://schemas.openxmlformats.org/officeDocument/2006/relationships" name="Other Operating Expense, Net _3" sheetId="88" state="visible" r:id="rId88"/>
    <sheet xmlns:r="http://schemas.openxmlformats.org/officeDocument/2006/relationships" name="Other Operating Expense, Net _4" sheetId="89" state="visible" r:id="rId89"/>
    <sheet xmlns:r="http://schemas.openxmlformats.org/officeDocument/2006/relationships" name="Revolving Credit Facility (Deta" sheetId="90" state="visible" r:id="rId90"/>
    <sheet xmlns:r="http://schemas.openxmlformats.org/officeDocument/2006/relationships" name="Accrued Expenses (Details)" sheetId="91" state="visible" r:id="rId91"/>
    <sheet xmlns:r="http://schemas.openxmlformats.org/officeDocument/2006/relationships" name="Other Income (Expense), Net (De" sheetId="92" state="visible" r:id="rId92"/>
    <sheet xmlns:r="http://schemas.openxmlformats.org/officeDocument/2006/relationships" name="Income Taxes (Details)" sheetId="93" state="visible" r:id="rId93"/>
    <sheet xmlns:r="http://schemas.openxmlformats.org/officeDocument/2006/relationships" name="Income Taxes (Details 1)" sheetId="94" state="visible" r:id="rId94"/>
    <sheet xmlns:r="http://schemas.openxmlformats.org/officeDocument/2006/relationships" name="Income Taxes (Details 2)" sheetId="95" state="visible" r:id="rId95"/>
    <sheet xmlns:r="http://schemas.openxmlformats.org/officeDocument/2006/relationships" name="Income Taxes (Details 3)" sheetId="96" state="visible" r:id="rId96"/>
    <sheet xmlns:r="http://schemas.openxmlformats.org/officeDocument/2006/relationships" name="Income Taxes (Details 4)" sheetId="97" state="visible" r:id="rId97"/>
    <sheet xmlns:r="http://schemas.openxmlformats.org/officeDocument/2006/relationships" name="Income Taxes (Details Textual)" sheetId="98" state="visible" r:id="rId98"/>
    <sheet xmlns:r="http://schemas.openxmlformats.org/officeDocument/2006/relationships" name="Equity (Details)" sheetId="99" state="visible" r:id="rId99"/>
    <sheet xmlns:r="http://schemas.openxmlformats.org/officeDocument/2006/relationships" name="Stock-Based Compensation (Detai" sheetId="100" state="visible" r:id="rId100"/>
    <sheet xmlns:r="http://schemas.openxmlformats.org/officeDocument/2006/relationships" name="Stock-Based Compensation (Det_2" sheetId="101" state="visible" r:id="rId101"/>
    <sheet xmlns:r="http://schemas.openxmlformats.org/officeDocument/2006/relationships" name="Stock-Based Compensation (Det_3" sheetId="102" state="visible" r:id="rId102"/>
    <sheet xmlns:r="http://schemas.openxmlformats.org/officeDocument/2006/relationships" name="Stock-Based Compensation (Det_4"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Related Party Transactions (Det" sheetId="108" state="visible" r:id="rId108"/>
    <sheet xmlns:r="http://schemas.openxmlformats.org/officeDocument/2006/relationships" name="Defined Contribution Plans (Det" sheetId="109" state="visible" r:id="rId109"/>
    <sheet xmlns:r="http://schemas.openxmlformats.org/officeDocument/2006/relationships" name="Business Segment Information (D" sheetId="110" state="visible" r:id="rId110"/>
    <sheet xmlns:r="http://schemas.openxmlformats.org/officeDocument/2006/relationships" name="Business Segment Information _2" sheetId="111" state="visible" r:id="rId111"/>
    <sheet xmlns:r="http://schemas.openxmlformats.org/officeDocument/2006/relationships" name="Business Segment Information _3" sheetId="112" state="visible" r:id="rId112"/>
    <sheet xmlns:r="http://schemas.openxmlformats.org/officeDocument/2006/relationships" name="Selected Quarterly Financial _3" sheetId="113" state="visible" r:id="rId113"/>
    <sheet xmlns:r="http://schemas.openxmlformats.org/officeDocument/2006/relationships" name="Selected Quarterly Financial _4" sheetId="114" state="visible" r:id="rId114"/>
  </sheets>
  <definedNames/>
  <calcPr calcId="124519" fullCalcOnLoad="1"/>
</workbook>
</file>

<file path=xl/sharedStrings.xml><?xml version="1.0" encoding="utf-8"?>
<sst xmlns="http://schemas.openxmlformats.org/spreadsheetml/2006/main" uniqueCount="1099">
  <si>
    <t>Document and Entity Information - USD ($) $ in Thousands</t>
  </si>
  <si>
    <t>12 Months Ended</t>
  </si>
  <si>
    <t>Jul. 31, 2019</t>
  </si>
  <si>
    <t>Oct. 06, 2019</t>
  </si>
  <si>
    <t>Jan. 31, 2019</t>
  </si>
  <si>
    <t>Entity Registrant Name</t>
  </si>
  <si>
    <t>IDT CORP</t>
  </si>
  <si>
    <t>Entity Central Index Key</t>
  </si>
  <si>
    <t>0001005731</t>
  </si>
  <si>
    <t>Entity File Number</t>
  </si>
  <si>
    <t>1-16371</t>
  </si>
  <si>
    <t>Amendment Flag</t>
  </si>
  <si>
    <t>false</t>
  </si>
  <si>
    <t>Current Fiscal Year End Date</t>
  </si>
  <si>
    <t>--07-31</t>
  </si>
  <si>
    <t>Document Type</t>
  </si>
  <si>
    <t>10-K</t>
  </si>
  <si>
    <t>Document Period End Date</t>
  </si>
  <si>
    <t>Jul. 31,
		2019</t>
  </si>
  <si>
    <t>Document Fiscal Year Focus</t>
  </si>
  <si>
    <t>2019</t>
  </si>
  <si>
    <t>Document Fiscal Period Focus</t>
  </si>
  <si>
    <t>FY</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Public Float</t>
  </si>
  <si>
    <t>Entity Interactive Data Current</t>
  </si>
  <si>
    <t>Entity Incorporation State Country Code</t>
  </si>
  <si>
    <t>DE</t>
  </si>
  <si>
    <t>Class B common stock</t>
  </si>
  <si>
    <t>Entity Common Stock Shares Outstanding</t>
  </si>
  <si>
    <t>Class A common stock</t>
  </si>
  <si>
    <t>Consolidated Balance Sheets - USD ($) $ in Thousands</t>
  </si>
  <si>
    <t>Jul. 31, 2018</t>
  </si>
  <si>
    <t>CURRENT ASSETS:</t>
  </si>
  <si>
    <t>Cash and cash equivalents</t>
  </si>
  <si>
    <t>Restricted cash and cash equivalents</t>
  </si>
  <si>
    <t>Debt securities</t>
  </si>
  <si>
    <t>Equity investments</t>
  </si>
  <si>
    <t>Trade accounts receivable, net of allowance for doubtful accounts of $5,444 and $5,358 at July 31, 2019 and 2018, respectively</t>
  </si>
  <si>
    <t>Prepaid expenses</t>
  </si>
  <si>
    <t>Other current assets</t>
  </si>
  <si>
    <t>TOTAL CURRENT ASSETS</t>
  </si>
  <si>
    <t>Property, plant and equipment, net</t>
  </si>
  <si>
    <t>Goodwill</t>
  </si>
  <si>
    <t>Other intangibles, net</t>
  </si>
  <si>
    <t>Deferred income tax assets, net</t>
  </si>
  <si>
    <t>Other assets</t>
  </si>
  <si>
    <t>TOTAL ASSETS</t>
  </si>
  <si>
    <t>CURRENT LIABILITIES:</t>
  </si>
  <si>
    <t>Trade accounts payable</t>
  </si>
  <si>
    <t>Accrued expenses</t>
  </si>
  <si>
    <t>Deferred revenue</t>
  </si>
  <si>
    <t>Customer deposits</t>
  </si>
  <si>
    <t>Other current liabilities</t>
  </si>
  <si>
    <t>TOTAL CURRENT LIABILITIES</t>
  </si>
  <si>
    <t>Other liabilities</t>
  </si>
  <si>
    <t>TOTAL LIABILITIES</t>
  </si>
  <si>
    <t>Commitments and contingencies</t>
  </si>
  <si>
    <t xml:space="preserve"> </t>
  </si>
  <si>
    <t>IDT Corporation stockholders' equity:</t>
  </si>
  <si>
    <t>Preferred stock, $.01 par value; authorized shares-10,000; no shares issued</t>
  </si>
  <si>
    <t>Additional paid-in capital</t>
  </si>
  <si>
    <t>Treasury stock, at cost, consisting of 1,698 and 1,698 shares of Class A common stock and 908 and 2,722 shares of Class B common stock at July 31, 2019 and 2018, respectively</t>
  </si>
  <si>
    <t>Accumulated other comprehensive loss</t>
  </si>
  <si>
    <t>Accumulated deficit</t>
  </si>
  <si>
    <t>Total IDT Corporation stockholders' equity</t>
  </si>
  <si>
    <t>Noncontrolling interests</t>
  </si>
  <si>
    <t>TOTAL EQUITY</t>
  </si>
  <si>
    <t>TOTAL LIABILITIES AND EQUITY</t>
  </si>
  <si>
    <t>Common stock, value</t>
  </si>
  <si>
    <t>Consolidated Balance Sheets (Parenthetical) - USD ($) shares in Thousands, $ in Thousands</t>
  </si>
  <si>
    <t>Allowance for doubtful accounts</t>
  </si>
  <si>
    <t>Preferred stock, par value</t>
  </si>
  <si>
    <t>Preferred stock, authorized shares</t>
  </si>
  <si>
    <t>Preferred stock, shares issued</t>
  </si>
  <si>
    <t>Common Class A [Member]</t>
  </si>
  <si>
    <t>Common stock, par value</t>
  </si>
  <si>
    <t>Common stock, shares authorized</t>
  </si>
  <si>
    <t>Common stock, shares issued</t>
  </si>
  <si>
    <t>Common stock, shares outstanding</t>
  </si>
  <si>
    <t>Treasury stock, common stock shares</t>
  </si>
  <si>
    <t>Common Class B [Member]</t>
  </si>
  <si>
    <t>Consolidated Statements of Income - USD ($) shares in Thousands, $ in Thousands</t>
  </si>
  <si>
    <t>Jul. 31, 2017</t>
  </si>
  <si>
    <t>Income Statement [Abstract]</t>
  </si>
  <si>
    <t>REVENUES</t>
  </si>
  <si>
    <t>COSTS AND EXPENSES:</t>
  </si>
  <si>
    <t>Direct cost of revenues (exclusive of depreciation and amortization)</t>
  </si>
  <si>
    <t>Selling, general and administrative (i)</t>
  </si>
  <si>
    <t>Depreciation and amortization</t>
  </si>
  <si>
    <t>Severance</t>
  </si>
  <si>
    <t>TOTAL COSTS AND EXPENSES</t>
  </si>
  <si>
    <t>Other operating expense, net (see Note 13)</t>
  </si>
  <si>
    <t>(Loss) income from operations</t>
  </si>
  <si>
    <t>Interest income, net</t>
  </si>
  <si>
    <t>Other income (expense), net</t>
  </si>
  <si>
    <t>Income before income taxes</t>
  </si>
  <si>
    <t>(Provision for) benefit from income taxes</t>
  </si>
  <si>
    <t>NET INCOME</t>
  </si>
  <si>
    <t>Net income attributable to noncontrolling interests</t>
  </si>
  <si>
    <t>NET INCOME ATTRIBUTABLE TO IDT CORPORATION</t>
  </si>
  <si>
    <t>Earnings per share attributable to IDT Corporation common stockholders:</t>
  </si>
  <si>
    <t>Basic</t>
  </si>
  <si>
    <t>Diluted</t>
  </si>
  <si>
    <t>Weighted-average number of shares used in calculation of earnings per share:</t>
  </si>
  <si>
    <t>(i) Stock-based compensation included in selling, general and administrative expenses</t>
  </si>
  <si>
    <t>Consolidated Statements of Comprehensive Income - USD ($) $ in Thousands</t>
  </si>
  <si>
    <t>Statement of Comprehensive Income [Abstract]</t>
  </si>
  <si>
    <t>Other comprehensive income (loss):</t>
  </si>
  <si>
    <t>Change in unrealized gain (loss) on available-for-sale securities</t>
  </si>
  <si>
    <t>Foreign currency translation adjustments</t>
  </si>
  <si>
    <t>Other comprehensive income (loss)</t>
  </si>
  <si>
    <t>COMPREHENSIVE INCOME</t>
  </si>
  <si>
    <t>Comprehensive income attributable to noncontrolling interests</t>
  </si>
  <si>
    <t>COMPREHENSIVE INCOME ATTRIBUTABLE TO IDT CORPORATION</t>
  </si>
  <si>
    <t>Consolidated Statements of Equity - USD ($) $ in Thousands</t>
  </si>
  <si>
    <t>IDT Corporation StockholdersClass A Common Stock</t>
  </si>
  <si>
    <t>IDT Corporation StockholdersClass B Common Stock</t>
  </si>
  <si>
    <t>IDT Corporation StockholdersAdditional Paid-In Capital</t>
  </si>
  <si>
    <t>IDT Corporation StockholdersTreasury Stock</t>
  </si>
  <si>
    <t>IDT Corporation StockholdersAccumulated Other Comprehensive Loss</t>
  </si>
  <si>
    <t>IDT Corporation StockholdersAccumulated Deficit</t>
  </si>
  <si>
    <t>Noncontrolling Interests</t>
  </si>
  <si>
    <t>Total</t>
  </si>
  <si>
    <t>Beginning Balance at Jul. 31, 2016</t>
  </si>
  <si>
    <t>Beginning Balance, Shares at Jul. 31, 2016</t>
  </si>
  <si>
    <t>Dividends declared</t>
  </si>
  <si>
    <t>Restricted Class B common stock purchased from employees</t>
  </si>
  <si>
    <t>Exercise of stock options</t>
  </si>
  <si>
    <t>Exercise of stock options, Shares</t>
  </si>
  <si>
    <t>Sale of Class B common stock to Howard S. Jonas</t>
  </si>
  <si>
    <t>Sale of interest and rights in Rafael Pharmaceuticals, Inc. to Howard S. Jonas (see Note 4)</t>
  </si>
  <si>
    <t>Issuance of member interests in CS Pharma Holdings, LLC (see Note 4)</t>
  </si>
  <si>
    <t>Stock-based compensation</t>
  </si>
  <si>
    <t>Stock-based compensation, Shares</t>
  </si>
  <si>
    <t>Distributions to noncontrolling interests</t>
  </si>
  <si>
    <t>Other comprehensive loss/income</t>
  </si>
  <si>
    <t>Net income for the year ended July 31,</t>
  </si>
  <si>
    <t>Ending Balance at Jul. 31, 2017</t>
  </si>
  <si>
    <t>Ending Balance, Shares at Jul. 31, 2017</t>
  </si>
  <si>
    <t>Transfer of right to receive equity to Howard S. Jonas</t>
  </si>
  <si>
    <t>Consolidation of Lipomedix Pharmaceuticals, Inc.</t>
  </si>
  <si>
    <t>Repurchases of Class B common stock through repurchase program</t>
  </si>
  <si>
    <t>Rafael Spin-Off</t>
  </si>
  <si>
    <t>Ending Balance at Jul. 31, 2018</t>
  </si>
  <si>
    <t>Ending Balance, Shares at Jul. 31, 2018</t>
  </si>
  <si>
    <t>Adjustment from the adoption of change in revenue recognition (see Note 2) | ASU 2014-09</t>
  </si>
  <si>
    <t>Adjustment from the adoption of change in revenue recognition (see Note 2) | ASU 2016-01</t>
  </si>
  <si>
    <t>BALANCE AT AUGUST 1, 2018 at Jul. 31, 2018</t>
  </si>
  <si>
    <t>BALANCE AT AUGUST 1, 2018, Shares</t>
  </si>
  <si>
    <t>Correction of noncontrolling interests (see Note 18)</t>
  </si>
  <si>
    <t>Ending Balance at Jul. 31, 2019</t>
  </si>
  <si>
    <t>Ending Balance, Shares at Jul. 31, 2019</t>
  </si>
  <si>
    <t>Consolidated Statements of Equity (Parenthetical) - $ / shares</t>
  </si>
  <si>
    <t>Statement of Stockholders' Equity [Abstract]</t>
  </si>
  <si>
    <t>Dividends declared, per share</t>
  </si>
  <si>
    <t>Consolidated Statements of Cash Flows - USD ($) $ in Thousands</t>
  </si>
  <si>
    <t>OPERATING ACTIVITIES</t>
  </si>
  <si>
    <t>Net income</t>
  </si>
  <si>
    <t>Adjustments to reconcile net income to net cash provided by operating activities:</t>
  </si>
  <si>
    <t>Deferred income taxes</t>
  </si>
  <si>
    <t>Provision for doubtful accounts receivable</t>
  </si>
  <si>
    <t>Other</t>
  </si>
  <si>
    <t>Change in assets and liabilities:</t>
  </si>
  <si>
    <t>Trade accounts receivable</t>
  </si>
  <si>
    <t>Prepaid expenses, other current assets, and other assets</t>
  </si>
  <si>
    <t>Trade accounts payable, accrued expenses, other current liabilities, and other liabilities</t>
  </si>
  <si>
    <t>Customer deposits at IDT Financial Services Limited, our Gibraltar-based bank</t>
  </si>
  <si>
    <t>Net cash provided by operating activities</t>
  </si>
  <si>
    <t>INVESTING ACTIVITIES</t>
  </si>
  <si>
    <t>Capital expenditures</t>
  </si>
  <si>
    <t>Proceeds from sale of interest in Straight Path IP Group Holding, Inc.</t>
  </si>
  <si>
    <t>Purchase of IP interest from Straight Path Communications Inc.</t>
  </si>
  <si>
    <t>Payments for acquisitions, net of cash acquired</t>
  </si>
  <si>
    <t>Cash used for purchase of investments</t>
  </si>
  <si>
    <t>Proceeds from redemptions of investments</t>
  </si>
  <si>
    <t>Purchases of marketable securities</t>
  </si>
  <si>
    <t>Proceeds from maturities and sales of marketable securities</t>
  </si>
  <si>
    <t>Net cash used in investing activities</t>
  </si>
  <si>
    <t>FINANCING ACTIVITIES</t>
  </si>
  <si>
    <t>Dividends paid</t>
  </si>
  <si>
    <t>Repayment of other liabilities acquired</t>
  </si>
  <si>
    <t>Proceeds from sales of Class B common stock to Howard S. Jonas</t>
  </si>
  <si>
    <t>Proceeds from sale of interest and rights in Rafael Pharmaceuticals, Inc. to Howard S. Jonas</t>
  </si>
  <si>
    <t>Proceeds from sale of member interests in CS Pharma Holdings, LLC</t>
  </si>
  <si>
    <t>Cash of Rafael deconsolidated as a result of spin-off</t>
  </si>
  <si>
    <t>Proceeds from exercise of stock options</t>
  </si>
  <si>
    <t>Proceeds from borrowings under revolving credit facility</t>
  </si>
  <si>
    <t>Repayments of borrowings under revolving credit facility</t>
  </si>
  <si>
    <t>Repurchases of Class B common stock</t>
  </si>
  <si>
    <t>Net cash provided by (used in) financing activities</t>
  </si>
  <si>
    <t>Effect of exchange rate changes on cash, cash equivalents, and restricted cash and cash equivalents</t>
  </si>
  <si>
    <t>Net increase (decrease) in cash, cash equivalents, and restricted cash and cash equivalents</t>
  </si>
  <si>
    <t>Cash, cash equivalents, and restricted cash and cash equivalents at beginning of year</t>
  </si>
  <si>
    <t>Cash, cash equivalents, and restricted cash and cash equivalents at end of year</t>
  </si>
  <si>
    <t>SUPPLEMENTAL DISCLOSURE OF CASH FLOW INFORMATION</t>
  </si>
  <si>
    <t>Cash payments made for interest</t>
  </si>
  <si>
    <t>Cash payments made for income taxes</t>
  </si>
  <si>
    <t>SUPPLEMENTAL SCHEDULE OF NON-CASH FINANCING AND INVESTING ACTIVITIES</t>
  </si>
  <si>
    <t>Howard S. Jonas's advance payment used for sale of Class B common stock</t>
  </si>
  <si>
    <t>Net assets excluding cash and cash equivalents of Rafael deconsolidated as a result of spin-off</t>
  </si>
  <si>
    <t>Reclassification of liability for member interests in CS Pharma Holdings, LLC</t>
  </si>
  <si>
    <t>Description of Business and Summary of Significant Accounting Policies</t>
  </si>
  <si>
    <t>Accounting Policies [Abstract]</t>
  </si>
  <si>
    <t>Note
1—Description of Business and Summary of Significant Accounting Policies Description
of Business IDT
Corporation (the "Company") is a multinational company with operations primarily in the telecommunications and payment
industries. The Company has two reportable business segments, Telecom &amp;
Payment Services and net2phone (formerly net2phone-Unified Communications as a Service ("UCaaS")). The Telecom &amp;
Payment Services segment provides retail telecommunications and payment offerings as well as wholesale international long-distance
traffic termination. The net2phone segment provides unified cloud communications and telephony services to business customers.
Operating segments not reportable individually were included in All Other. Basis
of Consolidation and Accounting for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ll significant intercompany accounts and transactions
between the consolidated subsidiari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At July 31, 2019 and 2018, the Company had $5.4 million
and $4.7 million, respectively, in investments accounted for using the equity method, and nil and $1.9 million, respectively, in
investments accounted for using the cost method. Equity and cost method investments are included in noncurrent "Equity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in "Other income (expense), net" in the accompanying consolidated
statements of income, and a new basis in the investment is establish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In
May 2014, the Financial Accounting Standards Board ("FASB") issued Accounting Standards Update ("ASU") No.
2014-09, Revenue from Contracts with Customers (Topic 606) Prior
to August 1, 2018, the Company applied ASC Topic 605 as follows. Telephone service, which includes domestic and international
long distance, local service, and wholesale carrier telephony service, was recognized as revenue when services were provided,
primarily based on usage and/or the assessment of fees. Revenue from BOSS Revolution international calling service and from sales
of calling cards, net of customer discounts, was deferred until the service or the cards were used or, calling card administrative
fees were imposed, thereby reducing the Company's outstanding obligation to the customer, at which time revenue was recognized.
Domestic and international airtime top-up revenue was recognized upon redemption. International airtime top-up enables customers
to purchase airtime for a prepaid mobile telephone in another country. The
Company enters into Notification of Reciprocal Transmission ("NORT") transactions, in which the Company commits to
purchase a specific number of wholesale carrier minutes to other specific destinations at specified rates, and the counterparty
commits to purchase from the Company a specific number of minutes to specific destinations at specified rates. The number of minutes
purchased and sold is not necessarily the same. The rates in these reciprocal transactions are generally not at prevailing market
rates, and the amounts paid to the counterparty in excess of market rates are reflected as a reduction in revenue received from
the customer. In addition, the Company enters into transactions in which it swaps minutes with another carrier. The Company recognized
revenue and the related direct cost of revenue for these reciprocal and swap transactions based on the fair value of the minutes. Direct
Cost of Revenues Direct
cost of revenues consists primarily of termination and origination costs, toll-free costs, and network costs—including customer/carrier
interconnect charges and leased fiber circuit charges. These costs include an estimate of charges for which invoices have not
yet been received, and estimated amounts for pending disputes with other carriers. Direct cost of revenues also includes the cost
of airtime top-up minutes. Direct cost of revenues excludes depreciation and amortization expense. Cash
and Cash Equivalents The
Company considers all highly liquid investments with an original maturity of three months or less when purchased to be cash equivalents. Compan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uly 31, 2019
and 2018, "Cash and cash equivalents" in the Company's consolidated balance sheets included an aggregate of
$13.4 million and $10.7 million, respectively, held by IDT Payment Services that was unavailable for other purposes. Debt
Securities The Company's investments in debt securities are classified
as "available-for-sale." Available-for-sale debt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marketable securities. The Company periodically evaluates its investments
in debt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income
(expense), net" in the accompanying consolidated statements of income and a new cost basis in the investment is established. Equity
Investments On
August 1, 2018, the Company adopted ASU No. 2016-01, Financial Instruments Overall (Subtopic 825-10) Recognition
and Measurement of Financial Assets and Financial Liabilities, Property,
Plant and Equipment and Intangible Assets Equipment, computer software, and furniture and fixtures are
recorded at cost and are depreciated on a straight-line basis over their estimated useful lives, which range as follows: equipment—5,
7 or 20 years; computer software—2, 3 or 5 years; and furniture and fixtures—5, 7 or 10 years. Leasehold improvements
are recorded at cost and are depreciated on a straight-line basis over the term of their lease or their estimated useful lives,
whichever is shorter. The
fair value of non-compete agreement, customer relationships and tradename acquired in a business combination accounted for under
the purchase method are amortized over their estimated useful lives (see Notes 6 and 12).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Goodwill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Advertising
Expense Cost
of advertising is charged to selling, general and administrative expenses in the period in which it is incurred. In fiscal 2019,
fiscal 2018 and fiscal 2017, advertising expense was $17.7 million, $16.3 million and $17.4 million, respectively. 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19, fiscal 2018
and fiscal 2017 was $16.3 million, $16.1 million and $14.2 million, respectively. Unamortized capitalized internal use software
costs at July 31, 2019 and 2018 were $21.9 million and $24.9 million, respectively. Repairs
and Maintenance The
Company charges the cost of repairs and maintenance, including the cost of replacing minor items not constituting substantial
betterment, to selling, general and administrative expenses as these costs are incurred. 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income (expense), net" in the accompanying consolidated
statements of income.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9 2018 2017
Basic weighted-average number of shares 25,293 24,655 23,182
Effect of dilutive securities:
Stock options — 9 44
Non-vested restricted Class B common stock 15 54 83
Diluted weighted-average number of shares 25,308 24,718 23,309 The following outstanding stock options were excluded from the
calculation of diluted earnings per share because the exercise prices of the stock options were greater than the average market
price of the Company's stock during the period:
Year ended July 31 2019 2018 2017
Shares excluded from the calculation of diluted earnings per share 1,204 1,142 22 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On
August 1, 2019, the Company adopted ASU No. 2018-07, Compensation—Stock Compensation (Topic 718) Improvements
to Nonemployee Share-Based Payment Accounting, Revenue from Contracts with Customers 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19, fiscal 2018 or fiscal 2017.
However, the Company's five largest customers collectively accounted for 13.6%, 12.5% and 12.4% of its consolidated revenues
in fiscal 2019, fiscal 2018 and fiscal 2017, respectively. The Company's customers with the five largest receivables balances
collectively accounted for 20.6% and 18.7% of the consolidated gross trade accounts receivable at July 31, 2019 and 2018, respectively.
This concentration of customers increases the Company's risk associated with nonpayment by those customers. In an effort
to reduce such risk, the Company performs ongoing credit evaluations of its significant customers. In addition, the Company attempts
to mitigate the credit risk related to specific carrier services customers by also buying services from the customer, in order
to create an opportunity to offset its payables and receivables and reduce its net trade receivable exposure risk. When it is practical
to do so, the Company will increase its purchases from carrier services customers with receivable balances that exceed the Company's
applicable payables in order to maximize the offset and reduce its credit risk. Allowance
for Doubtful Accounts The
Company estimates the balance of its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at the receivable will not be recovered. The change in
the allowance for doubtful accounts is as follows:
Year ended July 31 Balance at beginning of year Additions charged to costs and expenses Deductions Balance at end of year
2019
Reserves deducted from accounts receivable:
Allowance for doubtful accounts $ 5,358 $ 2,028 $ (1,942 ) $ 5,444
2018
Reserves deducted from accounts receivable:
Allowance for doubtful accounts $ 5,207 $ 2,199 $ (2,048 ) $ 5,358
2017
Reserves deducted from accounts receivable:
Allowance for doubtful accounts $ 4,818 $ 686 $ (297 ) $ 5,207
(1) Primarily
uncollectible accounts written off, net of recoverie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In
fiscal 2019, the Company adopted ASU No. 2018-13, Fair Value Measurement (Topic 820) Disclosure Framework—Changes
to the Disclosure Requirements for Fair Value Measurement, Leases On August 1, 2019, the Company adopted ASU No. 2016-02, Leases
(Topic 842) Hedge Accounting On August 1, 2019, the Company adopted ASU No. 2017-12, Derivatives
and Hedging (Topic 815) Targeted Improvements to Accounting for Hedging Activities, Recently
Issued Accounting Standard Not Yet Adopted In
June 2016, the FASB issued ASU No. 2016-13, Financial Instruments—Credit Losses (Topic 326) Measurement of Credit
Losses on Financial Instruments,</t>
  </si>
  <si>
    <t>Revenue Recognition</t>
  </si>
  <si>
    <t>Revenue Recognition and Deferred Revenue [Abstract]</t>
  </si>
  <si>
    <t>Note
2—Revenue Recognition Modified
Retrospective Method of Adoption and Cumulative Effect Adjustment The
Company adopted ASC 606 as of August 1, 2018, using the modified retrospective method. As this method requires that the cumulative
effect of initially applying ASC 606 be recognized at the date of adoption, at August 1, 2018, the Company recorded an aggregate
$9.1 million reduction to "Accumulated deficit" for the cumulative effect of the adoption. The cumulative effect adjustment
included changes to the accounting for breakage and the costs to obtain and fulfill contracts with customers. The adjustment for the change in accounting for breakage was primarily
from the Company's BOSS Revolution international calling service, traditional calling cards, and international and domestic
Mobile Top-Up. A customer's nonrefundable prepayment gives the customer a right to receive a good or service in the future
(and obliges the Company to stand ready to transfer that good or service). However, customers may not exercise all of their contractual
rights to receive that good or service. Those unexercised rights are referred to as breakage. Prior to the adoption of ASC 606,
the Company recorded breakage revenue when the likelihood of the customer exercising its remaining rights became remote. The Company
generally deemed the likelihood remote after 12 or 24 months of no activity (depending on the revenue stream). Per ASC 606, if
an entity expects to be entitled to a breakage amount, the entity should recognize the expected breakage amount as revenue in
proportion to the pattern of rights exercised by the customer, but only to the extent that it is probable that a significant reversal
in the amount of cumulative revenue recognized will not occur when the uncertainty associated with the breakage is subsequently
resolved. The Company determined that $8.6 million included in its opening balance of "Deferred revenue" would have
been recognized as breakage revenue under ASC 606 in prior periods, and accordingly, as of August 1, 2018, recorded an $8.6 million
reduction to "Deferred revenue", a $0.8 million decrease in "Deferred income tax assets," and an offsetting
$7.8 million reduction to "Accumulated deficit." ASC 606 changed the accounting for costs to obtain and fulfill
contracts with customers such that incremental costs of obtaining and direct costs of fulfilling contracts with customers are
deferred and amortized consistent with the transfer of the related good or service. The Company incurs incremental costs of obtaining
a customer contract, it does not incur direct costs to fulfill contracts. The Company determined that the cumulative effect of
initially applying ASC 606 to defer its incremental costs of obtaining a customer contract was $1.3 million, primarily related
to its net2phone-UCaaS business. Accordingly, as of August 1, 2018, the Company recorded an increase in "Other current assets"
of $0.6 million and an increase in "Other assets" of $0.7 million, with an offsetting reduction to "Accumulated deficit" of $1.3
million. Breakage
Revenue: Methods, Inputs and Assumptions The Company's inputs for recording breakage revenue was its
aging of the deferred revenue balance for its BOSS Revolution international calling service, traditional calling cards, Mobile
Top-Up, and other revenue streams with deferred revenue balances. Upon the adoption of ASC 606, the Company's method changed
to an estimate of expected breakage revenue by revenue stream recorded each month, based on inputs and assumptions about usage
of the deferred revenue balances. The Company used its historical deferred revenue usage data by revenue stream to calculate the
percentage of deferred revenue by month that will become breakage. The historical data indicated that customers utilize a very
high percentage of minutes purchased in the first three months. The Company reviews its estimates quarterly based on updated data
and adjusts the monthly estimates accordingly. Contracts
with Customers The Company earns revenue from contracts
with customers, primarily through the provision of retail telecommunications and payment offerings as well as wholesale international
long-distance traffic termination. The Telecom &amp; Payment Services segment markets and distributes the following communications
and payment services: (1) retail communications, which includes international long-distance calling products primarily to foreign-born
communities, with its core markets in the United States; (2) wholesale carrier services terminating international long distance
calls around the world for Tier 1 fixed line and mobile network operators, as well as other service providers; and (3) payment
services, such as Mobile Top-Up, domestic bill payment and international money transfer, and National Retail Solutions, the Company's
merchant services offerings through point-of-sale terminals. The net2phone segment is comprised of cloud-based communications services,
Session Initiation Protocol ("SIP") trunking, and cable telephony. The Company's most significant
revenue streams are from its BOSS Revolution international calling service, Mobile Top-Up, and wholesale termination provided
by its Carrier Services business. The BOSS Revolution international calling service and Mobile Top-Up are sold direct-to-consumers
and through distributors and retailers. BOSS
Revolution international calling service direct-to-consumers BOSS
Revolution international calling service direct-to-consumers is offered on a pay-as-you-go basis or in unlimited plans. The customer
prepays for service in both cases, which results in a contract liability (deferred revenue). The contract term for pay-as-you-go
plans is minute-to-minute that includes separate performance obligations for the series of material rights to renew the contract.
The performance obligation is satisfied immediately after it arises, and the amount of consideration is known when the obligation
is satisfied. Since the Company's satisfaction of its performance obligation and the customer's use of the service
occur simultaneously, the Company recognizes revenue at the point in time when minutes are utilized, since the customer obtained
control and the Company has a present right to payment. For unlimited plans, the Company has a stand ready obligation to provide
service over time for an agreed upon term. Unlimited plans include fixed consideration over the term. Plan fees for unlimited
plans are generally refundable up to three days after payment if there was no usage. Since the Company's satisfaction of
its performance obligation and the customer's use of the service occur over the term, the Company recognizes revenue over
a period of time as the service is rendered. The Company uses an output method as time elapses because it reflects the pattern
by which the Company satisfies its performance obligation through the transfer of service to the customer. The fixed upfront consideration
is recognized evenly over the service period, which is generally 24 hours, 7 days, or one month. BOSS
Revolution international calling service sold through distributors and retailers BOSS Revolution international calling service sold through distributors
and retailers is the same service as BOSS Revolution international calling service direct-to-consumers. The Company sells capacity
to international calling minutes to retailers, or to distributors who resell to retailers. The retailer or distributor is the
Company's customer in these transactions. The Company's sales price to retailers and distributors is less than the end user rate
for BOSS Revolution international calling service minutes. The customer or the Company may terminate their agreement at any time
upon thirty days written notice without penalty. Retailers may sell the BOSS Revolution international calling service on a pay-as-you-go
basis or in unlimited plans. As described above, for pay-as-you-go, the Company recognizes revenue at the point in time when minutes
are utilized, and for unlimited plans, the Company recognizes revenue over a period of time as the service is rendered. Retailers
and distributors also receive renewal commissions when certain end users subsequently purchase minutes directly from the Company.
Renewal commission payments are accounted for as a reduction of the transaction price over time as the end user uses the service. Mobile Top-Up Mobile Top-Up is sold direct-to-consumers and through distributors
and retailers in the same manner as the BOSS Revolution international calling service. The Company does not terminate the minutes
in its Mobile Top-Up transactions. The Company's performance obligation is to recharge (top-up) the airtime balance of a
mobile account on behalf of the Company's customer. The Company has contracts with various mobile operators or aggregators
to provide the Mobile Top-Up service. The Company determined that it is the principal in primarily all its Mobile Top-Up transactions
as the Company controls the service to top-up a mobile account on behalf of the Company's customer. However, for a portion
of its domestic Mobile Top-Up business where the Company has no customer service responsibilities, no inventory risk, and does
not establish the price, the Company determined that, as the Company is not considered to control the arrangement, it acts as
an agent of the mobile operators. The Company records gross revenues based on the amount billed to the customer when it is the
principal in the arrangement and records revenue net of the associated costs incurred when it acts as an agent in the arrangement.
The performance obligation is satisfied, and revenue is recognized when the recharge of the mobile account occurs. Accordingly,
transfer of control happens at the point in time that the airtime is recharged, which is when the Company has a right to payment
and the customer has accepted the service. Carrier
Services Carrier
Services are offered to both postpaid and prepaid customers. Postpaid customers are billed in arrears and typically consist of
credit-worthy companies such as Tier 1 carriers and mobile network operators. Prepaid customers are typically smaller communications
companies and independent call aggregators. There is no performance obligation until the transport and termination of international
long-distance calls commences. The initial contract durations range from six months to one year with successive extensions. During
the initial term, the contract can only be terminated in certain instances (such as bankruptcy of either party, damage to the
other party's network, fraud, or breach of contract). However, no penalties are applied if the agreement is terminated in
the initial term. After the initial term has expired, either party may terminate the agreement with notice of 30 days to 60 days
depending on the agreement. The term of the contract is essentially minute-to-minute as there is no penalty for an early termination
and no obligation to send traffic. Each
iteration is a separate optional purchase that is occurring over the contract duration (that is, minute-by-minute). The satisfaction
of the performance obligation is occurring at a point in time (as the minutes are transferred) because the provision of the service
and the satisfaction of the performance obligation are essentially occurring simultaneously. Revenue is recognized at the point
in time upon delivery of the service. The
Company has not generally entered into contracts that have retroactive pricing features. Additionally, as the performance obligations
are considered minute-by-minute obligations in the original contract, any modification of the original contract that leads to
a conclusion that there is a new contract would not result in any adjustment related to the original contract's consideration. The
Company provides discounts to its larger customers based on the expectation of a significant volume of minutes that are consistent
with that class of customer in the wholesale carrier market. The discounts do not provide a material right to the customer because
the customer receives the same pricing for all usage under the contract. Carrier
Services' contracts may include tiered pricing based on minute volumes. The Company determined that its retroactive tiered
pricing should be accounted for as variable consideration because the final transaction price is unknown until the customer completes
or fails to complete the specified threshold. Currently, contracts with retroactive tiered pricing are not material. The Company
estimates the amount of variable consideration to include in the transaction price only to the extent that it is probable that
a subsequent change in the estimate would not result in a significant revenue reversal. Carrier
Services' NORT contracts include the promise of minimum guaranteed amounts of traffic. The performance obligation represents
a stand ready obligation to provide the specified number of minutes over the contractual term. The initial terms of NORT contracts
generally range from one month to six months. Since the Company's satisfaction of its performance obligation of routing
calls to their destination includes a minimum guaranteed amount of traffic, the Company recognizes revenue over a period of time
as the service is rendered. The customer simultaneously receives and consumes the benefits provided by the Company's performance
as the Company performs. The Company uses an output method as the usage of minutes occur because it reflects the pattern by which
the Company satisfies its performance obligation through the transfer of service to the customer. Disaggregated
Revenues The
Company's core operations are mostly minute-based, paid-voice communications services, and revenue is primarily recognized
at a point in time. The Company's Telecom &amp; Payment Services' growth initiatives and net2phone-UCaaS are technology-driven,
synergistic businesses that leverage the core assets, and revenue in some cases is recognized over time. The
following table shows the Company's revenues disaggregated by business segment and service offered to customers:
Year ended July 31 2019 2018 2017
Core Operations:
BOSS Revolution Calling $ 490,649 $ 529,713 $ 549,312
Carrier Services 514,202 639,028 599,934
Mobile Top-Up 271,995 253,524 219,763
Other 55,629 67,903 85,812
Growth 29,433 21,305 15,166
Total Telecom &amp; Payment Services 1,361,908 1,511,473 1,469,987
net2phone-UCaaS 24,482 13,276 7,037
net2phone-Platform Services 22,782 21,581 22,413
Total net2phone 47,264 34,857 29,450
All Other — 1,165 2,292
TOTAL $ 1,409,172 $ 1,547,495 $ 1,501,729 The
following tables show the Company's revenues disaggregated by geographic region, which is determined based on selling location:
(in thousands) Telecom net2phone All Other Total
Year ended July 31, 2019
United States $ 901,997 $ 33,857 $ — $ 935,854
Outside the United States:
United Kingdom 195,661 21 — 195,682
Netherlands 192,284 — — 192,284
Other 71,966 13,386 — 85,352
Total outside the United States 459,911 13,407 — 473,318
TOTAL $ 1,361,908 $ 47,264 $ — $ 1,409,172
Year ended July 31, 2018
United States $ 1,021,004 $ 27,161 $ 1,165 $ 1,049,330
Outside the United States:
United Kingdom 220,257 3 — 220,260
Netherlands 191,076 — — 191,076
Other 79,136 7,693 — 86,829
Total outside the United States 490,469 7,696 — 498,165
TOTAL $ 1,511,473 $ 34,857 $ 1,165 $ 1,547,495
Year ended July 31, 2017
United States $ 1,009,194 $ 22,309 $ 2,292 $ 1,033,795
Outside the United States:
United Kingdom 211,249 — — 211,249
Netherlands 175,869 — — 175,869
Other 73,675 7,141 — 80,816
Total outside the United States 460,793 7,141 — 467,934
TOTAL $ 1,469,987 $ 29,450 $ 2,292 $ 1,501,729 Remaining
Performance Obligations The
Company's revenue is generally recognized in the same period that its performance obligations are satisfied. The Company
does not have any significant revenue from performance obligations satisfied or partially satisfied in previous reporting periods,
or transaction price to be allocated to performance obligations that are unsatisfied (or partially unsatisfied) at the end of
a reporting period. Accounts
Receivable and Contract Balances The timing of revenue recognition may
differ from the time of billing to the Company's customers. Trade accounts receivable in the Company's consolidated
balance sheets represent unconditional rights to consideration. An entity records a contract asset when revenue is recognized in
advance of the entity's right to bill and receive consideration. The Company has not identified any contract assets. Contract liabilities arise when the
Company receives consideration or bills its customers prior to providing the goods or services promised in the contract. The primary
component of the Company's contract liability balance is the payments received for its prepaid BOSS Revolution international
calling service, traditional calling cards, and Mobile Top-Up services. Contract liabilities are recognized as revenue when services
are provided to the customer. The contract liability balances are presented in the Company's consolidated balance sheet
as "Deferred revenue". The Company's revenue recognized in fiscal 2019 from amounts included in the contract
liability balance at August 1, 2018 was $41.3 million. Deferred
Customer Contract Acquisition and Fulfillment Costs ASC 606 changed the accounting for costs to obtain and fulfill
contracts with customers such that incremental costs of obtaining and direct costs of fulfilling contracts with customers are deferred
and amortized consistent with the transfer of the related good or service. The Company's incremental costs of obtaining a
customer contract are sales commissions paid to acquire customers. For Telecom &amp; Payment Services, the Company applies the
practical expedient whereby the Company primarily charges these costs to expense when incurred because the amortization period
would be one year or less for the asset that would have been recognized from deferring these costs. For net2phone-UCaaS sales,
employees and third parties receive commissions on sales to end users. The Company amortizes the deferred costs over the expected
customer relationship period when it is expected to exceed one year. At July 31, 2019, the Company's deferred customer contract
acquisition costs were $3.2 million, of which $1.5 million were included in "Other current assets" and $1.7 million
were included in "Other assets" in the Company's consolidated balance sheet. For fiscal 2019, the Company amortized
$1.8 million of deferred customer contract acquisition costs.</t>
  </si>
  <si>
    <t>Cash, Cash Equivalents, and Restricted Cash and Cash Equivalents</t>
  </si>
  <si>
    <t>Cash, Cash Equivalents, Restricted Cash and Restricted Cash Equivalents [Abstract]</t>
  </si>
  <si>
    <t>Note
3—Cash, Cash Equivalents, and Restricted Cash and Cash Equivalents On
August 1, 2018, the Company adopted ASU No. 2016-18, Statement of Cash Flows (Topic 230) Restricted Cash,
July
31 2019 2018
Cash and
cash equivalents $ 80,168 $ 73,981
Restricted
cash and cash equivalents 177,031 129,216
TOTAL
CASH, CASH EQUIVALENTS, AND RESTRICTED CASH AND CASH EQUIVALENTS $ 257,199 $ 203,197 At
July 31, 2019 and 2018, restricted cash and cash equivalents included $176.8 million and $128.9 million, respectively, in cash
and cash equivalents held by IDT Financial Services Limited, the Company's Gibraltar-based bank.</t>
  </si>
  <si>
    <t>Rafael Holdings, Inc. Spin-Off</t>
  </si>
  <si>
    <t>Rafael Holdings, Inc. Spin-Off [Member]</t>
  </si>
  <si>
    <t>Note
4—Rafael Holdings, Inc. Spin-Off On March 26, 2018, the Company completed a pro rata distribution
of the common stock that the Company held in the Company's subsidiary, Rafael Holdings, Inc. ("Rafael"), to the
Company's stockholders of record as of the close of business on March 13, 2018 (the "Rafael Spin-Off"). The Rafael
Spin-Off did not meet the criteria to be reported as a discontinued operation and accordingly, Rafael's assets, liabilities,
results of operations and cash flows have not been reclassified. In connection with the Rafael Spin-Off, each of the Company's
stockholders received one share of Rafael Class A common stock for every two shares of the Company's Class A common stock
and one share of Rafael Class B common stock for every two shares of the Company's Class B common stock, held of record as
of the close of business on March 13, 2018. The Company received a legal opinion that the Rafael Spin-Off should qualify as a tax-free
transaction for U.S. federal income tax purposes. At the time of the Rafael Spin-Off, Rafael owned the commercial
real estate assets and interests in two clinical stage pharmaceutical companies that were previously held by the Company. The
commercial real estate holdings consisted of the Company's headquarters building and its associated public garage in Newark,
New Jersey, an office/data center building in Piscataway, New Jersey and a portion of a building in Israel that hosts offices
for the Company and certain affiliates. The pharmaceutical holdings included debt interests and warrants in Rafael Pharmaceuticals,
Inc. ("Rafael Pharma"), which, at the time, was a clinical stage, oncology-focused pharmaceutical company committed
to the development and commercialization of therapies that exploit the metabolic differences between normal cells and cancer cells,
and a majority equity interest in Lipomedix Pharmaceuticals Ltd. ("Lipomedix"), which, at the time, was a pharmaceutical
development company based in Israel. In
March 2018, in connection with the Rafael Spin-Off, each holder of options to purchase an aggregate of 1.3 million shares of the
Company's Class B common stock shared ratably in a pool of options to purchase 0.6 million shares of Rafael Class B common
stock. The Company accounted for the grant of the new options in Rafael as a modification. In fiscal 2018, the Company recorded
stock-based compensation expense for the aggregate incremental value from the modification of $0.2 million. The
carrying amounts of Rafael's assets and liabilities included as part of the disposal group in the Rafael Spin-Off were as
follows:
(in thousands)
Cash and cash equivalents $ 9,287
Debt securities 32,989
Trade accounts receivable 53
Other current assets 2,329
Property, plant and equipment, net 50,624
Investments 17,650
Other assets 2,240
Current liabilities (159 )
Other liabilities (94 )
Noncontrolling interests (8,653 )
Rafael equity $ 106,266 Rafael's
(loss) income before income taxes and (loss) income before income taxes attributable to the Company, which was included in the
accompanying consolidated statements of income, were as follows:
Year ended July 31 2019 2018 2017
(LOSS) INCOME BEFORE INCOME TAXES $ — $ (2,410 ) $ 520
(LOSS) INCOME BEFORE INCOME TAXES ATTRIBUTABLE TO IDT CORPORATION $ — $ (2,107 ) $ 517 In
September 2016, Rafael Pharma issued to the Company's controlled 50%-owned subsidiary, CS Pharma Holdings, LLC ("CS
Pharma"), a convertible promissory note with a principal amount of $10 million representing the $8 million investment funded
on such date plus the conversion of the $2 million principal amount convertible promissory notes issued in connection with a prior
funding. On
March 2, 2017, the Company sold 10% of the Company's direct and indirect interests and rights in Rafael Pharma to Howard
S. Jonas, the Company's Chairman of the Board, and Chairman of the Board of Rafael, for a purchase price of $1 million.
As a result of this transaction, the Company recorded an increase of $1.2 million in "Noncontrolling interests" and
a decrease of $0.2 million in "Additional paid-in capital" in the accompanying consolidated balance sheet. The
Company's former 90%-owned non-operating subsidiary, IDT-Rafael Holdings, LLC ("IDT-Rafael Holdings"), had the
contractual right to receive additional shares of Rafael Pharma representing 10% of the outstanding capital stock of Rafael Pharma
that will be issued upon the occurrence of certain events, none of which had been satisfied at the time of the Rafael Spin-Off.
On September 14, 2017, IDT-Rafael Holdings distributed this right to its members on a pro rata basis such that the Company received
the right to 9% of the outstanding capital stock of Rafael Pharma and Howard S. Jonas received the right to 1% of the outstanding
capital stock of Rafael Pharma. In addition, as compensation for assuming the role of Chairman of the Board of Rafael Pharma,
and to create additional incentive to contribute to the success of Rafael Pharma, on September 19, 2017, the Company transferred
its right to receive 9% of the outstanding capital stock of Rafael Pharma to Mr. Jonas. The
Company and CS Pharma held warrants to purchase shares of capital stock of Rafael Pharma representing in the aggregate up to 56%
of the then issued and outstanding capital stock of Rafael Pharma, on an as-converted and fully diluted basis. Rafael
Pharma was a variable interest entity, however, the Company determined that it was not the primary beneficiary as the Company
did not have the power to direct the activities of Rafael Pharma that most significantly impacted Rafael Pharma's economic
performance. In
addition to interests issued to the Company, CS Pharma issued member interests to third parties in exchange for cash
investment in CS Pharma of $10 million. In fiscal 2017, the Company recorded additional paid-in capital of $2.8 million and
noncontrolling interests of $7.2 million upon the issuance of these member interests. In
November 2017, the Company purchased additional shares of Lipomedix that increased the Company's ownership to 50.6% of the
issued and outstanding ordinary shares of Lipomedix. The Company began consolidating Lipomedix because of this share purchase.</t>
  </si>
  <si>
    <t>IDT Financial Services Holding Limited Previously Recorded as Held for Sale</t>
  </si>
  <si>
    <t>IDT Financial Services Holding Limited Assets and Liabilities Held for Sale [Abstract]</t>
  </si>
  <si>
    <t>Note
5—IDT Financial Services Holding Limited Previously Recorded as Held for Sale On
June 22, 2017, the Company's wholly-owned subsidiary IDT Telecom, Inc. ("IDT Telecom") entered into a Share Purchase Agreement
(the "Agreement") with JAR Fintech Limited ("JAR Fintech") and JAR Capital Limited to sell the capital stock of IDT Financial
Services Holding Limited, a company incorporated under the laws of Gibraltar and a wholly-owned subsidiary of IDT Telecom ("IDTFS
Holding"), to JAR Fintech. IDTFS Holding is the sole shareholder of IDT Financial Services Limited, a Gibraltar-based bank and
e-money issuer, providing prepaid card solutions across the European Economic Area. The sale was subject to regulatory approval
and other conditions. The proposed sale of IDTFS Holding did not meet the criteria to be reported as a discontinued operation
and accordingly, its results of operations and cash flows were not reclassified. Beginning in fiscal 2017, IDTFS Holding's assets
and liabilities were classified as held for sale in the consolidated balance sheet. In
April 2019, Brexit (the withdrawal of the U.K. from the EU) was postponed. The pending nature of Brexit necessitated negotiation
of further changes to the terms of the sale. As a result of the continued uncertainty pertaining to Brexit, the significant passage
of time since the termination of the Agreement, and absence of any formal binding agreement with the buyer, the Company determined
that the sale was no longer probable to close within twelve months. As a result, as of April 30, 2019, IDTFS Holding was reclassified
as held and used in the consolidated balance sheet for all periods presented. There was no impact on the Company's results of
operations, cash flows, and segments. The Company is no longer pursuing a transaction with JAR Fintech and the Company is continuing
to invest in and operate IDT Financial Services Limited as part of its portfolio of businesses.</t>
  </si>
  <si>
    <t>Acquisition of Versature Corp.</t>
  </si>
  <si>
    <t>Business Combinations [Abstract]</t>
  </si>
  <si>
    <t xml:space="preserve">Note
6—Acquisition of Versature Corp. On
September 14, 2018, the Company acquired 100% of the outstanding shares of Versature Corp., a UCaaS provider serving the Canadian
market, for cash of $5.9 million. The acquisition expanded the Company's UCaaS business into Canada. Versature's operating
results from the date of acquisition, which were not significant, are included in the Company's consolidated financial statements. The
impact of the acquisition's purchase price allocations on the Company's consolidated balance sheet and the acquisition
date fair value of the total consideration transferred were as follows (in thousands):
(in thousands)
Trade accounts receivable $ 370
Prepaid expenses 65
Property, plant and equipment 1,826
Non-compete agreement 600
Customer relationships 3,003
Tradename 490
Other assets 486
Trade accounts payable (81 )
Accrued expenses (523 )
Other liabilities (710 )
Net assets excluding cash acquired $ 5,526
Supplemental information:
Cash paid $ 5,943
Cash acquired (417 )
Total consideration, net of cash acquired $ 5,526 The
following table presents unaudited pro forma information of the Company as if the acquisition occurred on August 1, 2016:
Year ended July 31 2019 2018 2017
Revenues $ 1,410,056 $ 1,553,815 $ 1,506,758
Net income $ 121 $ 5,148 $ 9,185 </t>
  </si>
  <si>
    <t>Debt Securities</t>
  </si>
  <si>
    <t>Investments, Debt and Equity Securities [Abstract]</t>
  </si>
  <si>
    <t>Note
7—Debt Securities The
following is a summary of marketable debt securities:
(in thousands) Amortized Gross Gross Fair Value
Available-for-sale securities:
July 31, 2019
Certificates of deposit* $ 2,234 $ — $ — $ 2,234
Municipal bonds 300 — — 300
TOTAL $ 2,534 $ — $ — $ 2,534
July 31, 2018
Certificates of deposit* $ 3,032 $ — $ — $ 3,032
U.S. Treasury notes 1,693 — (1 ) 1,692
Municipal bonds 888 — — 888
TOTAL $ 5,613 $ — $ (1 ) $ 5,612
* Each
of the Company's certificates of deposit has a CUSIP, was purchased in the secondary
market through a broker and may be sold in the secondary market. Equity securities with a fair value of $0.4 million at July 31,
2018 were reclassified to current "Equity investments" to conform to the current year presentation (see Note 8). Proceeds from maturities and sales of available-for-sale securities
were $5.3 million, $41.5 million and $48.0 million in fiscal 2019, fiscal 2018 and fiscal 2017, respectively. Realized gains from
sales of available-for-sale securities were nil, nil and $0.3 million in fiscal 2019, fiscal 2018 and fiscal 2017, respectively.
Realized losses from sales of available-for-sale securities were nil, $16,000 and nil in fiscal 2019, fiscal 2018 and fiscal 2017,
respectively. The
contractual maturities of the Company's available-for-sale debt securities at July 31, 2019 were as follows:
(in thousands) Fair Value
Within one year $ 2,534
After one year through five years —
After five years through ten years —
After ten years —
TOTAL $ 2,534 The following available-for-sale debt securities were in an
unrealized loss position for which other-than-temporary impairments were not recognized:
(in thousands) Unrealized Fair
July 31, 2018
U.S. Treasury notes $ 1 $ 1,692 At
July 31, 2019 and 2018, there were no securities in a continuous unrealized loss position for 12 months or longer.</t>
  </si>
  <si>
    <t>Equity Investments</t>
  </si>
  <si>
    <t>Equity Investments [Abstract]</t>
  </si>
  <si>
    <t>Note
8—Equity Investments At August 1, 2018, the cumulative effect of adopting ASU No. 2016-01,
Financial Instruments Overall (Subtopic 825-10) Recognition and Measurement of Financial Assets and Financial
Liabilities Equity
investments consist of the following:
July 31 2019 2018
Zedge, Inc. Class B common stock, 42,282 shares at July 31, 2019 and 2018 $ 68 $ 125
Rafael Class B common stock, 27,419 and 25,803 shares at July 31, 2019 and 2018, respectively 567 235
Mutual funds 5,053 —
Current "Equity investments" $ 5,688 $ 360
Visa Series C Preferred $ 3,619 $ 1,580
Hedge funds 5,475 4,787
Other 225 266
Noncurrent "Equity investments" $ 9,319 $ 6,633 On
June 1, 2016, the Company completed a pro rata distribution of the common stock that the Company held in the Company's subsidiary
Zedge, Inc. to the Company's stockholders of record as of the close of business on May 26, 2016 (the "Zedge Spin-Off").
The Company received the Zedge and Rafael shares in connection with the lapsing of restrictions on Zedge and Rafael restricted
stock held by certain of the Company's employees and the Company's payment of taxes related thereto. In June 2016, upon the acquisition of Visa Europe Limited by
Visa, Inc., IDT Financial Services Limited received 1,830 shares of Visa Series C Preferred among other consideration. Each share
of Visa Series C Preferred is convertible into 13.886 shares of Visa Class A common stock at Visa's option starting in June
2020 and will be convertible at the holder's option beginning in June 2028. The changes in the carrying value of the Company's equity
investments without readily determinable fair values for which the Company elected the measurement alternative was as follows:
Year ended July 31, 2019
Balance at July 31, 2018 $ 1,883
Adoption of change in accounting for equity investments 1,213
Balance at August 1, 2018 3,096
Adjustment for observable transactions involving a similar investment from the same issuer 826
Redemptions (3 )
Impairments —
BALANCE AT JULY 31, 2019 $ 3,919 In fiscal 2019, the Company increased the carrying value of
the 1,830 shares of Visa Series C Preferred it held by $0.8 million based on the fair value of Visa Class A common stock and a
discount for lack of current marketability. Unrealized
gains and losses for all equity investments included the following:
Year ended July 31 2019 2018 2017
Net gains (losses) recognized during the period on equity investments $ 1,779 $ (6 ) $ 355
Less: net gains recognized during the period on equity investments redeemed during the period — — (378 )
Unrealized gains (losses) recognized during the period on equity investments still held at the reporting date $ 1,779 $ (6 ) $ (23 )</t>
  </si>
  <si>
    <t>Fair Value Measurements</t>
  </si>
  <si>
    <t>Fair Value Disclosures [Abstract]</t>
  </si>
  <si>
    <t>Note
9—Fair Value Measurements The
following table presents the balance of assets measured at fair value on a recurring basis:
(in thousands) Level 1 Level 2 Level 3 Total
July 31, 2019
Debt securities $ — $ 2,534 $ — $ 2,534
Equity investments included in current assets 5,688 — — 5,688
Equity investments included in noncurrent assets — — 3,619 3,619
TOTAL $ 5,688 $ 2,534 $ 3,619 $ 11,841
July 31, 2018
Debt securities $ 1,692 $ 3,920 $ — $ 5,612
Equity investments included in current assets 360 — — 360
TOTAL $ 2,052 $ 3,920 $ — $ 5,972 At July 31, 2019 and 2018, the Company had $5.5 million and
$4.8 million, respectively, in investments in hedge funds, which were included in noncurrent "Equity investments" in
the accompanying consolidated balance sheets. The Company's investments in hedge funds were accounted for using the equity
method, therefore they were not measured at fair value. At
July 31, 2019 and 2018, the Company did not have any liabilities measured at fair value on a recurring basis. The
following tables summarize the change in the balance of the Company's assets measured at fair value on a recurring basis
using significant unobservable inputs (Level 3). There were no liabilities measured at fair value on a recurring basis using significant
unobservable inputs (Level 3) in fiscal 2019, 2018 or 2017.
Year ended July 31,
(in thousands) 2019 2018 2017
Balance, beginning of period $ — $ 6,300 $ 2,000
Transfer into Level 3 from adoption of change in accounting for equity investments 2,793 — —
Total gains included in "Other income (expense), net" 826 — —
Total gains included in other comprehensive income — — 2,100
Purchases — — 2,200
Rafael Spin-Off — (6,300 ) —
BALANCE, END OF PERIOD $ 3,619 $ — $ 6,300
Change in unrealized gains or losses for the period included in earnings for assets held at the end of the period $ 826 $ — $ — At July 31, 2017, the fair value of the Rafael Pharma convertible
promissory notes, which were classified as Level 3, was estimated based on a valuation of Rafael Pharma and other factors that
could not be corroborated by the market.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t>
  </si>
  <si>
    <t>Property, Plant and Equipment</t>
  </si>
  <si>
    <t>Property, Plant and Equipment [Abstract]</t>
  </si>
  <si>
    <t>Note
10—Property, Plant and Equipment Property,
plant and equipment consist of the following:
July
31 2019 2018
Equipment $ 78,172 $ 73,872
Computer software 122,289 107,223
Leasehold improvements 1,384 839
Furniture
and fixtures 403 351
202,248 182,285
Less
accumulated depreciation and amortization (167,893 ) (146,205 )
Property,
plant and equipment, net $ 34,355 $ 36,080 Depreciation
and amortization expense of property, plant and equipment was $22.3 million, $22.7 million and $21.4 million in fiscal 2019, fiscal
2018 and fiscal 2017, respectively.</t>
  </si>
  <si>
    <t>Goodwill and Intangible Assets Disclosure [Abstract]</t>
  </si>
  <si>
    <t xml:space="preserve">Note
11—Goodwill The
table below reconciles the change in the carrying amount of goodwill by operating segment for the period from July 31, 2017 to
July 31, 2019:
(in
thousands) Telecom
Balance
as of July 31, 2017 $ 11,326
Foreign
currency translation adjustments (11 )
Balance as of July
31, 2018 11,315
Foreign
currency translation adjustments (106 )
Balance
as of July 31, 2019 $ 11,209 </t>
  </si>
  <si>
    <t>Other Intangible Assets</t>
  </si>
  <si>
    <t>Note
12—Other Intangible Assets The
table below presents information on the Company's amortized intangible assets:
(in
thousands) Weighted Gross Accumulated Net
July 31, 2019
Tradename 17.0
years $ 970 $ (320 ) $ 650
Non-compete
agreement 5.0
years 595 (104 ) 491
Customer
relationships 11.9
years 6,136 (3,081 ) 3,055
TOTAL 12.0
years $ 7,701 $ (3,505 ) $ 4,196
July 31, 2018
Tradename 4.7 years $ 398 $ (173 ) $ 225
Customer
relationships 4.8
years 3,154 (2,883 ) 271
TOTAL 4.8
years $ 3,552 $ (3,056 ) $ 496 Amortization
expense of intangible assets was $0.3 million, $0.1 million and $0.3 million in fiscal 2019, fiscal 2018 and fiscal 2017, respectively.
The Company estimates that amortization expense of intangible assets with finite lives will be $0.4 million, $0.4 million, $0.3
million, $0.3 million and $0.2 million in fiscal 2020, fiscal 2021, fiscal 2022, fiscal 2023 and fiscal 2024, respectively.</t>
  </si>
  <si>
    <t>Other Operating Expense, Net</t>
  </si>
  <si>
    <t>Other Operating (Losses) Gains, Net [Abstract]</t>
  </si>
  <si>
    <t>Note 13—Other Operating Expense, Net The following table summarizes the other operating expense,
net by business segment:
Year ended July 31 2019 2018 2017
Corporate — gain (losses) related to Straight Path Communications Inc. $ 326 $ (1,655 ) $ (10,436 )
Corporate—gain (losses) related to other legal matters — (628 ) 24
net2phone—indemnification claim and other, net (267 ) (115 ) —
Telecom &amp; Payment Services—accrual for non-income related taxes related to a foreign subsidiary (8,000 ) — —
Telecom &amp; Payment Services—gain on sale of calling card business in Asia 215 — —
Telecom &amp; Payment Services—adjustment to gain on sale of member interest in Visa Europe Ltd. — — (63 )
TOTAL $ (7,726 ) $ (2,398 ) $ (10,475 ) Straight
Path Communications Inc. Class Action On July 31, 2013, the Company completed a pro rata distribution
of the common stock of the Company's subsidiary Straight Path Communications Inc. ("Straight Path") to the Company's
stockholders of record as of the close of business on July 25, 2013 (the "Straight Path Spin-Off"). As discussed in
Note 21, a putative class action on behalf of Straight Path's stockholders and derivative complaint was filed naming the
Company, among others. In fiscal 2019 and fiscal 2018, the Company incurred legal fees of $2.0 million and $1.7 million, respectively,
related to this action. Also, in fiscal 2019, the Company recorded insurance proceeds for this matter of $2.3 million. Indemnification Claim In June 2019, as part of a commercial resolution, the Company
indemnified a net2phone cable telephony customer related to patent infringement claims brought against the customer. The Company
recorded expense of $0.3 million in fiscal 2019 for this indemnification. Accrual for Non-Income Related Taxes In fiscal 2019, the Company recorded an $8.0
million accrual for non-income related taxes related to one of its foreign subsidiaries. A portion of the accrual related to each
of the fiscal quarters in fiscal 2019 as follows:
Quarter Ended Other operating expense Accrued expense Deferred income tax assets Provision for income taxes
Increase (Decrease)
2019:
October 31 $ 1,100 $ 1,100 $ 250 $ (250 )
January 31 2,000 2,000 500 (500 )
April 30 2,300 2,300 600 (600 )
July 31 2,600 2,600 650 (650 )
TOTAL $ 8,000 $ 8,000 $ 2,000 $ (2,000 ) Accordingly, the Company corrected its consolidated financial
statements for its fiscal quarters ended October 31, 2018, January 31, 2019, and April 30, 2019 to include the accrued expense
and the related income tax benefit. The Company has determined that the adjustments were not material to its previously issued
quarterly financial statements. The impact of the correction on the Company's previously issued consolidated financial statements
was as follows:
Quarter Ended October 31, 2018 Previously Reported Error Correction As Adjusted
Consolidated Statement of Income:
Other operating expense $ (195 ) $ (1,100 ) $ (1,295 )
Provision for income taxes $ (1,189 ) $ 250 $ (939 )
Net loss $ (1,148 ) $ (850 ) $ (1,998 )
Net loss attributable to IDT Corporation $ (1,449 ) $ (850 ) $ (2,299 )
Loss per share attributable to IDT Corporation common stockholders:
Basic $ (0.06 ) $ (0.04 ) $ (0.10 )
Diluted $ (0.06 ) $ (0.04 ) $ (0.10 )
Quarter Ended January 31, 2019 Previously Reported Error Correction As Adjusted
Consolidated Statement of Income:
Other operating expense $ (90 ) $ (2,000 ) $ (2,090 )
Provision for income taxes $ (1,736 ) $ 500 $ (1,236 )
Net income (loss) $ 489 $ (1,500 ) $ (1,011 )
Net income (loss) attributable to IDT Corporation $ 189 $ (1,500 ) $ (1,311 )
Earnings (loss) per share attributable to IDT Corporation common stockholders:
Basic $ 0.01 $ (0.06 ) $ (0.05 )
Diluted $ 0.01 $ (0.06 ) $ (0.05 )
Quarter Ended April 30, 2019 Previously Reported Error Correction As Adjusted
Consolidated Statement of Income:
Other operating expense $ (120 ) $ (2,300 ) $ (2,420 )
Benefit from income taxes $ 871 $ 600 $ 1,471
Net income $ 4,157 $ (1,700 ) $ 2,457
Net income attributable to IDT Corporation $ 3,870 $ (1,700 ) $ 2,170
Earnings per share attributable to IDT Corporation common stockholders:
Basic $ 0.15 $ (0.07 ) $ 0.08
Diluted $ 0.15 $ (0.07 ) $ 0.08 Straight
Path Communications Inc. Settlement Agreement and Mutual Release The
Company entered into various agreements with Straight Path prior to the Straight Path Spin-Off including a Separation and Distribution
Agreement to affect the separation and provide a framework for the Company's relationship with Straight Path after the spin-off.
On September 20, 2016, the Company received a letter of inquiry from the Enforcement Bureau of the Federal Communications Commission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 The
Separation and Distribution Agreement provides for the Company and Straight Path to indemnify each other for certain liabilities.
The Company and Straight Path each communicated that it was entitled to indemnification from the other in connection with the
inquiry described above and related matters. On October 24, 2017, the Company, Straight Path, Straight Path IP Group, Inc. ("SPIP")
and PR-SP IP Holdings LLC ("PR-SP"), an entity owned by Howard S. Jonas, entered into a Settlement Agreement and Release
that provides for, among other things, the settlement and mutual release of potential liabilities and claims that may exist or
arise under the Separation and Distribution Agreement between the Company and Straight Path. In exchange for the mutual release,
in October 2017, the Company paid Straight Path an aggregate of $16 million in cash, Straight Path transferred to the Company
its majority ownership interest in Straight Path IP Group Holding, Inc. ("New SPIP"), which holds the equity of SPIP,
the entity that holds intellectual property primarily related to communications over computer networks, subject to the right to
receive 22% of the net proceeds, if any, received by SPIP from licenses, settlements, awards or judgments involving any of the
patent rights and certain transfers of the patents or related rights, that will be retained by Straight Path's stockholders
(such equity interest, subject to the retained interest right, the "IP Interest"), and the Company undertook certain
funding and other obligations related to SPIP. The Settlement Agreement and Release allocates (i) $10 million of the payment and
the retained interest right to the settlement of claims and the mutual release and (ii) $6 million to the transfer of the IP Interest. In
fiscal 2017, the Company recorded a liability of $10.0 million related to this settlement and mutual release. In addition, in
fiscal 2017, the Company incurred legal fees of $0.9 million related to the FCC investigation and the settlement and mutual release,
and the Company received insurance proceeds related to the FCC investigation of $0.5 million. On
October 24, 2017, the Company sold its entire majority interests in New SPIP to PR-SP in exchange for $6 million and the assumption
by PR-SP of the funding and other obligations undertaken by the Company.</t>
  </si>
  <si>
    <t>Revolving Credit Facility</t>
  </si>
  <si>
    <t>Revolving Credit Facility [Abstract]</t>
  </si>
  <si>
    <t>Note
14—Revolving Credit Facility IDT Telecom had a credit agreement, dated as of October 31,
2018, with TD Bank, N.A. for a line of credit facility for up to a maximum principal amount of $25.0 million until its maturity
date on July 15, 2019. The principal outstanding incurred interest per annum at the LIBOR rate adjusted by the Regulation D maximum
reserve requirement plus 125 basis points. IDT Telecom paid a quarterly unused commitment fee of 0.3% per annum on the average
daily balance of the unused portion of the $25.0 million commitment. IDT
Telecom entered into a credit agreement, dated July 12, 2012, with TD Bank, N.A. for a line of credit facility for up to a maximum
principal amount of $25.0 million. The credit agreement was terminated on July 20, 2018. The principal outstanding incurred interest
per annum, at the option of IDT Telecom, at either (a) the U.S. Prime Rate less 125 basis points, or (b) the LIBOR rate adjusted
by the Regulation D maximum reserve requirement plus 125 basis points. IDT Telecom paid a quarterly unused commitment fee of 0.325%
per annum on the average daily balance of the unused portion of the $25.0 million commitment.</t>
  </si>
  <si>
    <t>Accrued Expenses</t>
  </si>
  <si>
    <t>Payables and Accruals [Abstract]</t>
  </si>
  <si>
    <t xml:space="preserve">Note
15—Accrued Expenses Accrued
expenses consist of the following:
July 31 2019 2018
Carrier minutes termination $ 39,155 $ 49,289
Carrier network connectivity, toll-free and 800 services 1,569 1,753
Regulatory fees and taxes 55,005 45,771
Compensation costs 12,971 12,552
Legal and professional fees 3,249 5,247
Other 15,885 15,613
TOTAL $ 127,834 $ 130,225 </t>
  </si>
  <si>
    <t>Other Income (Expense), Net</t>
  </si>
  <si>
    <t>Other Income and Expenses [Abstract]</t>
  </si>
  <si>
    <t xml:space="preserve">Note 16—Other Income (Expense), Net Other income (expense), net consists of the following:
Year ended July 31 2019 2018 2017
Foreign currency transaction (losses) gains $ (696 ) $ (2,107 ) $ 287
(Loss) gain on marketable securities — (16 ) 323
Gain (loss) on investments 1,779 (6 ) 355
Other (401 ) 781 (148 )
TOTAL $ 682 $ (1,348 ) $ 817 </t>
  </si>
  <si>
    <t>Income Taxes</t>
  </si>
  <si>
    <t>Income Tax Disclosure [Abstract]</t>
  </si>
  <si>
    <t>Note
17—Income Taxes On December 22, 2017, the U.S. government enacted "An
Act to Provide for Reconciliation Pursuant to Titles II and V of the Concurrent Resolution on the Budget for Fiscal Year 2018",
which is commonly referred to as "The Tax Cuts and Jobs Act" (the "Tax Act"). The Tax Act reduced the U.S.
federal statutory corporate tax rate from 35.0% to 21.0% effective January 1, 2018, required companies to pay a one-time repatriation
tax on earnings of certain foreign subsidiaries that were previously tax deferred ("transition tax"), and made other
changes to the U.S. income tax code. Due to the Company's July 31 fiscal year-end, the lower corporate income tax rate is
phased in, resulting in a blended U.S. federal statutory tax rate of approximately 26.9% for the Company's fiscal 2018, and
21.0% for the Company's fiscal years thereafter. The
Company has completed its accounting for the income tax effects of the Tax Act. In fiscal 2018, the Company estimated the effect
of the Tax Act on its existing AMT credit carry-over and transition tax. Because the AMT credit will be refundable if not utilized
in the four years subsequent to fiscal 2018, the Company reversed the valuation allowance that offset the AMT credit. As a result,
the Company recorded a noncurrent receivable and an income tax benefit of $3.3 million for the anticipated refund. The reduction
in the corporate tax rate did not impact the Company's results of operations or financial position because the income tax
benefit from the reduced rate was offset by the valuation allowance. The transition tax is based on total post-1986 earnings and
profits which were previously deferred from U.S. income taxes. In fiscal 2018, the Company estimated that it would utilize $12
million of federal net operating loss carryforwards to offset the transition tax that it expected to incur. In fiscal 2019, the
Company adjusted this amount to $11 million of federal net operating loss carryforwards usage. These net operating loss carryforwards
have a full valuation allowance and as such there was no impact on the Company's results of operations. The global intangible low taxed income ("GILTI") and
base erosion anti-abuse tax ("BEAT") became effective for the Company on August 1, 2018. The Company booked an inclusion
to its U.S. income of $0.6 million to reflect the impact. As a result of the Company's fully reserved net operating losses
in the United States, there was no impact on its tax provision as a result of GILTI. The Company also had no impact from the BEAT. The Company anticipates that its assumptions may change as a
result of future guidance and interpretation from the Internal Revenue Service or other taxing jurisdictions, and any additional
adjustments will be made at that time. The Company's cumulative undistributed foreign earnings are
included in accumulated deficit in the Company's consolidated balance sheets and consisted of approximately $337 million
at July 31, 2019. The Company has concluded that the earnings remain permanently reinvested. The Tax Act moved toward a territorial
tax system through the provision of a 100% dividends received deduction for the foreign-source portions of dividends received
from controlled foreign subsidiaries. The
components of income before income taxes are as follows:
Year ended July 31 2019 2018 2017
Domestic $ 6,827 $ 910 $ (3,161 )
Foreign (6,374 ) 7,191 10,781
INCOME BEFORE INCOME TAXES $ 453 $ 8,101 $ 7,620 Significant
components of the Company's deferred income tax assets consist of the following:
July 31 2019 2018
Deferred income tax assets:
Bad debt reserve $ 540 $ 455
Accrued expenses 3,134 3,758
Stock options and restricted stock 866 1,070
Charitable contributions 734 946
Depreciation 151 349
Unrealized gain (231 ) —
Net operating loss 72,625 75,110
Transaction taxes 2,000 —
Deferred revenue (1,060 ) —
Total deferred income tax assets 78,759 81,688
Valuation allowance (74,170 ) (76,020 )
NET DEFERRED INCOME TAX ASSETS $ 4,589 $ 5,668 In
fiscal 2018, in addition to the reduction in the Company's deferred tax assets as a result of the reduction in the corporate
tax rate and the transition tax, the Company's deferred tax assets and offsetting valuation allowance each decreased by
$6 million due to the Rafael Spin-Off. The
(provision for) benefit from income taxes consists of the following:
Year ended July 31 2019 2018 2017
Current:
Federal $ — $ 3,294 $ —
State and local (15 ) (34 ) (26 )
Foreign 971 11 (282 )
956 3,271 (308 )
Deferred:
Federal — — (9,536 )
State and local 1 12 (66 )
Foreign (1,080 ) (6,185 ) 11,931
(1,079 ) (6,173 ) 2,329
(PROVISION FOR) BENEFIT FROM INCOME TAXES $ (123 ) $ (2,902 ) $ 2,021 The
differences between income taxes expected at the U.S. federal statutory income tax rate and income taxes provided are as follows:
Year ended July 31 2019 2018 2017
U.S. federal income tax at statutory rate $ (95 ) $ (2,186 ) $ (2,667 )
Transition tax on foreign earnings 92 (3,360 ) —
Valuation allowance 2,008 58,798 626
Foreign tax rate differential (2,835 ) (4,272 ) 3,107
Nondeductible expenses (657 ) 213 457
Other 1 (23 ) 64
Prior year tax benefit 2,271 575 494
Tax law changes (896 ) (52,631 ) —
State and local income tax, net of federal benefit (12 ) (16 ) (60 )
(PROVISION FOR) BENEFIT FROM INCOME TAXES $ (123 ) $ (2,902 ) $ 2,021 At July 31, 2019, the Company had federal net operating loss carryforwards
of approximately $155 million. These carry-forward losses are available to offset future U.S. federal taxable income. The net
operating loss carryforwards started to expire in fiscal 2018. The Company has foreign net operating losses of approximately $143
million, of which approximately $120 million does not expire, approximately $22 million expires in two to ten years and $1 million
expires in twenty years. These foreign net operating losses are available to offset future taxable income in the countries in
which the losses were incurred. The Company's subsidiary, net2phone, which provides voice over Internet protocol communications
services, has additional federal net operating losses of approximately $70 million, which will expire through fiscal 2027. With
the reacquisition of net2phone by the Company in March 2006, its losses were limited under Internal Revenue Code Section 382 to
approximately $7 million per year. The net operating losses do not include any excess benefits related to stock options or restricted
stock. The
change in the valuation allowance is as follows:
Year ended July 31 Balance at Additions Deductions Balance at
2019
Reserves deducted from deferred income taxes, net:
Valuation allowance $ 76,020 $ — $ (1,850 ) $ 74,170
2018
Reserves deducted from deferred income taxes, net:
Valuation allowance $ 129,872 $ — $ (53,852 ) $ 76,020
2017
Reserves deducted from deferred income taxes, net:
Valuation allowance $ 130,498 $ 16,017 $ (16,643 ) $ 129,872 In
fiscal 2017, the Company determined that its valuation allowance on the losses of Elmion Netherlands B.V., a Netherlands subsidiary,
was no longer required due to an internal reorganization that generated income and a projection of net income in future periods.
The Company recorded a benefit from income taxes of $16.6 million in fiscal 2017 from the full recognition of the Elmion Netherlands
B.V. deferred tax assets. In addition, in fiscal 2017, the Company determined that it would not be able to utilize its deferred
tax assets in the United States and recorded a valuation allowance of $11.1 million against them. At
July 31, 2019 and 2018, the Company did not have any unrecognized income tax benefits. There were no changes in the balance of
unrecognized income tax benefits in fiscal 2019, fiscal 2018 and fiscal 2017. At July 31, 2019, the Company did not expect any
changes in unrecognized income tax benefits during the next twelve months. In fiscal 2019, fiscal 2018 and fiscal 2017, the Company
did not record any interest and penalties on income taxes. At July 31, 2019 and 2018, there was no accrued interest included in
current income taxes payable. In September 2017, the Company, IDT Domestic Telecom, Inc.
(a subsidiary of the Company) and certain other affiliates, were certified by the New Jersey Economic Development Authority as
having met all of the requirements of the Grow New Jersey Assistance Act Tax Credit Program. The corporation business tax credits
to be received are a maximum of $21.1 million. The Company may claim a portion of the tax credit each tax year for ten years beginning
in 2018. The tax credit can be applied to 100% of the Company's New Jersey tax liability each year, and the unused amount
of the annual credit can be carried forward. In addition, the Company may apply for a tax credit transfer certificate to sell
unused tax credits to another business. The tax credits must be sold for no less than 75% of the value of the tax credits. The
tax credits are subject to reduction, forfeiture and recapture if, among other things, the number of full-time employees declines
below the program or statewide minimum. The Company has yet to receive the credit. The Company currently remains subject to examinations of its tax
returns as follows: U.S. federal tax returns for fiscal 2016 to fiscal 2019, state and local tax returns generally for fiscal
2015 to fiscal 2019 and foreign tax returns generally for fiscal 2015 to fiscal 2019.</t>
  </si>
  <si>
    <t>Equity</t>
  </si>
  <si>
    <t>Equity [Abstract]</t>
  </si>
  <si>
    <t>Note
18—Equity Correction of Noncontrolling Interests In the fourth quarter
of fiscal 2019, the Company corrected the noncontrolling interests and the accumulated deficit of one of its subsidiaries. The
net loss attributable to noncontrolling interests for this subsidiary had not been recorded since its inception in fiscal 2016.
Accordingly, as of August 1, 2018, the Company recorded a reduction in "Noncontrolling interests" and an offsetting
reduction to "Accumulated deficit" of $2.0 million.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Dividend
Payments In fiscal 2018, the Company paid aggregate cash dividends of $0.56
per share on its Class A common stock and Class B common stock, or $13.9 million in total. In fiscal 2017, the Company paid aggregate
cash dividends of $0.76 per share on its Class A common stock and Class B common stock, or $17.9 million in total. In fiscal 2018,
the Company's Board of Directors discontinued the Company's quarterly dividend, electing instead to repurchase shares
of the Company's Class B common stock when warranted by market conditions, available resources, and the Company's
business outlook and results, as well as invest in the Company's growth business initiatives. Accordingly, no dividends
were paid in fiscal 2019. Sales
of Shares of Class B Common Stock to Howard S. Jonas On
December 21, 2018, the Company sold 2,546,689 shares of its Class B common stock that were held in treasury to Howard S. Jonas
for aggregate consideration of $14.8 million. The price per share of $5.89 was equal to the closing price of the Company's
Class B common stock on April 16, 2018, the last closing price before approval of the sale by the Company's Board of Directors
and its Corporate Governance Committee. On May 31, 2018, Mr. Jonas paid $1.5 million of the purchase price, and he paid the balance
of the purchase price on December 21, 2018 after approval of the sale by the Company's stockholders at the 2018 annual meeting
of stockholders. The purchase price was reduced by approximately $0.2 million, which was the amount of dividends paid on 2,546,689
shares of the Company's Class B common stock whose record date was between April 16, 2018 and the issuance of the shares. On
June 9, 2017, the Company sold 1.0 million shares of its Class B common stock to Howard S. Jonas for aggregate consideration of
$14.9 million. The price per share of $14.93 was equal to the closing price of the Class B common stock on May 1, 2017, the day
prior to the approval of the sale by the Company's Board of Directors and Corporate Governance Committee. On
April 11, 2017, the Company sold 728,332 treasury shares of its Class B common stock to Howard S.
Jonas for aggregate consideration of $10.0 million. The price per share of $13.73 was equal to the closing price of the Company's
Class B common stock on April 10, 2017. Stock
Repurchases The
Company has an existing stock repurchase program authorized by its Board of Directors for the repurchase of up to an aggregate
of 8.0 million shares of the Company's Class B common stock. In fiscal 2019, the Company repurchased 729,110 shares of Class
B common stock for an aggregate purchase price of $3.9 million. In fiscal 2018, the Company repurchased 367,484 shares of Class
B common stock for an aggregate purchase price of $1.9 million. There were no repurchases under the program in fiscal 2017. At
July 31, 2019, 6.9 million shares remained available for repurchase under the stock repurchase program. In fiscal 2019, fiscal 2018 and fiscal 2017, the Company paid
$28,000, $0.4 million and $1.8 million, respectively, to repurchase shares of Class B common stock that were tendered by employees
of the Company to satisfy the employees' tax withholding obligations in connection with the lapsing of restrictions on awards
of restricted stock. Such shares are repurchased by the Company based on their fair market value on the trading day immediately
prior to the vesting date. In fiscal 2019, fiscal 2018 and fiscal 2017, the Company repurchased 3,748; 57,081 and 94,338 shares
of Class B common stock, respectively, from employees.</t>
  </si>
  <si>
    <t>Stock-Based Compensation</t>
  </si>
  <si>
    <t>Share-based Payment Arrangement [Abstract]</t>
  </si>
  <si>
    <t>Note
19—Stock-Based Compensation Stock-Based
Compensation Plan The 2015 Stock Option and Incentive Plan is intended to provide
incentives to officers, employees, directors and consultants of the Company, including stock options, stock appreciation rights,
limited rights, deferred stock units, and restricted stock. On December 13, 2018 and December 14, 2017, the Company's stockholders
approved amendments to the Company's 2015 Stock Option and Incentive Plan to increase the number of shares of the Company's
Class B common stock available for the grant of awards thereunder by an additional 0.1 million and 0.3 million shares, respectively.
At July 31, 2019, the Company had 1.1 million shares of Class B common stock reserved for award under its 2015 Stock Option and
Incentive Plan and 0.3 million shares were available for future grants. On September 12, 2019, the Company's Board of Directors
amended the Company's 2015 Stock Option and Incentive Plan to increase the number of shares of the Company's Class
B common stock available for the grant of awards thereunder by an additional 0.4 million shares. The amendment is subject to approval
by the Company's stockholders at its annual meeting of stockholders on December 12, 2019. In
fiscal 2019, fiscal 2018 and fiscal 2017, there was no income tax benefit resulting from tax deductions in excess of the compensation
cost recognized for the Company's stock-based compensation. Stock
Options Option
awards are generally granted with an exercise price equal to the market price of the Company's stock on the date of grant.
Option awards generally vest on a graded basis over three years of service and have ten-year contractual terms. The fair value
of stock options was estimated on the date of the grant using a Black-Scholes valuation model and the assumptions in the following
table. No option awards were granted in fiscal 2019 or fiscal 2018.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free rate is based on
the U.S. Treasury yield curve in effect at the time of grant.
Year ended July 31 2017
ASSUMPTIONS
Average risk-free interest rate 1.82 %
Expected dividend yield 5.09 %
Expected volatility 40.0 %
Expected term 4.0 years
Weighted-average grant date fair value $ 3.26 A
summary of stock option activity for the Company is as follows:
Number of Weighted- Weighted- Aggregate
Outstanding at July 31, 2018 1,243 $ 14.23
Granted — —
Exercised — —
Cancelled / Forfeited (20 ) 13.72
OUTSTANDING AT JULY 31, 2019 1,223 $ 14.23 3.0 $ —
EXERCISABLE AT JULY 31, 2019 861 $ 14.15 3.0 $ — The total intrinsic value of options exercised during fiscal
2019, fiscal 2018 and fiscal 2017 was nil, nil, and $0.4 million, respectively. At July 31, 2019, there was $0.8 million of total
unrecognized compensation cost related to non-vested stock options, which is expected to be recognized over a weighted-average
period of 0.5 years. On December 14, 2017, the Company's stockholders ratified
the grant to Howard S. Jonas of options to purchase up to 1.0 million shares of the Company's Class B common stock at an
exercise price of $14.93 per share. The options were immediately exercisable and will expire on May 1, 2022. Subject to certain
vesting provisions in Mr. Jonas' employment agreement with the Company, the unexercised portion of the options will terminate
should Mr. Jonas cease to provide services as an officer or director of the Company or one or more of its subsidiaries. The
Company will have the right to repurchase the Class B common stock issued upon exercise of the options at a purchase price equal
to the exercise price of the option should Mr. Jonas cease to provide services as an officer or director of the Company or one
or more of its subsidiaries. The Company's repurchase right will lapse as to 333,334 shares underlying the option on May
2, 2020. Mr. Jonas will be prohibited from transferring any shares of the Class B common stock issued on exercise of the
option that are subject to the Company's repurchase right. The Company's repurchase right is essentially a forfeiture
provision. The options were not granted under the Company's 2015 Stock Option and Incentive Plan, but, except to the extent
otherwise provided in the related grant agreement, are subject to the terms of the 2015 Stock Option and Incentive Plan. The Company
estimated that the fair value of the options on the date of grant was $3.3 million, which is being recognized on a straight-line
basis over the requisite three-year service period ending in May 2020.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in thousands) Number of Weighted-
Non-vested shares at July 31, 2018 49 $ 16.28
Granted 208 4.41
Vested (51 ) 14.37
Forfeited — —
NON-VESTED SHARES AT JULY 31, 2019 206 $ 4.84 At July 31, 2019, there was $0.8 million of total unrecognized
compensation cost related to non-vested stock-based compensation arrangements, which is expected to be recognized over a weighted-average
period of 1.2 years. The total grant date fair value of shares vested in fiscal 2019, fiscal 2018 and fiscal 2017 was $0.7 million,
$3.4 million and $4.1 million, respectively. Effective as of June 19, 2019, the Compensation Committee of
the Company's Board of Directors approved an equity grant of 170,000 restricted shares of the Company's Class B common
stock to Shmuel Jonas, the Company's Chief Executive Officer, and 20,000 restricted shares of the Company's Class
B common stock to the Company's Executive Vice President of Strategy and Legal Affairs, which vest in full on January 5,
2022 only if the closing price of the Company's Class B common stock on the preceding trading day is $13.00 or above. The
minimum price of $13.00 per share shall be adjusted by the Compensation Committee if there is a spin-off or significant stock
buybacks prior to January 5, 2022. Deferred
Stock Units Equity Incentive Program On June 5, 2019, the Compensation Committee of the Company's
Board of Directors approved an equity incentive program in the form of deferred stock units ("DSUs") that, upon vesting,
will entitle the grantees to receive shares of the Company's Class B common stock. In June 2019, the Company granted 410,900
DSUs to certain of its executive officers and employees. Subject to continued full time employment or other service to the Company,
the DSUs will vest in three equal amounts on each of January 6, 2020, January 5, 2021, and January 5, 2022. The number of shares
that will be issuable on each vesting date will vary between 50% to 200% of the number of DSUs that vest on that vesting date,
depending on the market price for the underlying Class B common stock on the vesting date relative to the market price at the
time of the grant. In addition, the grantee will have the right to elect a later vesting date no later than November 29, 2019
for the January 6, 2020 vesting date, and no later than November 30, 2020 for the January 5, 2021 vesting date. A grantee will
have the option to elect a later vesting date for one-half or all of the shares scheduled to vest on the then upcoming vesting
date. The Company estimated that the fair value of the DSUs on the
date of grant was $4.3 million, which will be recognized on a graded vesting basis over the requisite service periods ending in
January 2022. The Company used a Monte Carlo simulation in its fair value estimate. The weighted average grant date fair value
per DSU was $10.35. At July 31, 2019, there was $3.6 million of total unrecognized compensation cost related to non-vested DSUs,
which is expected to be recognized over a weighted-average period of 0.9 years.</t>
  </si>
  <si>
    <t>Accumulated Other Comprehensive Loss</t>
  </si>
  <si>
    <t>Accumulated Other Comprehensive Income (Loss), Net of Tax [Abstract]</t>
  </si>
  <si>
    <t>Note
20—Accumulated Other Comprehensive Loss The
accumulated balances for each classification of other comprehensive income (loss) were as follows:
(in
thousands) Unrealized Foreign Accumulated Location
of (Gain) Loss Recognized
Balance
at July 31, 2016 $ 8 $ (3,752 ) $ (3,744 )
Other
comprehensive income (loss) attributable to IDT Corporation before reclassification 2,449 (725 ) 1,724
Less:
reclassification for gain included in net income (323 ) — (323 ) Other
income (expense), net
Net
other comprehensive income (loss) attributable to IDT Corporation (1) 2,126 (725 ) 1,401
Balance
at July 31, 2017 2,134 (4,477 ) (2,343 )
Rafael
Spin-Off (1,991 ) (279 ) (2,270 )
Other
comprehensive loss attributable to IDT Corporation before reclassification (193 ) (182 ) (375 )
Less:
reclassification for loss included in net income 16 — 16 Other
income (expense), net
Net
other comprehensive loss attributable to IDT Corporation (177 ) (182 ) (359 )
Balance
at July 31, 2018 (34 ) (4,938 ) (4,972 )
Adjustment
from the adoption of change in accounting for equity investments (see Note 8) 33 — 33
Adjusted
balance at August 1, 2018 (1 ) (4,938 ) (4,939 )
Other
comprehensive income attributable to IDT Corporation 1 80 81
BALANCE
AT JULY 31, 2019 $ — $ (4,858 ) $ (4,858 )
(1) In
fiscal 2017, net other comprehensive income attributable to IDT Corporation from unrealized
gains on available-for-sale securities included unrealized gains on the Rafael convertible
promissory notes of $2.1 million and unrealized gains, net on marketable securities of
$26,000.</t>
  </si>
  <si>
    <t>Commitments and Contingencies</t>
  </si>
  <si>
    <t>Commitments and Contingencies Disclosure [Abstract]</t>
  </si>
  <si>
    <t>Note
21—Commitments and Contingencies Legal
Proceedings On April 12, 2019, Scarleth Samara filed a putative
class action against IDT Telecom in the U.S. District Court for the Eastern District of Louisiana alleging certain violations
of the Telephone Consumer Protection Act of 1991. Plaintiff alleges that in October of 2017, IDT Telecom sent unauthorized marketing
messages to her cellphone. IDT Telecom filed a motion to compel arbitration. On or about August 19, 2019, the plaintiff agreed
to dismiss the pending court action and the parties intend to proceed with arbitration. At this stage, the Company is unable to
estimate its potential liability, if any. The Company intends to vigorously defend the claim.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The Company is evaluating the claims, and at this stage, is unable to estimate its potential liability, if any. The Company intends
to vigorously defend the claims. In August 2019, the Company filed a cross complaint against Rosales alleging trade secret and
other violations. On May 21, 2018, Erik Dennis filed a putative class action against
IDT Telecom and the Company in the U.S. District Court for the Northern District of Georgia alleging violations of Do Not Call
Regulations promulgated by the U.S. Federal Trade Commission. The Company is evaluating the claim, and at this stage, is unable
to estimate its potential liability, if any. On August 13, 2018, IDT Telecom and the Company filed a motion to dismiss or in the
alternative to strike class allegations. The plaintiff opposed the motion. The motion to dismiss was denied. The Company intends
to vigorously defend this matter. On
May 2, 2018, Jean Carlos Sanchez filed a putative class action against IDT Telecom in the U.S. District Court for the Northern
District of Illinois alleging that the Company sent unauthorized marketing messages to cellphones in violation of the Telephone
Consumer Protection Act of 1991. On July 26, 2018, the parties filed a stipulation of dismissal. The Company is evaluating the
claim, and at this stage, is unable to estimate its potential liability, if any. The Company intends to vigorously defend this
matter.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Following closing of the transaction, the Delaware Chancery Court denied the motion to dismiss. On February 22, 2019, the Delaware
Supreme Court affirmed the denial of the motion to dismiss. The Company intends to vigorously defend this matter. In fiscal 2019
and fiscal 2018, the Company incurred legal fees of $2.0 million and $1.7 million, respectively, related to this putative class
action. Also, in fiscal 2019, the Company recorded insurance proceeds for this matter of $2.3 million (see Note 13).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is evaluating its state tax filings with respect to the recent Wayfair decision and is in the process of
reviewing its collection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condition and operating results. One or
more jurisdictions may change their laws or policies to apply their sales, use or other similar taxes to the Company's operations,
and if such changes were made it could materially and adversely affect the Company's business, financial condition and operating
results. Regulatory
Fees Audit The Company's 2017 FCC Form 499-A, which reports its calendar
year 2016 revenue, related to payments due to the FCC, is currently under audit by the Internal Audit Division of the Universal
Service Administrative Company. At July 31, 2019 and 2018, the Company's accrued expenses included $44.7 million and $43.9
million, respectively, for these regulatory fees for the year covered by the audit, as well as prior and subsequent years. Purchase
Commitments At July 31, 2019, the Company had purchase commitments of $39.2
million, including the aggregate commitment of $36.1 million under the telecom services commitments described below. Telecom
Services Commitments In May 2019, the Company entered into a MOU with a telecom
operator in Central America for among other things, termination of inbound and outbound international long-distance voice calls.
The MOU is effective until December 31, 2019, unless superseded by the execution of a definitive agreement. The Company has committed
to pay such telecom operator monthly committed amounts during the term of the MOU. The parties intend to draft and execute a definitive
agreement as soon as practicable. In
August 2017, the Company entered into a Reciprocal Services Agreement with a telecom operator in Central America for a full range
of services, including, but not limited to, termination of inbound and outbound international long-distance voice calls. The Company
has committed to pay such telecom operator monthly committed amounts during the term of the agreement. In addition, under certain
limited circumstances, the parties may renegotiate the amount of the monthly payments. In the event the parties do not agree on
re-pricing terms after good faith negotiations, then either party has the right to terminate the agreement. Pursuant to the agreement,
the Company deposited $9.2 million into an escrow account as security for the benefit of the telecom operator, which is included
in "Other current assets" in the accompanying consolidated balance sheet based on the terms and conditions of the
agreement. Lease
Commitments The
future minimum payments for operating leases as of July 31, 2019 were as follows:
(in thousands)
Year ending July 31:
2020 $ 6,876
2021 3,558
2022 2,585
2023 2,108
2024 1,869
Thereafter 1,459
Total payments $ 18,455 Rental expense under operating leases was $4.8 million, $2.7
million and $2.9 million in fiscal 2019, fiscal 2018 and fiscal 2017, respectively. In addition, connectivity charges under service
agreements were $4.4 million, $5.0 million and $6.4 million in fiscal 2019, fiscal 2018 and fiscal 2017, respectively. The Company leases office space and parking in Rafael's
building and parking garage located at 520 Broad St, Newark, New Jersey. The Company also leases office space in Israel from Rafael.
The Newark lease expires in April 2025 and the Israel lease expires in July 2025. The future minimum payments for these leases
are included in the table above. In fiscal 2019, and fiscal 2018 (after the Rafael Spin-Off), the Company incurred rent expense
of $1.8 million and $0.6 million, respectively, in connection with the Rafael leases, which is included in the total rent expense
above. Performance Bonds The Company has performance bonds issued through third parties
for the benefit of various states in order to comply with the states' financial requirements for money remittance licenses
and telecommunications resellers. At July 31, 2019, the Company had aggregate performance bonds of $16.4 million outstanding.</t>
  </si>
  <si>
    <t>Related Party Transactions</t>
  </si>
  <si>
    <t>Related Party Transactions [Abstract]</t>
  </si>
  <si>
    <t>Note
22—Related Party Transactions Rafael
Holdings, Inc. including Rafael Pharmaceuticals, Inc. The
Company entered into various agreements with Rafael prior to the Rafael Spin-Off including a Separation and Distribution Agreement
to effect the separation and provide a framework for the Company's relationship with Rafael after the Rafael Spin-Off, and
a Tax Separation Agreement, which sets forth the responsibilities of the Company and Rafael with respect to, among other things,
liabilities for federal, state, local and foreign taxes for periods before and including the Rafael Spin-Off, the preparation
and filing of tax returns for such periods and disputes with taxing authorities regarding taxes for such periods. Pursuant to
the Separation and Distribution Agreement, the Company indemnifies Rafael and Rafael indemnifies the Company for losses related
to the failure of the other to pay, perform or otherwise discharge, any of the liabilities and obligations set forth in the agreement.
Pursuant to the Tax Separation Agreement, the Company indemnifies Rafael from all liability for the Company's taxes, other
than Rafael and its subsidiaries, for any taxable period, and from all liability for taxes due to the Rafael Spin-Off. In connection with the Rafael Spin-Off, the Company and Rafael
entered into a Transition Services Agreement pursuant to which the Company provides to Rafael certain administrative and other
services. The Company charged Rafael $0.4 million in fiscal 2019 and $0.2 million in fiscal 2018 subsequent to the Rafael Spin-Off
for services provided. In addition, in fiscal 2019 and fiscal 2018 subsequent to the Rafael Spin-Off, the Company collected cash
of $0.2 million and $0.3 million, respectively, on behalf of Rafael related to Rafael's parking garage and third-party tenants,
while Rafael was in the process of changing its billing and collection systems. At July 31, 2019, other current assets reported
in the Company's consolidated balance sheet included net receivable from Rafael of $0.1 million. At July 31, 2018, the Company
owed Rafael $0.4 million for cash collected in excess of services rendered. At July 31, 2019 and 2018, the Company held 27,419 and 25,803
shares, respectively, of Rafael Class B common stock (see Note 8). The Company provided certain administrative and other services
to Rafael Pharma. The Company charged Rafael Pharma $0.4 million and $0.6 million in fiscal 2018 and fiscal 2017, respectively,
for services. At July 31, 2018, other current assets reported in the Company's consolidated balance sheet included receivable
from Rafael Pharma of $1.0 million. See
Note 4 for certain transactions between the Company and Howard S. Jonas related to Rafael. See Note 21 for the Company's
lease commitments with Rafael. Zedge,
Inc. In connection with the Zedge Spin-Off, the Company and Zedge
entered into a Transition Services Agreement pursuant to which the Company provides to Zedge certain administrative and other services.
The Company charged Zedge $0.1 million, $0.3 million and $1.0 million in fiscal 2019, fiscal 2018 and fiscal 2017, respectively,
for services provided. In addition, in fiscal 2019, Zedge charged the Company $0.1 million for certain services. At July 31, 2019
and 2018, other current assets reported in the Company's consolidated balance sheet included receivables from Zedge of $16,000
and $34,000, respectively. At July 31, 2019 and 2018, the Company held 42,282 shares of
Zedge Class B common stock (see Note 8). Straight
Path Communications Inc. The
Company entered into various agreements with Straight Path prior to the Straight Path Spin-Off including a Separation and Distribution
Agreement to effect the separation and provide a framework for the Company's relationship with Straight Path after the spin-off,
and a Tax Separation Agreement, which sets forth the responsibilities of the Company and Straight Path with respect to, among
other things, liabilities for federal, state, local and foreign taxes for periods before and including the spin-off, the preparation
and filing of tax returns for such periods and disputes with taxing authorities regarding taxes for such periods. Pursuant to
the Separation and Distribution Agreement, the Company indemnifies Straight Path and Straight Path indemnifies the Company for
losses related to the failure of the other to pay, perform or otherwise discharge, any of the liabilities and obligations set
forth in the agreement. Pursuant to the Tax Separation Agreement, the Company indemnifies Straight Path from all liability for
taxes of Straight Path or any of its subsidiaries or relating to the Straight Path business with respect to taxable periods ending
on or before the Straight Path Spin-Off, from all liability for taxes of the Company, other than Straight Path and its subsidiaries,
for any taxable period, and from all liability for taxes due to the Straight Path Spin-Off. On April 9, 2017, the Company and Straight Path entered into
a binding term sheet providing for the settlement and mutual release of potential indemnification and other claims asserted by
each of the Company and Straight Path (see Note 13). In addition, on July 5, 2017, certain of Straight Path stockholders filed
a putative class action and derivative complaint against the Company and others (see Note 21). See
Note 13 for the Company's sale of its ownership interest in New SPIP to PR-SP. Genie
Energy Ltd. On October 28, 2011, the Company completed a pro rata distribution
of the common stock of the Company's subsidiary, Genie Energy Ltd. ("Genie"), to the Company's stockholders
of record as of the close of business on October 21, 2011 (the "Genie Spin-Off"). The Company entered into a Transition
Services Agreement with Genie prior to the Genie Spin-Off, which provides for certain services to be performed by the Company and
Genie. The Company charged Genie $1.0 million, $1.3 million and $1.6 million in fiscal 2019, fiscal 2018 and fiscal 2017, respectively,
for services provided and other items, net of the amounts charged by Genie to the Company. At July 31, 2019 and 2018, other current
assets reported in the Company's consolidated balance sheet included receivables from Genie of $0.2 million and $0.3 million,
respectively. Other
Related Party Transactions The Company provides office space, certain connectivity and
other services to Jonas Media Group, a publishing firm owned by Howard S. Jonas. Billings for such services were $15,000, $17,000
and $22,000 in fiscal 2019, fiscal 2018 and fiscal 2017, respectively. The balance owed to the Company by Jonas Media Group was
$15,000 and $17,000 as of July 31, 2019 and 2018, respectively. The
Company obtains insurance policies from several insurance brokers, one of which is IGM Brokerage Corp. ("IGM"). IGM
was, until his death in October 2009, owned by Irwin Jonas, father of Howard S. Jonas, and the Company's General Counsel,
Joyce J. Mason. IGM is currently owned by Irwin Jonas' widow—the mother of Howard S. Jonas and Joyce Mason. Jonathan
Mason, husband of Joyce Mason and brother-in-law of Howard S. Jonas, provides insurance brokerage services via IGM. Based on information
the Company received from IGM, the Company believes that IGM received commissions and fees from payments made by the Company to
third party brokers in the aggregate amounts of $29,000 in fiscal 2019, $29,000 in fiscal 2018, and $24,000 in fiscal 2017, which
fees and commissions inured to the benefit of Mr. Mason. Neither Howard S. Jonas nor Joyce Mason has any ownership or other interest
in IGM or the commissions paid to IGM other than via the familial relationships with their mother and Jonathan Mason. Mason and Company Consulting, LLC ("Mason and Co."),
a company owned solely by Jonathan Mason, receives an annual fee for the insurance brokerage referral and placement of the Company's
health benefit plan with Brown &amp; Brown Metro, Inc. Based on information the Company received from Jonathan Mason, the Company
believes that Mason and Co. received from Brown &amp; Brown Metro, Inc. commissions and fees from payments made by the Company
in the amount of $24,000 in fiscal 2019, $22,000 in fiscal 2018, and $22,000 in fiscal 2017. Neither Howard S. Jonas nor Joyce
Mason has any ownership or other interest in Mason and Co. or the commissions paid to Mason and Co., other than via the familial
relationships with Jonathan Mason. Since August 2009, IDT Domestic Telecom, Inc., a subsidiary
of the Company, has leased space in a building in the Bronx, New York. Howard S. Jonas and Shmuel Jonas are members of the limited
liability company that owns the building. The latest lease, which became effective November 1, 2012, had a one-year term with a
one-year renewal option. The parties have continued IDT Domestic Telecom's occupancy of the space on the same terms. Aggregate
annual rent under the lease was $60,900. The Company had loans receivable outstanding from employees
aggregating $0.2 million at July 31, 2019 and 2018, which are included in "Other current assets" in the accompanying
consolidated balance sheets. See
Note 18 for sales of shares of the Company's Class B Common Stock to Howard S. Jonas. See Note 19 for the grant to Howard
S. Jonas of options to purchase shares of the Company's Class B Common Stock.</t>
  </si>
  <si>
    <t>Defined Contribution Plans</t>
  </si>
  <si>
    <t>Retirement Benefits [Abstract]</t>
  </si>
  <si>
    <t>Note
23—Defined Contribution Plans The
Company maintains a 401(k) Plan available to all employees meeting certain eligibility criteria. The Plan permits participants
to contribute up to 20% of their salary, not to exceed the limits established by the Internal Revenue Code. The Plan provides
for discretionary matching contributions of 50%, up to the first 6% of compensation. The discretionary matching contributions
vest over the first five years of employment. The Plan permits the discretionary matching contributions to be granted as of December
31 of each year. All contributions made by participants vest immediately into the participant's account. In fiscal 2019, fiscal
2018 and fiscal 2017, the Company's expense related to the Plan was $1.2 million, $1.1 million and $1.2 million, respectively.
The Company's Class A common stock and Class B common stock are not investment options for the Plan's participants.</t>
  </si>
  <si>
    <t>Business Segment Information</t>
  </si>
  <si>
    <t>Segment Reporting [Abstract]</t>
  </si>
  <si>
    <t xml:space="preserve">Note
24—Business Segment Information The
Company has two reportable business segments, Telecom &amp; Payment Services and net2phone.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Effective
at the beginning of fiscal 2019, the Company modified the way it reports its business verticals within its Telecom &amp; Payment
Services and net2phone segments to align more closely with its business strategy and operational structure. The modification to
the business verticals did not change the reportable business segments. The Telecom &amp; Payment Services segment provides retail telecommunications
and payment offerings as well as wholesale international long-distance traffic termination. The net2phone segment provides unified
cloud communications and telephony services to business customers. Depreciation and amortization are allocated to Telecom &amp;
Payment Services and net2phone because the related assets are not tracked separately by segment. There are no other significant
asymmetrical allocations to segments. Operating segments that are not reportable individually are
included in All Other, which included the Company's real estate holdings and other investments that were included in the
Rafael Spin-Off. Corporate
costs include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Operating
results for the business segments of the Company were as follows:
(in thousands) Telecom net2phone All Other Corporate Total
Year ended July 31, 2019
Revenues $ 1,361,908 $ 47,264 $ — $ — $ 1,409,172
Income (loss) from operations 14,330 (6,479 ) — (8,856 ) (1,005 )
Depreciation and amortization 16,084 6,544 — 4 22,632
Severance 1,438 — — — 1,438
Other operating (expense) gains, net (7,785 ) (267 ) — 326 (7,726 )
Year ended July 31, 2018
Revenues $ 1,511,473 $ 34,857 $ 1,165 $ — $ 1,547,495
Income (loss) from operations 25,821 (2,677 ) (2,600 ) (12,166 ) 8,378
Depreciation and amortization 16,312 5,271 1,214 4 22,801
Severance 4,534 — — 96 4,630
Other operating expense — (115 ) — (2,283 ) (2,398 )
Year ended July 31, 2017
Revenues $ 1,469,987 $ 29,450 $ 2,292 $ — $ 1,501,729
Income (loss) from operations 25,513 (1,865 ) 142 (18,241 ) 5,549
Depreciation and amortization 16,134 3,875 1,683 12 21,704
Other operating expense, net (63 ) — — (10,412 ) (10,475 ) Total
assets for the reportable segments are not provided because a significant portion of the Company's assets are servicing
multiple segments and the Company does not track such assets separately by segment. Geographic
Information Net
long-lived assets and total assets held outside of the United States, which are located primarily in Western Europe, were as follows:
(in thousands) United Foreign Total
July 31, 2019
Long-lived assets, net $ 25,797 $ 8,558 $ 34,355
Total assets 103,113 340,590 443,703
July 31, 2018
Long-lived assets, net $ 31,400 $ 4,680 $ 36,080
Total assets 82,400 317,197 399,597
July 31, 2017
Long-lived assets, net $ 82,706 $ 6,312 $ 89,018
Total assets 203,548 315,415 518,963 </t>
  </si>
  <si>
    <t>Selected Quarterly Financial Data (Unaudited)</t>
  </si>
  <si>
    <t>Quarterly Financial Information Disclosure [Abstract]</t>
  </si>
  <si>
    <t>Note
25—Selected Quarterly Financial Data (Unaudited) The
table below presents selected quarterly financial data of the Company for its fiscal quarters in fiscal 2019 and fiscal 2018:
Quarter Ended Revenues Direct cost Income (loss) Net (loss) income Net (loss) income Net (loss) income Net (loss) income
2019(a):
October 31(b) $ 362,316 $ 304,693 $ 182 $ (1,998 ) $ (2,299 ) $ (0.10 ) $ (0.10 )
January 31 349,473 291,178 (457 ) (1,011 ) (1,311 ) (0.05 ) (0.05 )
April 30 341,255 282,791 449 2,457 2,170 0.08 0.08
July 31(c) 356,128 295,353 (1,179 ) 882 1,574 0.06 0.06
TOTAL $ 1,409,172 $ 1,174,015 $ (1,005 ) $ 330 $ 134 $ 0.01 $ 0.01
2018:
October 31 $ 393,555 $ 336,510 $ 83 $ (1,797 ) $ (2,092 ) $ (0.08 ) $ (0.08 )
January 31(d) 395,883 337,229 (480 ) 1,690 1,516 0.06 0.06
April 30 (e) 365,410 307,165 (1,693 ) (3,230 ) (3,458 ) (0.14 ) (0.14 )
July 31(f) 392,647 325,133 10,468 8,536 8,242 0.33 0.33
TOTAL $ 1,547,495 $ 1,306,037 $ 8,378 $ 5,199 $ 4,208 $ 0.17 $ 0.17
(a) In fiscal 2019, the Company recorded an $8.0 million accrual for non-income related taxes related to one of its foreign subsidiaries.
A portion of the accrual related to each of the fiscal quarters in fiscal 2019 (see Note 13). Accordingly, the Company corrected
its consolidated financial statements for its fiscal quarters ended October 31, 2018, January 31, 2019, and April 30, 2019
to include the accrued expense and the related income tax benefit. The Company has determined that the adjustments were not
material to its previously issued quarterly financial statements.
(b) Included in net loss was foreign currency transaction losses of $1.2 million and provision for income
taxes of $1.2 million.
(c) Included in net income was gain on investments of $1.1 million and included in net income attributable
to IDT Corporation was net loss attributable to noncontrolling interests of $0.7 million.
(d) Included in net income was a benefit from income taxes
of $3.3 million for an anticipated AMT credit refund.
(e) Included in loss from operations was severance expense
of $3.7 million.
(f) Included in revenues was $9.5 million related to a change
in estimate for recognizing certain breakage revenue. The Company recorded breakage revenue when the likelihood of the customer
exercising its remaining rights became remote. In the fourth quarter of 2018, the Company changed when it generally deemed the
likelihood remote from 24 or 36 months of no activity to 12 or 24 months of no activity. Included in income from operations was
severance expense of $0.3 million and other operating losses, net of $0.4 million.</t>
  </si>
  <si>
    <t>Description of Business and Summary of Significant Accounting Policies (Policies)</t>
  </si>
  <si>
    <t>Description of Business</t>
  </si>
  <si>
    <t>Description
of Business IDT
Corporation (the "Company") is a multinational company with operations primarily in the telecommunications and payment
industries. The Company has two reportable business segments, Telecom &amp;
Payment Services and net2phone (formerly net2phone-Unified Communications as a Service ("UCaaS")). The Telecom &amp;
Payment Services segment provides retail telecommunications and payment offerings as well as wholesale international long-distance
traffic termination. The net2phone segment provides unified cloud communications and telephony services to business customers.
Operating segments not reportable individually were included in All Other.</t>
  </si>
  <si>
    <t>Basis of Consolidation and Accounting for Investments</t>
  </si>
  <si>
    <t>Basis
of Consolidation and Accounting for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ll significant intercompany accounts and transactions between
the consolidated subsidiari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At July 31, 2019
and 2018, the Company had $5.4 million and $4.7 million, respectively, in investments accounted for using the equity method, and
nil and $1.9 million, respectively, in investments accounted for using the cost method. Equity and cost method investments are
included in noncurrent "Equity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in "Other income (expense), net" in
the accompanying consolidated statements of income, and a new basis in the investment is establish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 In
May 2014, the Financial Accounting Standards Board ("FASB") issued Accounting Standards Update ("ASU") No.
2014-09, Revenue from Contracts with Customers (Topic 606) Prior
to August 1, 2018, the Company applied ASC Topic 605 as follows. Telephone service, which includes domestic and international
long distance, local service, and wholesale carrier telephony service, was recognized as revenue when services were provided,
primarily based on usage and/or the assessment of fees. Revenue from BOSS Revolution international calling service and from sales
of calling cards, net of customer discounts, was deferred until the service or the cards were used or, calling card administrative
fees were imposed, thereby reducing the Company's outstanding obligation to the customer, at which time revenue was recognized.
Domestic and international airtime top-up revenue was recognized upon redemption. International airtime top-up enables customers
to purchase airtime for a prepaid mobile telephone in another country. The
Company enters into Notification of Reciprocal Transmission ("NORT") transactions, in which the Company commits to
purchase a specific number of wholesale carrier minutes to other specific destinations at specified rates, and the counterparty
commits to purchase from the Company a specific number of minutes to specific destinations at specified rates. The number of minutes
purchased and sold is not necessarily the same. The rates in these reciprocal transactions are generally not at prevailing market
rates, and the amounts paid to the counterparty in excess of market rates are reflected as a reduction in revenue received from
the customer. In addition, the Company enters into transactions in which it swaps minutes with another carrier. The Company recognized
revenue and the related direct cost of revenue for these reciprocal and swap transactions based on the fair value of the minutes.</t>
  </si>
  <si>
    <t>Direct Cost of Revenues</t>
  </si>
  <si>
    <t>Direct
Cost of Revenues Direct
cost of revenues consists primarily of termination and origination costs, toll-free costs, and network costs—including customer/carrier
interconnect charges and leased fiber circuit charges. These costs include an estimate of charges for which invoices have not
yet been received, and estimated amounts for pending disputes with other carriers. Direct cost of revenues also includes the cost
of airtime top-up minutes. Direct cost of revenues excludes depreciation and amortization expense.</t>
  </si>
  <si>
    <t>Cash and Cash Equivalents</t>
  </si>
  <si>
    <t>Cash
and Cash Equivalents The
Company considers all highly liquid investments with an original maturity of three months or less when purchased to be cash equivalents.</t>
  </si>
  <si>
    <t>Company Restricted Cash and Cash Equivalents</t>
  </si>
  <si>
    <t>Company
Restricted Cash and Cash Equivalents The
Company treats unrestricted cash and cash equivalents held by IDT Payment Services, which provides the Company's international
money transfer services in the United States, as substantially restricted and unavailable for other purposes. At July 31, 2019
and 2018, "Cash and cash equivalents" in the Company's consolidated balance sheets included an aggregate of
$13.4 million and $10.7 million, respectively, held by IDT Payment Services that was unavailable for other purposes.</t>
  </si>
  <si>
    <t>Debt
Securities The
Company's investments in debt securities are classified as "available-for-sale." Available-for-sale debt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marketable securities. The
Company periodically evaluates its investments in debt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income (expense), net" in the accompanying consolidated statements of income and a new cost
basis in the investment is established.</t>
  </si>
  <si>
    <t>Equity
Investments On
August 1, 2018, the Company adopted ASU No. 2016-01, Financial Instruments Overall (Subtopic 825-10) Recognition
and Measurement of Financial Assets and Financial Liabilities,</t>
  </si>
  <si>
    <t>Property, Plant and Equipment and Intangible Assets</t>
  </si>
  <si>
    <t>Property,
Plant and Equipment and Intangible Assets Equipment,
computer software, and furniture and fixtures are recorded at cost and are depreciated on a straight-line basis over their estimated
useful lives, which range as follows: equipment—5, 7 or 20 years; computer software—2, 3 or 5 years; and furniture
and fixtures—5, 7 or 10 years. Leasehold improvements are recorded at cost and are depreciated on a straight-line basis
over the term of their lease or their estimated useful lives, whichever is shorter. The
fair value of non-compete agreement, customer relationships and tradename acquired in a business combination accounted for under
the purchase method are amortized over their estimated useful lives (see Notes 6 and 12).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Goodwill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t>
  </si>
  <si>
    <t>Advertising Expense</t>
  </si>
  <si>
    <t>Advertising
Expense Cost
of advertising is charged to selling, general and administrative expenses in the period in which it is incurred. In fiscal 2019,
fiscal 2018 and fiscal 2017, advertising expense was $17.7 million, $16.3 million and $17.4 million, respectively.</t>
  </si>
  <si>
    <t>Capitalized Internal Use Software Costs</t>
  </si>
  <si>
    <t>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19, fiscal 2018 and fiscal 2017 was $16.3 million, $16.1 million and $14.2 million, respectively.
Unamortized capitalized internal use software costs at July 31, 2019 and 2018 were $21.9 million and $24.9 million, respectively.</t>
  </si>
  <si>
    <t>Repairs and Maintenance</t>
  </si>
  <si>
    <t>Repairs
and Maintenance The
Company charges the cost of repairs and maintenance, including the cost of replacing minor items not constituting substantial
betterment, to selling, general and administrative expenses as these costs are incurred.</t>
  </si>
  <si>
    <t>Foreign Currency Translation</t>
  </si>
  <si>
    <t>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income (expense),
net" in the accompanying consolidated statements of income.</t>
  </si>
  <si>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 xml:space="preserve">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9 2018 2017
Basic weighted-average number of shares 25,293 24,655 23,182
Effect of dilutive securities:
Stock options — 9 44
Non-vested restricted Class B common stock 15 54 83
Diluted weighted-average number of shares 25,308 24,718 23,309 The following outstanding stock options were excluded from the
calculation of diluted earnings per share because the exercise prices of the stock options were greater than the average market
price of the Company's stock during the period:
Year ended July 31 2019 2018 2017
Shares excluded from the calculation of diluted earnings per share 1,204 1,142 22 </t>
  </si>
  <si>
    <t>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On
August 1, 2019, the Company adopted ASU No. 2018-07, Compensation—Stock Compensation (Topic 718) Improvements
to Nonemployee Share-Based Payment Accounting, Revenue from Contracts with Customers</t>
  </si>
  <si>
    <t>Vulnerability Due to Certain Concentrations</t>
  </si>
  <si>
    <t>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19, fiscal 2018 or fiscal 2017. However, the Company's five largest customers collectively accounted for
13.6%, 12.5% and 12.4% of its consolidated revenues in fiscal 2019, fiscal 2018 and fiscal 2017, respectively. The Company's customers
with the five largest receivables balances collectively accounted for 20.6% and 18.7% of the consolidated gross trade accounts
receivable at July 31, 2019 and 2018, respectively. This concentration of customers increases the Company's risk associated with
nonpayment by those customers. In an effort to reduce such risk, the Company performs ongoing credit evaluations of its significant
customers. In addition, the Company attempts to mitigate the credit risk related to specific carrier services customers by also
buying services from the customer, in order to create an opportunity to offset its payables and receivables and reduce its net
trade receivable exposure risk. When it is practical to do so, the Company will increase its purchases from carrier services customers
with receivable balances that exceed the Company's applicable payables in order to maximize the offset and reduce its credit risk.</t>
  </si>
  <si>
    <t>Allowance for Doubtful Accounts</t>
  </si>
  <si>
    <t>Allowance
for Doubtful Accounts The
Company estimates the balance of its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at the receivable will not be recovered. The change in
the allowance for doubtful accounts is as follows:
Year
ended July 31 Balance
at beginning of year Additions
charged to costs and expenses Deductions
Balance at
end of year
2019
Reserves
deducted from accounts receivable:
Allowance
for doubtful accounts $ 5,358 $ 2,028 $ (1,942 ) $ 5,444
2018
Reserves
deducted from accounts receivable:
Allowance
for doubtful accounts $ 5,207 $ 2,199 $ (2,048 ) $ 5,358
2017
Reserves
deducted from accounts receivable:
Allowance
for doubtful accounts $ 4,818 $ 686 $ (297 ) $ 5,207
(1) Primarily
uncollectible accounts written off, net of recoveries.</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In
fiscal 2019, the Company adopted ASU No. 2018-13, Fair Value Measurement (Topic 820) Disclosure Framework—Changes
to the Disclosure Requirements for Fair Value Measurement,</t>
  </si>
  <si>
    <t>Leases</t>
  </si>
  <si>
    <t>Leases On August 1, 2019, the Company adopted ASU No. 2016-02, Leases
(Topic 842)</t>
  </si>
  <si>
    <t>Hedge Accounting</t>
  </si>
  <si>
    <t>Hedge Accounting On August 1, 2019, the Company adopted ASU No. 2017-12, Derivatives
and Hedging (Topic 815) Targeted Improvements to Accounting for Hedging Activities,</t>
  </si>
  <si>
    <t>Recently Issued Accounting Standards Not Yet Adopted</t>
  </si>
  <si>
    <t>Recently
Issued Accounting Standard Not Yet Adopted In
June 2016, the FASB issued ASU No. 2016-13, Financial Instruments—Credit Losses (Topic 326) Measurement of Credit
Losses on Financial Instruments,</t>
  </si>
  <si>
    <t>Description of Business and Summary of Significant Accounting Policies (Tables)</t>
  </si>
  <si>
    <t>Schedule of weighted-average number of shares used in the calculation of basic and diluted earnings per share</t>
  </si>
  <si>
    <t xml:space="preserve">Year ended July 31 2019 2018 2017
Basic weighted-average number of shares 25,293 24,655 23,182
Effect of dilutive securities:
Stock options — 9 44
Non-vested restricted Class B common stock 15 54 83
Diluted weighted-average number of shares 25,308 24,718 23,309 </t>
  </si>
  <si>
    <t>Schedule of outstanding stock options excluded from the calculation of diluted earnings per share</t>
  </si>
  <si>
    <t xml:space="preserve">Year ended July 31 2019 2018 2017
Shares excluded from the calculation of diluted earnings per share 1,204 1,142 22 </t>
  </si>
  <si>
    <t>Schedule of change in the allowance for doubtful accounts</t>
  </si>
  <si>
    <t>Year ended July 31 Balance at beginning of year Additions charged to costs and expenses Deductions Balance at end of year
2019
Reserves deducted from accounts receivable:
Allowance for doubtful accounts $ 5,358 $ 2,028 $ (1,942 ) $ 5,444
2018
Reserves deducted from accounts receivable:
Allowance for doubtful accounts $ 5,207 $ 2,199 $ (2,048 ) $ 5,358
2017
Reserves deducted from accounts receivable:
Allowance for doubtful accounts $ 4,818 $ 686 $ (297 ) $ 5,207
(1) Primarily
uncollectible accounts written off, net of recoveries.</t>
  </si>
  <si>
    <t>Revenue Recognition (Tables)</t>
  </si>
  <si>
    <t>Schedule of revenues disaggregated by business segment and service offered to customers</t>
  </si>
  <si>
    <t xml:space="preserve">Year ended July 31 2019 2018 2017
Core Operations:
BOSS Revolution Calling $ 490,649 $ 529,713 $ 549,312
Carrier Services 514,202 639,028 599,934
Mobile Top-Up 271,995 253,524 219,763
Other 55,629 67,903 85,812
Growth 29,433 21,305 15,166
Total Telecom &amp; Payment Services 1,361,908 1,511,473 1,469,987
net2phone-UCaaS 24,482 13,276 7,037
net2phone-Platform Services 22,782 21,581 22,413
Total net2phone 47,264 34,857 29,450
All Other — 1,165 2,292
TOTAL $ 1,409,172 $ 1,547,495 $ 1,501,729 </t>
  </si>
  <si>
    <t>Schedule of revenues disaggregated by geographic region</t>
  </si>
  <si>
    <t xml:space="preserve">(in thousands) Telecom net2phone All Other Total
Year ended July 31, 2019
United States $ 901,997 $ 33,857 $ — $ 935,854
Outside the United States:
United Kingdom 195,661 21 — 195,682
Netherlands 192,284 — — 192,284
Other 71,966 13,386 — 85,352
Total outside the United States 459,911 13,407 — 473,318
TOTAL $ 1,361,908 $ 47,264 $ — $ 1,409,172
Year ended July 31, 2018
United States $ 1,021,004 $ 27,161 $ 1,165 $ 1,049,330
Outside the United States:
United Kingdom 220,257 3 — 220,260
Netherlands 191,076 — — 191,076
Other 79,136 7,693 — 86,829
Total outside the United States 490,469 7,696 — 498,165
TOTAL $ 1,511,473 $ 34,857 $ 1,165 $ 1,547,495
Year ended July 31, 2017
United States $ 1,009,194 $ 22,309 $ 2,292 $ 1,033,795
Outside the United States:
United Kingdom 211,249 — — 211,249
Netherlands 175,869 — — 175,869
Other 73,675 7,141 — 80,816
Total outside the United States 460,793 7,141 — 467,934
TOTAL $ 1,469,987 $ 29,450 $ 2,292 $ 1,501,729 </t>
  </si>
  <si>
    <t>Cash, Cash Equivalents, and Restricted Cash and Cash Equivalents (Tables)</t>
  </si>
  <si>
    <t>Schedule of cash, cash equivalents, and restricted cash and cash equivalents</t>
  </si>
  <si>
    <t xml:space="preserve">July 31 2019 2018
Cash and cash equivalents $ 80,168 $ 73,981
Restricted cash and cash equivalents 177,031 129,216
TOTAL CASH, CASH EQUIVALENTS, AND RESTRICTED CASH AND CASH EQUIVALENTS $ 257,199 $ 203,197 </t>
  </si>
  <si>
    <t>Rafael Holdings, Inc. Spin-Off (Tables) - Rafael Holdings Inc. Spin Off [Member]</t>
  </si>
  <si>
    <t>Schedule of assets and liabilities held for sale</t>
  </si>
  <si>
    <t xml:space="preserve">(in thousands)
Cash and cash equivalents $ 9,287
Debt securities 32,989
Trade accounts receivable 53
Other current assets 2,329
Property, plant and equipment, net 50,624
Investments 17,650
Other assets 2,240
Current liabilities (159 )
Other liabilities (94 )
Noncontrolling interests (8,653 )
Rafael equity $ 106,266 </t>
  </si>
  <si>
    <t>Schedule of consolidated statements of operations</t>
  </si>
  <si>
    <t xml:space="preserve">Year ended July 31 2019 2018 2017
(LOSS) INCOME BEFORE INCOME TAXES $ — $ (2,410 ) $ 520
(LOSS) INCOME BEFORE INCOME TAXES ATTRIBUTABLE TO IDT CORPORATION $ — $ (2,107 ) $ 517 </t>
  </si>
  <si>
    <t>Acquisition of Versature Corp. (Tables)</t>
  </si>
  <si>
    <t>Schedule of consolidated balance sheet and acquisition date fair value of total consideration transferred</t>
  </si>
  <si>
    <t>(in thousands)
Trade accounts receivable $ 370
Prepaid expenses 65
Property, plant and equipment 1,826
Non-compete agreement 600
Customer relationships 3,003
Tradename 490
Other assets 486
Trade accounts payable (81 )
Accrued expenses (523 )
Other liabilities (710 )
Net assets excluding cash acquired $ 5,526
Supplemental information:
Cash paid $ 5,943
Cash acquired (417 )
Total consideration, net of cash acquired $ 5,526</t>
  </si>
  <si>
    <t>Schedule of business acquisition pro forma information</t>
  </si>
  <si>
    <t xml:space="preserve">Year ended July 31 2019 2018 2017
Revenues $ 1,410,056 $ 1,553,815 $ 1,506,758
Net income $ 121 $ 5,148 $ 9,185 </t>
  </si>
  <si>
    <t>Debt Securities (Tables)</t>
  </si>
  <si>
    <t>Schedule of marketable debt securities</t>
  </si>
  <si>
    <t>(in thousands) Amortized Gross Gross Fair Value
Available-for-sale securities:
July 31, 2019
Certificates of deposit* $ 2,234 $ — $ — $ 2,234
Municipal bonds 300 — — 300
TOTAL $ 2,534 $ — $ — $ 2,534
July 31, 2018
Certificates of deposit* $ 3,032 $ — $ — $ 3,032
U.S. Treasury notes 1,693 — (1 ) 1,692
Municipal bonds 888 — — 888
TOTAL $ 5,613 $ — $ (1 ) $ 5,612
* Each
of the Company's certificates of deposit has a CUSIP, was purchased in the secondary
market through a broker and may be sold in the secondary market.</t>
  </si>
  <si>
    <t>Schedule of available-for-sale debt securities</t>
  </si>
  <si>
    <t xml:space="preserve">(in thousands) Fair Value
Within one year $ 2,534
After one year through five years —
After five years through ten years —
After ten years —
TOTAL $ 2,534 </t>
  </si>
  <si>
    <t>Schedule of available-for-sale securities, unrealized loss position</t>
  </si>
  <si>
    <t xml:space="preserve">(in thousands) Unrealized Fair
July 31, 2018
U.S. Treasury notes $ 1 $ 1,692 </t>
  </si>
  <si>
    <t>Equity Investments (Tables)</t>
  </si>
  <si>
    <t>Schedule of equity investments</t>
  </si>
  <si>
    <t xml:space="preserve">July 31 2019 2018
Zedge, Inc. Class B common stock, 42,282 shares at July 31, 2019 and 2018 $ 68 $ 125
Rafael Class B common stock, 27,419 and 25,803 shares at July 31, 2019 and 2018, respectively 567 235
Mutual funds 5,053 —
Current "Equity investments" $ 5,688 $ 360
Visa Series C Preferred $ 3,619 $ 1,580
Hedge funds 5,475 4,787
Other 225 266
Noncurrent "Equity investments" $ 9,319 $ 6,633 </t>
  </si>
  <si>
    <t>Schedule of carrying value of equity investments</t>
  </si>
  <si>
    <t xml:space="preserve">Year ended July 31, 2019
Balance at July 31, 2018 $ 1,883
Adoption of change in accounting for equity investments 1,213
Balance at August 1, 2018 3,096
Adjustment for observable transactions involving a similar investment from the same issuer 826
Redemptions (3 )
Impairments —
BALANCE AT JULY 31, 2019 $ 3,919 </t>
  </si>
  <si>
    <t>Schedule of unrealized gains and losses for all equity investments</t>
  </si>
  <si>
    <t>Year ended July 31 2019 2018 2017
Net gains (losses) recognized during the period on equity investments $ 1,779 $ (6 ) $ 355
Less: net gains recognized during the period on equity investments redeemed during the period — — (378 )
Unrealized gains (losses) recognized during the period on equity investments still held at the reporting date $ 1,779 $ (6 ) $ (23 )</t>
  </si>
  <si>
    <t>Fair Value Measurements (Tables)</t>
  </si>
  <si>
    <t>Schedule of balance of assets measured at fair value on a recurring basis</t>
  </si>
  <si>
    <t xml:space="preserve">(in thousands) Level 1 Level 2 Level 3 Total
July 31, 2019
Debt securities $ — $ 2,534 $ — $ 2,534
Equity investments included in current assets 5,688 — — 5,688
Equity investments included in noncurrent assets — — 3,619 3,619
TOTAL $ 5,688 $ 2,534 $ 3,619 $ 11,841
July 31, 2018
Debt securities $ 1,692 $ 3,920 $ — $ 5,612
Equity investments included in current assets 360 — — 360
TOTAL $ 2,052 $ 3,920 $ — $ 5,972 </t>
  </si>
  <si>
    <t>Schedule of assets measured at fair value on a recurring basis using significant unobservable inputs (Level 3)</t>
  </si>
  <si>
    <t xml:space="preserve">Year ended July 31,
(in thousands) 2019 2018 2017
Balance, beginning of period $ — $ 6,300 $ 2,000
Transfer into Level 3 from adoption of change in accounting for equity investments 2,793 — —
Total gains included in "Other income (expense), net" 826 — —
Total gains included in other comprehensive income — — 2,100
Purchases — — 2,200
Rafael Spin-Off — (6,300 ) —
BALANCE, END OF PERIOD $ 3,619 $ — $ 6,300
Change in unrealized gains or losses for the period included in earnings for assets held at the end of the period $ 826 $ — $ — </t>
  </si>
  <si>
    <t>Property, Plant and Equipment (Tables)</t>
  </si>
  <si>
    <t>Schedule of property, plant and equipment</t>
  </si>
  <si>
    <t xml:space="preserve">July 31 2019 2018
Equipment $ 78,172 $ 73,872
Computer software 122,289 107,223
Leasehold improvements 1,384 839
Furniture and fixtures 403 351
202,248 182,285
Less accumulated depreciation and amortization (167,893 ) (146,205 )
Property, plant and equipment, net $ 34,355 $ 36,080 </t>
  </si>
  <si>
    <t>Goodwill (Tables)</t>
  </si>
  <si>
    <t>Schedule of change in carrying amount of goodwill by operating segment</t>
  </si>
  <si>
    <t xml:space="preserve">(in thousands) Telecom
Balance as of July 31, 2017 $ 11,326
Foreign currency translation adjustments (11 )
Balance as of July 31, 2018 11,315
Foreign currency translation adjustments (106 )
Balance as of July 31, 2019 $ 11,209 </t>
  </si>
  <si>
    <t>Other Intangible Assets (Tables)</t>
  </si>
  <si>
    <t>Schedule of presents information on the Company's amortized intangible assets</t>
  </si>
  <si>
    <t xml:space="preserve">(in thousands) Weighted Gross Accumulated Net
July 31, 2019
Tradename 17.0 years $ 970 $ (320 ) $ 650
Non-compete agreement 5.0 years 595 (104 ) 491
Customer relationships 11.9 years 6,136 (3,081 ) 3,055
TOTAL 12.0 years $ 7,701 $ (3,505 ) $ 4,196
July 31, 2018
Tradename 4.7 years $ 398 $ (173 ) $ 225
Customer relationships 4.8 years 3,154 (2,883 ) 271
TOTAL 4.8 years $ 3,552 $ (3,056 ) $ 496 </t>
  </si>
  <si>
    <t>Other Operating Expense, Net (Tables)</t>
  </si>
  <si>
    <t>Schedule of other operating gains (expense), net</t>
  </si>
  <si>
    <t>Year ended July 31 2019 2018 2017
Corporate — gain (losses) related to Straight Path Communications Inc. $ 326 $ (1,655 ) $ (10,436 )
Corporate—gain (losses) related to other legal matters — (628 ) 24
net2phone—indemnification claim and other, net (267 ) (115 ) —
Telecom &amp; Payment Services—accrual for non-income related taxes related to a foreign subsidiary (8,000 ) — —
Telecom &amp; Payment Services—gain on sale of calling card business in Asia 215 — —
Telecom &amp; Payment Services—adjustment to gain on sale of member interest in Visa Europe Ltd. — — (63 )
TOTAL $ (7,726 ) $ (2,398 ) $ (10,475 )</t>
  </si>
  <si>
    <t>Schedule of accrual for non-income related taxes</t>
  </si>
  <si>
    <t>Quarter Ended Other operating expense Accrued expense Deferred income tax assets Provision for income taxes
Increase (Decrease)
2019:
October 31 $ 1,100 $ 1,100 $ 250 $ (250 )
January 31 2,000 2,000 500 (500 )
April 30 2,300 2,300 600 (600 )
July 31 2,600 2,600 650 (650 )
TOTAL $ 8,000 $ 8,000 $ 2,000 $ (2,000 )</t>
  </si>
  <si>
    <t>Schedule of correction on the Company’s previously issued consolidated financial statements</t>
  </si>
  <si>
    <t>Quarter Ended October 31, 2018 Previously Reported Error Correction As Adjusted
Consolidated Statement of Income:
Other operating expense $ (195 ) $ (1,100 ) $ (1,295 )
Provision for income taxes $ (1,189 ) $ 250 $ (939 )
Net loss $ (1,148 ) $ (850 ) $ (1,998 )
Net loss attributable to IDT Corporation $ (1,449 ) $ (850 ) $ (2,299 )
Loss per share attributable to IDT Corporation common stockholders:
Basic $ (0.06 ) $ (0.04 ) $ (0.10 )
Diluted $ (0.06 ) $ (0.04 ) $ (0.10 )
Quarter Ended January 31, 2019 Previously Reported Error Correction As Adjusted
Consolidated Statement of Income:
Other operating expense $ (90 ) $ (2,000 ) $ (2,090 )
Provision for income taxes $ (1,736 ) $ 500 $ (1,236 )
Net income (loss) $ 489 $ (1,500 ) $ (1,011 )
Net income (loss) attributable to IDT Corporation $ 189 $ (1,500 ) $ (1,311 )
Earnings (loss) per share attributable to IDT Corporation common stockholders:
Basic $ 0.01 $ (0.06 ) $ (0.05 )
Diluted $ 0.01 $ (0.06 ) $ (0.05 )
Quarter Ended April 30, 2019 Previously Reported Error Correction As Adjusted
Consolidated Statement of Income:
Other operating expense $ (120 ) $ (2,300 ) $ (2,420 )
Benefit from income taxes $ 871 $ 600 $ 1,471
Net income $ 4,157 $ (1,700 ) $ 2,457
Net income attributable to IDT Corporation $ 3,870 $ (1,700 ) $ 2,170
Earnings per share attributable to IDT Corporation common stockholders:
Basic $ 0.15 $ (0.07 ) $ 0.08
Diluted $ 0.15 $ (0.07 ) $ 0.08</t>
  </si>
  <si>
    <t>Accrued Expenses (Tables)</t>
  </si>
  <si>
    <t>Schedule of accrued expenses</t>
  </si>
  <si>
    <t xml:space="preserve">July 31 2019 2018
Carrier minutes termination $ 39,155 $ 49,289
Carrier network connectivity, toll-free and 800 services 1,569 1,753
Regulatory fees and taxes 55,005 45,771
Compensation costs 12,971 12,552
Legal and professional fees 3,249 5,247
Other 15,885 15,613
TOTAL $ 127,834 $ 130,225 </t>
  </si>
  <si>
    <t>Other Income (Expense), Net (Tables)</t>
  </si>
  <si>
    <t>Schedule of income (expense), net</t>
  </si>
  <si>
    <t>Year ended July 31 2019 2018 2017
Foreign currency transaction (losses) gains $ (696 ) $ (2,107 ) $ 287
(Loss) gain on marketable securities — (16 ) 323
Gain (loss) on investments 1,779 (6 ) 355
Other (401 ) 781 (148 )
TOTAL $ 682 $ (1,348 ) $ 817</t>
  </si>
  <si>
    <t>Income Taxes (Tables)</t>
  </si>
  <si>
    <t>Schedule of income before income taxes</t>
  </si>
  <si>
    <t xml:space="preserve">Year ended July 31 2019 2018 2017
Domestic $ 6,827 $ 910 $ (3,161 )
Foreign (6,374 ) 7,191 10,781
INCOME BEFORE INCOME TAXES $ 453 $ 8,101 $ 7,620 </t>
  </si>
  <si>
    <t>Schedule of deferred income tax assets</t>
  </si>
  <si>
    <t xml:space="preserve">July 31 2019 2018
Deferred income tax assets:
Bad debt reserve $ 540 $ 455
Accrued expenses 3,134 3,758
Stock options and restricted stock 866 1,070
Charitable contributions 734 946
Depreciation 151 349
Unrealized gain (231 ) —
Net operating loss 72,625 75,110
Transaction taxes 2,000 —
Deferred revenue (1,060 ) —
Total deferred income tax assets 78,759 81,688
Valuation allowance (74,170 ) (76,020 )
NET DEFERRED INCOME TAX ASSETS $ 4,589 $ 5,668 </t>
  </si>
  <si>
    <t>Schedule of (provision for) benefit from income taxes</t>
  </si>
  <si>
    <t xml:space="preserve">Year ended July 31 2019 2018 2017
Current:
Federal $ — $ 3,294 $ —
State and local (15 ) (34 ) (26 )
Foreign 971 11 (282 )
956 3,271 (308 )
Deferred:
Federal — — (9,536 )
State and local 1 12 (66 )
Foreign (1,080 ) (6,185 ) 11,931
(1,079 ) (6,173 ) 2,329
(PROVISION FOR) BENEFIT FROM INCOME TAXES $ (123 ) $ (2,902 ) $ 2,021 </t>
  </si>
  <si>
    <t>Schedule of U.S. federal statutory income tax rate and income taxes provided</t>
  </si>
  <si>
    <t xml:space="preserve">Year ended July 31 2019 2018 2017
U.S. federal income tax at statutory rate $ (95 ) $ (2,186 ) $ (2,667 )
Transition tax on foreign earnings 92 (3,360 ) —
Valuation allowance 2,008 58,798 626
Foreign tax rate differential (2,835 ) (4,272 ) 3,107
Nondeductible expenses (657 ) 213 457
Other 1 (23 ) 64
Prior year tax benefit 2,271 575 494
Tax law changes (896 ) (52,631 ) —
State and local income tax, net of federal benefit (12 ) (16 ) (60 )
(PROVISION FOR) BENEFIT FROM INCOME TAXES $ (123 ) $ (2,902 ) $ 2,021 </t>
  </si>
  <si>
    <t>Schedule of change in the valuation allowance</t>
  </si>
  <si>
    <t xml:space="preserve">Year ended July 31 Balance at Additions Deductions Balance at
2019
Reserves deducted from deferred income taxes, net:
Valuation allowance $ 76,020 $ — $ (1,850 ) $ 74,170
2018
Reserves deducted from deferred income taxes, net:
Valuation allowance $ 129,872 $ — $ (53,852 ) $ 76,020
2017
Reserves deducted from deferred income taxes, net:
Valuation allowance $ 130,498 $ 16,017 $ (16,643 ) $ 129,872 </t>
  </si>
  <si>
    <t>Stock-Based Compensation (Tables)</t>
  </si>
  <si>
    <t>Schedule of risk-free rate is based on the U.S. Treasury yield curve in effect at the time of grant</t>
  </si>
  <si>
    <t xml:space="preserve">Year ended July 31 2017
ASSUMPTIONS
Average risk-free interest rate 1.82 %
Expected dividend yield 5.09 %
Expected volatility 40.0 %
Expected term 4.0 years
Weighted-average grant date fair value $ 3.26 </t>
  </si>
  <si>
    <t>Schedule of stock option activity</t>
  </si>
  <si>
    <t xml:space="preserve"> Number of Weighted- Weighted- Aggregate
Outstanding at July 31, 2018 1,243 $ 14.23
Granted — —
Exercised — —
Cancelled / Forfeited (20 ) 13.72
OUTSTANDING AT JULY 31, 2019 1,223 $ 14.23 3.0 $ —
EXERCISABLE AT JULY 31, 2019 861 $ 14.15 3.0 $ — </t>
  </si>
  <si>
    <t>Schedule of grants of restricted shares of class B common stock</t>
  </si>
  <si>
    <t xml:space="preserve">(in thousands) Number of Weighted-
Non-vested shares at July 31, 2018 49 $ 16.28
Granted 208 4.41
Vested (51 ) 14.37
Forfeited — —
NON-VESTED SHARES AT JULY 31, 2019 206 $ 4.84 </t>
  </si>
  <si>
    <t>Accumulated Other Comprehensive Loss (Tables)</t>
  </si>
  <si>
    <t>Schedule of accumulated balances for each classification of other comprehensive income (loss)</t>
  </si>
  <si>
    <t>(in thousands) Unrealized Foreign Accumulated Location of (Gain) Loss Recognized
Balance at July 31, 2016 $ 8 $ (3,752 ) $ (3,744 )
Other comprehensive income (loss) attributable to IDT Corporation before reclassification 2,449 (725 ) 1,724
Less: reclassification for gain included in net income (323 ) — (323 ) Other income (expense), net
Net other comprehensive income (loss) attributable to IDT Corporation (1) 2,126 (725 ) 1,401
Balance at July 31, 2017 2,134 (4,477 ) (2,343 )
Rafael Spin-Off (1,991 ) (279 ) (2,270 )
Other comprehensive loss attributable to IDT Corporation before reclassification (193 ) (182 ) (375 )
Less: reclassification for loss included in net income 16 — 16 Other income (expense), net
Net other comprehensive loss attributable to IDT Corporation (177 ) (182 ) (359 )
Balance at July 31, 2018 (34 ) (4,938 ) (4,972 )
Adjustment from the adoption of change in accounting for equity investments (see Note 8) 33 — 33
Adjusted balance at August 1, 2018 (1 ) (4,938 ) (4,939 )
Other comprehensive income attributable to IDT Corporation 1 80 81
BALANCE AT JULY 31, 2019 $ — $ (4,858 ) $ (4,858 )
(1) In
fiscal 2017, net other comprehensive income attributable to IDT Corporation from unrealized
gains on available-for-sale securities included unrealized gains on the Rafael convertible
promissory notes of $2.1 million and unrealized gains, net on marketable securities of
$26,000.</t>
  </si>
  <si>
    <t>Commitments and Contingencies (Tables)</t>
  </si>
  <si>
    <t>Schedule of future minimum payments for operating leases</t>
  </si>
  <si>
    <t xml:space="preserve">(in thousands)
Year ending July 31:
2020 $ 6,876
2021 3,558
2022 2,585
2023 2,108
2024 1,869
Thereafter 1,459
Total payments $ 18,455 </t>
  </si>
  <si>
    <t>Business Segment Information (Tables)</t>
  </si>
  <si>
    <t>Schedule of operating results of business segments</t>
  </si>
  <si>
    <t>(in thousands) Telecom net2phone All Other Corporate Total
Year ended July 31, 2019
Revenues $ 1,361,908 $ 47,264 $ — $ — $ 1,409,172
Income (loss) from operations 14,330 (6,479 ) — (8,856 ) (1,005 )
Depreciation and amortization 16,084 6,544 — 4 22,632
Severance 1,438 — — — 1,438
Other operating (expense) gains, net (7,785 ) (267 ) — 326 (7,726 )
Year ended July 31, 2018
Revenues $ 1,511,473 $ 34,857 $ 1,165 $ — $ 1,547,495
Income (loss) from operations 25,821 (2,677 ) (2,600 ) (12,166 ) 8,378
Depreciation and amortization 16,312 5,271 1,214 4 22,801
Severance 4,534 — — 96 4,630
Other operating expense — (115 ) — (2,283 ) (2,398 )
Year ended July 31, 2017
Revenues $ 1,469,987 $ 29,450 $ 2,292 $ — $ 1,501,729
Income (loss) from operations 25,513 (1,865 ) 142 (18,241 ) 5,549
Depreciation and amortization 16,134 3,875 1,683 12 21,704
Other operating expense, net (63 ) — — (10,412 ) (10,475 )</t>
  </si>
  <si>
    <t>Schedule of net long-lived assets and total assets by geographic areas</t>
  </si>
  <si>
    <t xml:space="preserve">(in thousands) United Foreign Total
July 31, 2019
Long-lived assets, net $ 25,797 $ 8,558 $ 34,355
Total assets 103,113 340,590 443,703
July 31, 2018
Long-lived assets, net $ 31,400 $ 4,680 $ 36,080
Total assets 82,400 317,197 399,597
July 31, 2017
Long-lived assets, net $ 82,706 $ 6,312 $ 89,018
Total assets 203,548 315,415 518,963 </t>
  </si>
  <si>
    <t>Selected Quarterly Financial Data (Unaudited) (Tables)</t>
  </si>
  <si>
    <t>Schedule of selected quarterly financial data</t>
  </si>
  <si>
    <t>Quarter Ended Revenues Direct cost Income (loss) Net (loss) income Net (loss) income Net (loss) income Net (loss) income
2019(a):
October 31(b) $ 362,316 $ 304,693 $ 182 $ (1,998 ) $ (2,299 ) $ (0.10 ) $ (0.10 )
January 31 349,473 291,178 (457 ) (1,011 ) (1,311 ) (0.05 ) (0.05 )
April 30 341,255 282,791 449 2,457 2,170 0.08 0.08
July 31(c) 356,128 295,353 (1,179 ) 882 1,574 0.06 0.06
TOTAL $ 1,409,172 $ 1,174,015 $ (1,005 ) $ 330 $ 134 $ 0.01 $ 0.01
2018:
October 31 $ 393,555 $ 336,510 $ 83 $ (1,797 ) $ (2,092 ) $ (0.08 ) $ (0.08 )
January 31(d) 395,883 337,229 (480 ) 1,690 1,516 0.06 0.06
April 30 (e) 365,410 307,165 (1,693 ) (3,230 ) (3,458 ) (0.14 ) (0.14 )
July 31(f) 392,647 325,133 10,468 8,536 8,242 0.33 0.33
TOTAL $ 1,547,495 $ 1,306,037 $ 8,378 $ 5,199 $ 4,208 $ 0.17 $ 0.17
(a) In fiscal 2019, the Company recorded an $8.0 million accrual for non-income related taxes related to one of its foreign subsidiaries.
A portion of the accrual related to each of the fiscal quarters in fiscal 2019 (see Note 13). Accordingly, the Company corrected
its consolidated financial statements for its fiscal quarters ended October 31, 2018, January 31, 2019, and April 30, 2019
to include the accrued expense and the related income tax benefit. The Company has determined that the adjustments were not
material to its previously issued quarterly financial statements.
(b) Included in net loss was foreign currency transaction losses of $1.2 million and provision for income
taxes of $1.2 million.
(c) Included in net income was gain on investments of $1.1 million and included in net income attributable
to IDT Corporation was net loss attributable to noncontrolling interests of $0.7 million.
(d) Included in net income was a benefit from income taxes
of $3.3 million for an anticipated AMT credit refund.
(e) Included in loss from operations was severance expense
of $3.7 million.
(f) Included in revenues was $9.5 million related to a change
in estimate for recognizing certain breakage revenue. The Company recorded breakage revenue when the likelihood of the customer
exercising its remaining rights became remote. In the fourth quarter of 2018, the Company changed when it generally deemed the
likelihood remote from 24 or 36 months of no activity to 12 or 24 months of no activity. Included in income from operations was
severance expense of $0.3 million and other operating losses, net of $0.4 million.</t>
  </si>
  <si>
    <t>Description of Business and Summary of Significant Accounting Policies (Details) - shares shares in Thousands</t>
  </si>
  <si>
    <t>Summary of weighted-average number of shares used in calculation of basic and diluted earnings per share</t>
  </si>
  <si>
    <t>Basic weighted-average number of shares</t>
  </si>
  <si>
    <t>Effect of dilutive securities:</t>
  </si>
  <si>
    <t>Stock options</t>
  </si>
  <si>
    <t>Non-vested restricted Class B common stock</t>
  </si>
  <si>
    <t>Diluted weighted-average number of shares</t>
  </si>
  <si>
    <t>Description of Business and Summary of Significant Accounting Policies (Details 1) - shares shares in Thousands</t>
  </si>
  <si>
    <t>Stock options excluded from the diluted earnings per share computations</t>
  </si>
  <si>
    <t>Shares excluded from the calculation of diluted earnings per share</t>
  </si>
  <si>
    <t>Description of Business and Summary of Significant Accounting Policies (Details 2) - USD ($) $ in Thousands</t>
  </si>
  <si>
    <t>Reserves deducted from accounts receivable:</t>
  </si>
  <si>
    <t>Allowance for doubtful accounts, Balance at beginning of year</t>
  </si>
  <si>
    <t>Allowance for doubtful accounts, Additions charged to costs and expenses</t>
  </si>
  <si>
    <t>Allowance for doubtful accounts, Deductions</t>
  </si>
  <si>
    <t>[1]</t>
  </si>
  <si>
    <t>Allowance for doubtful accounts, Balance at end of year</t>
  </si>
  <si>
    <t>Primarily uncollectible accounts written off, net of recoveries.</t>
  </si>
  <si>
    <t>Description of Business and Summary of Significant Accounting Policies (Details Textual) $ in Thousands</t>
  </si>
  <si>
    <t>Jul. 31, 2019USD ($)SegmentCustomer</t>
  </si>
  <si>
    <t>Jul. 31, 2018USD ($)SegmentCustomer</t>
  </si>
  <si>
    <t>Jul. 31, 2017USD ($)Customer</t>
  </si>
  <si>
    <t>Aug. 01, 2019USD ($)</t>
  </si>
  <si>
    <t>Description of Business and Summary of Significant Accounting Policies (Textual)</t>
  </si>
  <si>
    <t>Number of reportable segments | Segment</t>
  </si>
  <si>
    <t>Investments accounted for using the equity method</t>
  </si>
  <si>
    <t>Investments accounted for using the cost method</t>
  </si>
  <si>
    <t>Advertising expense</t>
  </si>
  <si>
    <t>Amortization expense related to capitalized software</t>
  </si>
  <si>
    <t>Unamortized capitalized internal use software costs</t>
  </si>
  <si>
    <t>Tax position ultimate settlement, percentage</t>
  </si>
  <si>
    <t>50.00%</t>
  </si>
  <si>
    <t>Concentration risk, description</t>
  </si>
  <si>
    <t>No single customer accounted for more than 10% of consolidated revenues.</t>
  </si>
  <si>
    <t>Operating lease liability</t>
  </si>
  <si>
    <t>Customer Lists [Member] | Sales Revenue, Net [Member]</t>
  </si>
  <si>
    <t>Number of customers | Customer</t>
  </si>
  <si>
    <t>Concentration risk, percentage</t>
  </si>
  <si>
    <t>13.60%</t>
  </si>
  <si>
    <t>12.50%</t>
  </si>
  <si>
    <t>12.40%</t>
  </si>
  <si>
    <t>Customer Lists [Member] | Accounts Receivable [Member]</t>
  </si>
  <si>
    <t>20.60%</t>
  </si>
  <si>
    <t>18.70%</t>
  </si>
  <si>
    <t>Equipment [Member]</t>
  </si>
  <si>
    <t>Estimated useful lives of long-lived assets</t>
  </si>
  <si>
    <t>7 years</t>
  </si>
  <si>
    <t>Computer Software [Member]</t>
  </si>
  <si>
    <t>3 years</t>
  </si>
  <si>
    <t>Furniture and Fixtures [Member]</t>
  </si>
  <si>
    <t>Software and Software Development Costs [Member]</t>
  </si>
  <si>
    <t>Estimated useful lives of internal-use software</t>
  </si>
  <si>
    <t>Capitalizes the cost of internal-use software that has a useful life in excess of one year.</t>
  </si>
  <si>
    <t>Minimum [Member] | Equipment [Member]</t>
  </si>
  <si>
    <t>5 years</t>
  </si>
  <si>
    <t>Minimum [Member] | Computer Software [Member]</t>
  </si>
  <si>
    <t>2 years</t>
  </si>
  <si>
    <t>Minimum [Member] | Furniture and Fixtures [Member]</t>
  </si>
  <si>
    <t>Maximum [Member] | Equipment [Member]</t>
  </si>
  <si>
    <t>20 years</t>
  </si>
  <si>
    <t>Maximum [Member] | Computer Software [Member]</t>
  </si>
  <si>
    <t>Maximum [Member] | Furniture and Fixtures [Member]</t>
  </si>
  <si>
    <t>10 years</t>
  </si>
  <si>
    <t>Revenue Recognition (Details) - USD ($) $ in Thousands</t>
  </si>
  <si>
    <t>3 Months Ended</t>
  </si>
  <si>
    <t>[1],[2]</t>
  </si>
  <si>
    <t>Apr. 30, 2019</t>
  </si>
  <si>
    <t>Oct. 31, 2018</t>
  </si>
  <si>
    <t>[1],[3]</t>
  </si>
  <si>
    <t>[4]</t>
  </si>
  <si>
    <t>Apr. 30, 2018</t>
  </si>
  <si>
    <t>[5]</t>
  </si>
  <si>
    <t>Jan. 31, 2018</t>
  </si>
  <si>
    <t>[6]</t>
  </si>
  <si>
    <t>Oct. 31, 2017</t>
  </si>
  <si>
    <t>Revenue from External Customer [Line Items]</t>
  </si>
  <si>
    <t>Revenues, Total</t>
  </si>
  <si>
    <t>Telecom &amp; Payment Services [Member]</t>
  </si>
  <si>
    <t>Telecom &amp; Payment Services [Member] | BOSS Revolution Calling [Member]</t>
  </si>
  <si>
    <t>Telecom &amp; Payment Services [Member] | Carrier Services [Member]</t>
  </si>
  <si>
    <t>Telecom &amp; Payment Services [Member] | Mobile Top-Up [Member]</t>
  </si>
  <si>
    <t>Telecom &amp; Payment Services [Member] | Other [Member]</t>
  </si>
  <si>
    <t>Telecom &amp; Payment Services [Member] | Growth [Member]</t>
  </si>
  <si>
    <t>Total net2phone [Member]</t>
  </si>
  <si>
    <t>Total net2phone [Member] | net2phone-UCaaS [Member]</t>
  </si>
  <si>
    <t>Total net2phone [Member] | net2phone-Platform Services [Member]</t>
  </si>
  <si>
    <t>All Other [Member]</t>
  </si>
  <si>
    <t>In fiscal 2019, the Company recorded an $8.0 million accrual for non-income related taxes related to one of its foreign subsidiaries. A portion of the accrual related to each of the fiscal quarters in fiscal 2019 (see Note 13). Accordingly, the Company corrected its consolidated financial statements for its fiscal quarters ended October 31, 2018, January 31, 2019, and April 30, 2019 to include the accrued expense and the related income tax benefit. The Company has determined that the adjustments were not material to its previously issued quarterly financial statements.</t>
  </si>
  <si>
    <t>[2]</t>
  </si>
  <si>
    <t>Included in net income was gain on investments of $1.1 million and included in net income attributable to IDT Corporation was net loss attributable to noncontrolling interests of $0.7 million.</t>
  </si>
  <si>
    <t>[3]</t>
  </si>
  <si>
    <t>Included in net loss was foreign currency transaction losses of $1.2 million and provision for income taxes of $1.2 million.</t>
  </si>
  <si>
    <t>Included in revenues was $9.5 million related to a change in estimate for recognizing certain breakage revenue. The Company recorded breakage revenue when the likelihood of the customer exercising its remaining rights became remote. In the fourth quarter of 2018, the Company changed when it generally deemed the likelihood remote from 24 or 36 months of no activity to 12 or 24 months of no activity. Included in income from operations was severance expense of $0.3 million and other operating losses, net of $0.4 million.</t>
  </si>
  <si>
    <t>Included in loss from operations was severance expense of $3.7 million.</t>
  </si>
  <si>
    <t>Included in net income was a benefit from income taxes of $3.3 million for an anticipated AMT credit refund.</t>
  </si>
  <si>
    <t>Revenue Recognition (Details 1) - USD ($) $ in Thousands</t>
  </si>
  <si>
    <t>Outside the United States:</t>
  </si>
  <si>
    <t>Total outside the United States</t>
  </si>
  <si>
    <t>United States [Member]</t>
  </si>
  <si>
    <t>United Kingdom [Member]</t>
  </si>
  <si>
    <t>Netherlands [Member]</t>
  </si>
  <si>
    <t>Other [Member]</t>
  </si>
  <si>
    <t>Telecom &amp; Payment Services [Member] | United States [Member]</t>
  </si>
  <si>
    <t>Telecom &amp; Payment Services [Member] | United Kingdom [Member]</t>
  </si>
  <si>
    <t>Telecom &amp; Payment Services [Member] | Netherlands [Member]</t>
  </si>
  <si>
    <t>Total net2phone [Member] | United States [Member]</t>
  </si>
  <si>
    <t>Total net2phone [Member] | United Kingdom [Member]</t>
  </si>
  <si>
    <t>Total net2phone [Member] | Netherlands [Member]</t>
  </si>
  <si>
    <t>Total net2phone [Member] | Other [Member]</t>
  </si>
  <si>
    <t>All Other [Member] | United States [Member]</t>
  </si>
  <si>
    <t>All Other [Member] | United Kingdom [Member]</t>
  </si>
  <si>
    <t>All Other [Member] | Netherlands [Member]</t>
  </si>
  <si>
    <t>All Other [Member] | Other [Member]</t>
  </si>
  <si>
    <t>Revenue Recognition (Details Textual) - USD ($) $ in Thousands</t>
  </si>
  <si>
    <t>Aug. 02, 2018</t>
  </si>
  <si>
    <t>Revenue Recognition (Textual)</t>
  </si>
  <si>
    <t>Cumulative effect adjustment</t>
  </si>
  <si>
    <t>Contract liability balance</t>
  </si>
  <si>
    <t>Deferred income tax assets</t>
  </si>
  <si>
    <t>Amortization of deferred costs</t>
  </si>
  <si>
    <t>Deferred costs</t>
  </si>
  <si>
    <t>ASC 606 [Member] | Net2phone-UCaaS business [Member]</t>
  </si>
  <si>
    <t>ASC 606 [Member] | Breakage Revenue [Member]</t>
  </si>
  <si>
    <t>Cash, Cash Equivalents, and Restricted Cash and Cash Equivalents (Details) - USD ($) $ in Thousands</t>
  </si>
  <si>
    <t>Jul. 31, 2016</t>
  </si>
  <si>
    <t>TOTAL CASH, CASH EQUIVALENTS, AND RESTRICTED CASH AND CASH EQUIVALENTS</t>
  </si>
  <si>
    <t>Cash, Cash Equivalents, and Restricted Cash and Cash Equivalents (Details Textual) - USD ($) $ in Thousands</t>
  </si>
  <si>
    <t>Cash, Cash Equivalents, and Restricted Cash and Cash Equivalents (Textual)</t>
  </si>
  <si>
    <t>IDT Financial Services Limited [Member]</t>
  </si>
  <si>
    <t>Rafael Holdings, Inc. Spin-Off (Details) - Rafael Holdings, Inc. [Member] $ in Thousands</t>
  </si>
  <si>
    <t>Jul. 31, 2019USD ($)</t>
  </si>
  <si>
    <t>Investments</t>
  </si>
  <si>
    <t>Current liabilities</t>
  </si>
  <si>
    <t>Rafael equity</t>
  </si>
  <si>
    <t>Rafael Holdings, Inc. Spin-Off (Details 1) - USD ($) $ in Thousands</t>
  </si>
  <si>
    <t>Income Statement, Balance Sheet and Additional Disclosures by Disposal Groups, Including Discontinued Operations [Line Items]</t>
  </si>
  <si>
    <t>(LOSS) INCOME BEFORE INCOME TAXES</t>
  </si>
  <si>
    <t>(LOSS) INCOME BEFORE INCOME TAXES ATTRIBUTABLE TO IDT CORPORATION</t>
  </si>
  <si>
    <t>Rafael Holdings, Inc. Spin-Off (Details Textual) - USD ($) $ in Thousands</t>
  </si>
  <si>
    <t>Mar. 02, 2017</t>
  </si>
  <si>
    <t>Nov. 30, 2017</t>
  </si>
  <si>
    <t>Sep. 30, 2016</t>
  </si>
  <si>
    <t>Mar. 31, 2018</t>
  </si>
  <si>
    <t>Sep. 19, 2017</t>
  </si>
  <si>
    <t>Sep. 14, 2017</t>
  </si>
  <si>
    <t>Rafael Holdings, Inc. Spin-Off (Textual)</t>
  </si>
  <si>
    <t>Options to purchase aggregate common stock</t>
  </si>
  <si>
    <t>Stock-based compensation expense</t>
  </si>
  <si>
    <t>Purchase price</t>
  </si>
  <si>
    <t>Purchase shares of capital stock percentage</t>
  </si>
  <si>
    <t>56.00%</t>
  </si>
  <si>
    <t>Noncontrolling Interest [Member]</t>
  </si>
  <si>
    <t>Howard S. Jonas [Member]</t>
  </si>
  <si>
    <t>Percentage of direct and indirect interest</t>
  </si>
  <si>
    <t>10.00%</t>
  </si>
  <si>
    <t>Howard S. Jonas [Member] | Noncontrolling Interest [Member]</t>
  </si>
  <si>
    <t>Purchase of stock of subsidiary</t>
  </si>
  <si>
    <t>Howard S. Jonas [Member] | Additional Paid-in Capital [Member]</t>
  </si>
  <si>
    <t>Rafael Class B Common Stock [Member]</t>
  </si>
  <si>
    <t>Rafael Holdings Inc [Member]</t>
  </si>
  <si>
    <t>Idt Corporation Option Holder [Member]</t>
  </si>
  <si>
    <t>Lipomedix Pharmaceuticals Ltd [Member]</t>
  </si>
  <si>
    <t>Percentage of non-operating subsidiary</t>
  </si>
  <si>
    <t>50.60%</t>
  </si>
  <si>
    <t>IDT-Rafael Holdings, LLC [Member]</t>
  </si>
  <si>
    <t>Percentage of contractual right to receive additional shares</t>
  </si>
  <si>
    <t>90.00%</t>
  </si>
  <si>
    <t>IDT-Rafael Holdings, LLC [Member] | Howard S. Jonas [Member]</t>
  </si>
  <si>
    <t>9.00%</t>
  </si>
  <si>
    <t>1.00%</t>
  </si>
  <si>
    <t>IDT-Rafael Holdings, LLC [Member] | Idt Corporation [Member]</t>
  </si>
  <si>
    <t>CS Pharma Holdings, LLC [Member]</t>
  </si>
  <si>
    <t>Convertible promissory note, principal amount</t>
  </si>
  <si>
    <t>Owned percentage</t>
  </si>
  <si>
    <t>CS Pharma Holdings, LLC [Member] | Convertible Promissory Notes [Member]</t>
  </si>
  <si>
    <t>Additional amount of investment funded</t>
  </si>
  <si>
    <t>Acquisition of Versature Corp. (Details) $ in Thousands</t>
  </si>
  <si>
    <t>Sep. 14, 2018USD ($)</t>
  </si>
  <si>
    <t>Property, plant and equipment</t>
  </si>
  <si>
    <t>Non-compete agreement</t>
  </si>
  <si>
    <t>Customer relationships</t>
  </si>
  <si>
    <t>Tradename</t>
  </si>
  <si>
    <t>Net assets excluding cash acquired</t>
  </si>
  <si>
    <t>Supplemental information:</t>
  </si>
  <si>
    <t>Cash paid</t>
  </si>
  <si>
    <t>Cash acquired</t>
  </si>
  <si>
    <t>Total consideration, net of cash acquired</t>
  </si>
  <si>
    <t>Acquisition of Versature Corp. (Details 1) - USD ($) $ in Thousands</t>
  </si>
  <si>
    <t>Revenues</t>
  </si>
  <si>
    <t>Acquisition of Versature Corp. (Details Textual) $ in Thousands</t>
  </si>
  <si>
    <t>Acquisition of Versature Corp (Textual)</t>
  </si>
  <si>
    <t>Acquired outstanding shares percentage</t>
  </si>
  <si>
    <t>100.00%</t>
  </si>
  <si>
    <t>Debt Securities (Details) - USD ($) $ in Thousands</t>
  </si>
  <si>
    <t>Available-for-sale securities:</t>
  </si>
  <si>
    <t>Amortized Cost</t>
  </si>
  <si>
    <t>Gross Unrealized Gains</t>
  </si>
  <si>
    <t>Gross Unrealized Losses</t>
  </si>
  <si>
    <t>Fair Value</t>
  </si>
  <si>
    <t>Certificates of deposit [Member]</t>
  </si>
  <si>
    <t>Municipal bonds [Member]</t>
  </si>
  <si>
    <t>U.S. Treasury notes [Member]</t>
  </si>
  <si>
    <t>Each of the Company's certificates of deposit had a CUSIP, was purchased in the secondary market through a broker, and may be sold in the secondary market.</t>
  </si>
  <si>
    <t>Debt Securities (Details 1) $ in Thousands</t>
  </si>
  <si>
    <t>Within one year</t>
  </si>
  <si>
    <t>After one year through five years</t>
  </si>
  <si>
    <t>After five years through ten years</t>
  </si>
  <si>
    <t>After ten years</t>
  </si>
  <si>
    <t>Debt Securities (Details 2) - U.S. Treasury notes [Member] $ in Thousands</t>
  </si>
  <si>
    <t>Jul. 31, 2018USD ($)</t>
  </si>
  <si>
    <t>Debt Securities, Available-for-sale [Line Items]</t>
  </si>
  <si>
    <t>Unrealized Losses</t>
  </si>
  <si>
    <t>Debt Securities (Details Textual) - USD ($) $ in Thousands</t>
  </si>
  <si>
    <t>Debt Securities (Textual)</t>
  </si>
  <si>
    <t>Equity securities, fair value</t>
  </si>
  <si>
    <t>Proceeds from maturities and sales of available-for-sale securities</t>
  </si>
  <si>
    <t>Realized losses from sales of available-for-sale securities</t>
  </si>
  <si>
    <t>Realized gains from sales of available-for-sale securities</t>
  </si>
  <si>
    <t>Equity Investments (Details) - USD ($) $ in Thousands</t>
  </si>
  <si>
    <t>Equity Securities without Readily Determinable Fair Value [Line Items]</t>
  </si>
  <si>
    <t>Current "Equity investments"</t>
  </si>
  <si>
    <t>Noncurrent "Equity investments"</t>
  </si>
  <si>
    <t>Hedge Funds [Member]</t>
  </si>
  <si>
    <t>Mutual funds [Member]</t>
  </si>
  <si>
    <t>Visa Series C Preferred [Member]</t>
  </si>
  <si>
    <t>Zedge Inc [Member] | Common Class B [Member]</t>
  </si>
  <si>
    <t>Rafael Spin Off [Member] | Common Class B [Member]</t>
  </si>
  <si>
    <t>Equity Investments (Details 1) - Equity Method Investments [Member] $ in Thousands</t>
  </si>
  <si>
    <t>Balance, beginning of period</t>
  </si>
  <si>
    <t>Adoption of change in accounting for equity investments</t>
  </si>
  <si>
    <t>Adjusted balance, beginning of period</t>
  </si>
  <si>
    <t>Adjustment for observable transactions involving a similar investment from the same issuer</t>
  </si>
  <si>
    <t>Redemptions</t>
  </si>
  <si>
    <t>Impairments</t>
  </si>
  <si>
    <t>Balance, end of period</t>
  </si>
  <si>
    <t>Equity Investments (Details 2) - USD ($) $ in Thousands</t>
  </si>
  <si>
    <t>Equity Securities, FV-NI, Gain (Loss) [Abstract]</t>
  </si>
  <si>
    <t>Net gains recognized during the period on equity investments</t>
  </si>
  <si>
    <t>Less: net gains and losses recognized during the period on equity investments redeemed during the period</t>
  </si>
  <si>
    <t>Unrealized gains recognized during the period on equity investments still held at the reporting date</t>
  </si>
  <si>
    <t>Equity Investments (Details Textual) - USD ($) $ in Thousands</t>
  </si>
  <si>
    <t>Jun. 30, 2016</t>
  </si>
  <si>
    <t>August 1, 2018 [Member]</t>
  </si>
  <si>
    <t>Equity Investments (Textual)</t>
  </si>
  <si>
    <t>Cumulative effect of adopting this ASU increase in equity investments</t>
  </si>
  <si>
    <t>Accumulated other comprehensive loss [Member] | August 1, 2018 [Member]</t>
  </si>
  <si>
    <t>Accumulated deficit [Member] | August 1, 2018 [Member]</t>
  </si>
  <si>
    <t>Common Class B [Member] | Zedge Inc [Member]</t>
  </si>
  <si>
    <t>Shares of common stock</t>
  </si>
  <si>
    <t>Common Class B [Member] | Rafael Holdings Inc [Member]</t>
  </si>
  <si>
    <t>Owned shares</t>
  </si>
  <si>
    <t>Shares owned fair value</t>
  </si>
  <si>
    <t>Convertible shares</t>
  </si>
  <si>
    <t>Fair Value Measurements (Details) - USD ($) $ in Thousands</t>
  </si>
  <si>
    <t>Fair Value, Assets and Liabilities Measured on Recurring and Nonrecurring Basis [Line Items]</t>
  </si>
  <si>
    <t>Equity investments included in current assets</t>
  </si>
  <si>
    <t>Equity investments included in noncurrent assets</t>
  </si>
  <si>
    <t>Fair Value Measurements, Recurring basis [Member] | Level 1 [Member]</t>
  </si>
  <si>
    <t>Fair Value Measurements, Recurring basis [Member] | Level 2 [Member]</t>
  </si>
  <si>
    <t>Fair Value Measurements, Recurring basis [Member] | Level 3 [Member]</t>
  </si>
  <si>
    <t>Fair Value Measurements (Details 1) - Level 3 [Member] - USD ($) $ in Thousands</t>
  </si>
  <si>
    <t>Fair Value, Assets Measured on Recurring Basis, Unobservable Input Reconciliation [Line Items]</t>
  </si>
  <si>
    <t>Transfer into Level 3 from adoption of change in accounting for equity investments</t>
  </si>
  <si>
    <t>Total gains included in "Other income (expense), net"</t>
  </si>
  <si>
    <t>Total gains included in other comprehensive income</t>
  </si>
  <si>
    <t>Purchases</t>
  </si>
  <si>
    <t>Change in unrealized gains or losses for the period included in earnings for assets held at the end of the period</t>
  </si>
  <si>
    <t>Fair Value Measurements (Details Textual) - USD ($) $ in Thousands</t>
  </si>
  <si>
    <t>Fair Value Measurements (Textual)</t>
  </si>
  <si>
    <t>Fair value of investments in hedge funds</t>
  </si>
  <si>
    <t>Property, Plant and Equipment (Details) - USD ($) $ in Thousands</t>
  </si>
  <si>
    <t>Equipment</t>
  </si>
  <si>
    <t>Computer software</t>
  </si>
  <si>
    <t>Leasehold improvements</t>
  </si>
  <si>
    <t>Furniture and fixtures</t>
  </si>
  <si>
    <t>Property, plant and equipment, gross</t>
  </si>
  <si>
    <t>Less accumulated depreciation and amortization</t>
  </si>
  <si>
    <t>Property, Plant and Equipment (Details Textual) - USD ($) $ in Thousands</t>
  </si>
  <si>
    <t>Property, Plant and Equipment (Textual)</t>
  </si>
  <si>
    <t>Depreciation and amortization expense</t>
  </si>
  <si>
    <t>Goodwill (Details) - USD ($) $ in Thousands</t>
  </si>
  <si>
    <t>Indefinite-lived Intangible Assets [Line Items]</t>
  </si>
  <si>
    <t>Beginning Balance</t>
  </si>
  <si>
    <t>Ending Balance</t>
  </si>
  <si>
    <t>Telecom And Payment Services [Member]</t>
  </si>
  <si>
    <t>Other Intangible Assets (Details) - USD ($) $ in Thousands</t>
  </si>
  <si>
    <t>Weighted Average Amortization Period</t>
  </si>
  <si>
    <t>12 years</t>
  </si>
  <si>
    <t>4 years 9 months 18 days</t>
  </si>
  <si>
    <t>Gross Carrying amount</t>
  </si>
  <si>
    <t>Accumulated Amortization</t>
  </si>
  <si>
    <t>Net Balance</t>
  </si>
  <si>
    <t>Noncompete Agreements [Member]</t>
  </si>
  <si>
    <t>Customer Relationships [Member]</t>
  </si>
  <si>
    <t>11 years 10 months 25 days</t>
  </si>
  <si>
    <t>Trade Names [Member]</t>
  </si>
  <si>
    <t>17 years</t>
  </si>
  <si>
    <t>4 years 8 months 12 days</t>
  </si>
  <si>
    <t>Other Intangible Assets (Details Textual) - USD ($) $ in Thousands</t>
  </si>
  <si>
    <t>Amortization expense of intangible assets</t>
  </si>
  <si>
    <t>Fiscal 2020</t>
  </si>
  <si>
    <t>Fiscal 2021</t>
  </si>
  <si>
    <t>Fiscal 2022</t>
  </si>
  <si>
    <t>Fiscal 2023</t>
  </si>
  <si>
    <t>Fiscal 2024</t>
  </si>
  <si>
    <t>Other Operating Expense, Net (Details) - USD ($) $ in Thousands</t>
  </si>
  <si>
    <t>Corporate-gain (losses) related to Straight Path Communications Inc.</t>
  </si>
  <si>
    <t>Corporate-gain (losses) related to other legal matters</t>
  </si>
  <si>
    <t>net2phone-indemnification claim and other, net</t>
  </si>
  <si>
    <t>Telecom &amp; Payment Services-accrual for non-income related taxes related to a foreign subsidiary</t>
  </si>
  <si>
    <t>Telecom &amp; Payment Services-gain on sale of calling card business in Asia</t>
  </si>
  <si>
    <t>Telecom &amp; Payment Services-adjustment to gain on sale of member interest in Visa Europe Ltd.</t>
  </si>
  <si>
    <t>TOTAL</t>
  </si>
  <si>
    <t>Other Operating Expense, Net (Details 1) - USD ($) $ in Thousands</t>
  </si>
  <si>
    <t>Other operating expense</t>
  </si>
  <si>
    <t>Accrued expense Increase (Decrease)</t>
  </si>
  <si>
    <t>Provision for income taxes</t>
  </si>
  <si>
    <t>Correction Restatement [Member]</t>
  </si>
  <si>
    <t>Correction Restatement [Member] | October 31, 2019 [Member]</t>
  </si>
  <si>
    <t>Correction Restatement [Member] | January 31, 2019 [Member]</t>
  </si>
  <si>
    <t>Correction Restatement [Member] | April 30, 2019 [Member]</t>
  </si>
  <si>
    <t>Correction Restatement [Member] | July 31, 2019 [Member]</t>
  </si>
  <si>
    <t>Other Operating Expense, Net (Details 2) - USD ($) $ / shares in Units, $ in Thousands</t>
  </si>
  <si>
    <t>Error Corrections and Prior Period Adjustments Restatement [Line Items]</t>
  </si>
  <si>
    <t>Provision for Benefit from income taxes</t>
  </si>
  <si>
    <t>Net income (loss)</t>
  </si>
  <si>
    <t>Net loss attributable to IDT Corporation</t>
  </si>
  <si>
    <t>Error Correction [Member]</t>
  </si>
  <si>
    <t>Previously Reported [Member]</t>
  </si>
  <si>
    <t>As Adjusted [Member]</t>
  </si>
  <si>
    <t>Other Operating Expense, Net (Details Textual) - USD ($)</t>
  </si>
  <si>
    <t>1 Months Ended</t>
  </si>
  <si>
    <t>Oct. 24, 2017</t>
  </si>
  <si>
    <t>Related Party Transaction [Line Items]</t>
  </si>
  <si>
    <t>Sale of majority interests in New SPIP</t>
  </si>
  <si>
    <t>Payment for transfer of the IP Interest</t>
  </si>
  <si>
    <t>Recorded expense for rendemnification</t>
  </si>
  <si>
    <t>Accrual for non-income related taxes</t>
  </si>
  <si>
    <t>Straight Path [Member]</t>
  </si>
  <si>
    <t>Expense related to legal settlement and mutual release, including legal fees</t>
  </si>
  <si>
    <t>Legal fees related to the FCC investigation</t>
  </si>
  <si>
    <t>Proceeds related to FCC investigation</t>
  </si>
  <si>
    <t>Legal fees</t>
  </si>
  <si>
    <t>Aggregate cash paid</t>
  </si>
  <si>
    <t>Intellectual property net proceeds receive percentage</t>
  </si>
  <si>
    <t>22.00%</t>
  </si>
  <si>
    <t>Settlement agreement, description</t>
  </si>
  <si>
    <t>The Settlement Agreement and Release allocates (i) $10 million of the payment and the retained interest right to the settlement of claims and the mutual release and (ii) $6 million to the transfer of the IP Interest.</t>
  </si>
  <si>
    <t>Payment for settlement of claims and mutual release</t>
  </si>
  <si>
    <t>Pr Sp Ip Holdings Llc [Member]</t>
  </si>
  <si>
    <t>Revolving Credit Facility (Details) - USD ($) $ in Millions</t>
  </si>
  <si>
    <t>Jul. 12, 2012</t>
  </si>
  <si>
    <t>Revolving Credit Facility (Textual)</t>
  </si>
  <si>
    <t>Maximum principal amount of credit agreement</t>
  </si>
  <si>
    <t>Unused outstanding amount</t>
  </si>
  <si>
    <t>Line of credit termination date</t>
  </si>
  <si>
    <t>Jul. 20,
		2018</t>
  </si>
  <si>
    <t>Jul. 15,
		2019</t>
  </si>
  <si>
    <t>Average percentage of commitment fee per annum</t>
  </si>
  <si>
    <t>0.325%</t>
  </si>
  <si>
    <t>0.30%</t>
  </si>
  <si>
    <t>Interest rate,description</t>
  </si>
  <si>
    <t>(a) the U.S. Prime Rate less 125 basis points, or (b) the LIBOR rate adjusted by the Regulation D maximum reserve requirement plus 125 basis points.</t>
  </si>
  <si>
    <t>The principal outstanding incurred interest per annum at the LIBOR rate adjusted by the Regulation D maximum reserve requirement plus 125 basis points.</t>
  </si>
  <si>
    <t>Accrued Expenses (Details) - USD ($) $ in Thousands</t>
  </si>
  <si>
    <t>Carrier minutes termination</t>
  </si>
  <si>
    <t>Carrier network connectivity, toll-free and 800 services</t>
  </si>
  <si>
    <t>Regulatory fees and taxes</t>
  </si>
  <si>
    <t>Compensation costs</t>
  </si>
  <si>
    <t>Legal and professional fees</t>
  </si>
  <si>
    <t>Other Income (Expense), Net (Details) - USD ($) $ in Thousands</t>
  </si>
  <si>
    <t>Foreign currency transaction (losses) gains</t>
  </si>
  <si>
    <t>(Loss) gain on marketable securities</t>
  </si>
  <si>
    <t>Gain (loss) on investments</t>
  </si>
  <si>
    <t>Income Taxes (Details) - USD ($) $ in Thousands</t>
  </si>
  <si>
    <t>Domestic</t>
  </si>
  <si>
    <t>Foreign</t>
  </si>
  <si>
    <t>INCOME BEFORE INCOME TAXES</t>
  </si>
  <si>
    <t>Income Taxes (Details 1) - USD ($) $ in Thousands</t>
  </si>
  <si>
    <t>Deferred income tax assets:</t>
  </si>
  <si>
    <t>Bad debt reserve</t>
  </si>
  <si>
    <t>Stock options and restricted stock</t>
  </si>
  <si>
    <t>Charitable contributions</t>
  </si>
  <si>
    <t>Depreciation</t>
  </si>
  <si>
    <t>Unrealized gain</t>
  </si>
  <si>
    <t>Net operating loss</t>
  </si>
  <si>
    <t>Transaction taxes</t>
  </si>
  <si>
    <t>Total deferred income tax assets</t>
  </si>
  <si>
    <t>Valuation allowance</t>
  </si>
  <si>
    <t>NET DEFERRED INCOME TAX ASSETS</t>
  </si>
  <si>
    <t>Income Taxes (Details 2) - USD ($) $ in Thousands</t>
  </si>
  <si>
    <t>Current:</t>
  </si>
  <si>
    <t>Federal</t>
  </si>
  <si>
    <t>State and local</t>
  </si>
  <si>
    <t>Current income tax expense benefit</t>
  </si>
  <si>
    <t>Deferred:</t>
  </si>
  <si>
    <t>Deferred income tax expense benefit</t>
  </si>
  <si>
    <t>(PROVISION FOR) BENEFIT FROM INCOME TAXES</t>
  </si>
  <si>
    <t>Income Taxes (Details 3) - USD ($) $ in Thousands</t>
  </si>
  <si>
    <t>U.S. federal income tax at statutory rate</t>
  </si>
  <si>
    <t>Transition tax on foreign earnings</t>
  </si>
  <si>
    <t>Foreign tax rate differential</t>
  </si>
  <si>
    <t>Nondeductible expenses</t>
  </si>
  <si>
    <t>Prior year tax benefit</t>
  </si>
  <si>
    <t>Tax law changes</t>
  </si>
  <si>
    <t>State and local income tax, net of federal benefit</t>
  </si>
  <si>
    <t>Income Taxes (Details 4) - USD ($) $ in Thousands</t>
  </si>
  <si>
    <t>Reserves deducted from deferred income taxes, net:</t>
  </si>
  <si>
    <t>Valuation allowance - Balance at beginning of year</t>
  </si>
  <si>
    <t>Valuation allowance - Additions charged to costs and expenses</t>
  </si>
  <si>
    <t>Valuation allowance - Deductions</t>
  </si>
  <si>
    <t>Valuation allowance - Balance at end of year</t>
  </si>
  <si>
    <t>Income Taxes (Details Textual) - USD ($) $ in Thousands</t>
  </si>
  <si>
    <t>Dec. 22, 2017</t>
  </si>
  <si>
    <t>Sep. 30, 2017</t>
  </si>
  <si>
    <t>Income Taxes (Textual)</t>
  </si>
  <si>
    <t>Federal net operating loss carryforwards</t>
  </si>
  <si>
    <t>Net operating loss carryforwards expiration date</t>
  </si>
  <si>
    <t>2018</t>
  </si>
  <si>
    <t>Foreign net operating losses</t>
  </si>
  <si>
    <t>Foreign net operating loss, no expiration</t>
  </si>
  <si>
    <t>Foreign net operating loss, expiration in two to ten years</t>
  </si>
  <si>
    <t>Foreign net operating loss, expiration in twenty years</t>
  </si>
  <si>
    <t>Cumulative undistributed foreign earnings</t>
  </si>
  <si>
    <t>Tax credits to be received</t>
  </si>
  <si>
    <t>Tax credit, description</t>
  </si>
  <si>
    <t>The Company may claim a tax credit each tax year for ten years beginning in 2018. The tax credit can be applied to 100% of the Company's New Jersey tax liability each year, and the unused amount of the annual credit can be carried forward. In addition, the Company may apply for a tax credit transfer certificate to sell unused tax credits to another business. The tax credits must be sold for no less than 75% of the value of the tax credits.</t>
  </si>
  <si>
    <t>Income tax expense on deferred tax assets</t>
  </si>
  <si>
    <t>U.S. federal statutory corporate tax rate</t>
  </si>
  <si>
    <t>26.90%</t>
  </si>
  <si>
    <t>U.S. federal statutory tax rate, thereafter</t>
  </si>
  <si>
    <t>21.00%</t>
  </si>
  <si>
    <t>Federal net operating loss carryforwards used to offset transition tax</t>
  </si>
  <si>
    <t>Decrease in deferred tax assets</t>
  </si>
  <si>
    <t>U.S. income</t>
  </si>
  <si>
    <t>Dividends received deduction for foreign source</t>
  </si>
  <si>
    <t>Net2phone [Member]</t>
  </si>
  <si>
    <t>Net operating losses, federal</t>
  </si>
  <si>
    <t>Net operating losses expiration, description</t>
  </si>
  <si>
    <t>Expire through fiscal 2027.</t>
  </si>
  <si>
    <t>Losses limited under internal revenue code</t>
  </si>
  <si>
    <t>Rafael Spin-Off [Member]</t>
  </si>
  <si>
    <t>Decrease to deferred tax assets and valuation allowance</t>
  </si>
  <si>
    <t>US Deferred Tax Assets [Member]</t>
  </si>
  <si>
    <t>Valuation Allowance of Deferred Tax Assets [Member]</t>
  </si>
  <si>
    <t>Elmion Netherlands B V [Member]</t>
  </si>
  <si>
    <t>Minimum [Member]</t>
  </si>
  <si>
    <t>Maximum [Member]</t>
  </si>
  <si>
    <t>35.00%</t>
  </si>
  <si>
    <t>Equity (Details) - USD ($) $ / shares in Units, $ in Thousands</t>
  </si>
  <si>
    <t>Dec. 21, 2018</t>
  </si>
  <si>
    <t>Jun. 09, 2017</t>
  </si>
  <si>
    <t>May 01, 2017</t>
  </si>
  <si>
    <t>Apr. 11, 2017</t>
  </si>
  <si>
    <t>Apr. 10, 2017</t>
  </si>
  <si>
    <t>May 31, 2018</t>
  </si>
  <si>
    <t>Apr. 16, 2018</t>
  </si>
  <si>
    <t>Aug. 01, 2019</t>
  </si>
  <si>
    <t>Equity (Textual)</t>
  </si>
  <si>
    <t>Voting rights description</t>
  </si>
  <si>
    <t>The holders of Class A common stock are entitled to three votes per share and the holders of Class B common stock are entitled to one-tenth of a vote per share.</t>
  </si>
  <si>
    <t>Aggregate purchase price</t>
  </si>
  <si>
    <t>Common Stock [Member]</t>
  </si>
  <si>
    <t>Total cash dividends paid</t>
  </si>
  <si>
    <t>Aggregate cash dividends paid per share</t>
  </si>
  <si>
    <t>Repurchase of aggregate shares</t>
  </si>
  <si>
    <t>Shares remained available for repurchase under the stock repurchase program</t>
  </si>
  <si>
    <t>Treasury shares</t>
  </si>
  <si>
    <t>Common Class B [Member] | Stock Repurchases [Member]</t>
  </si>
  <si>
    <t>Class B common stock shares repurchased</t>
  </si>
  <si>
    <t>Aggregate purchase price of shares repurchased</t>
  </si>
  <si>
    <t>Common Class B [Member] | Employee [Member]</t>
  </si>
  <si>
    <t>Common Class B [Member] | Howard S. Jonas [Member]</t>
  </si>
  <si>
    <t>Treasury shares of common stock sold</t>
  </si>
  <si>
    <t>Closing price of Class B common stock</t>
  </si>
  <si>
    <t>Aggregate consideration for sale of treasury shares</t>
  </si>
  <si>
    <t>Agreed to purchase shares of common stock</t>
  </si>
  <si>
    <t>Aggregate consideration</t>
  </si>
  <si>
    <t>Class B common stock at a price per share</t>
  </si>
  <si>
    <t>Purchase price reduced</t>
  </si>
  <si>
    <t>Stock-Based Compensation (Details)</t>
  </si>
  <si>
    <t>Jul. 31, 2017$ / shares</t>
  </si>
  <si>
    <t>ASSUMPTIONS</t>
  </si>
  <si>
    <t>Average risk-free interest rate</t>
  </si>
  <si>
    <t>1.82%</t>
  </si>
  <si>
    <t>Expected dividend yield</t>
  </si>
  <si>
    <t>5.09%</t>
  </si>
  <si>
    <t>Expected volatility</t>
  </si>
  <si>
    <t>40.00%</t>
  </si>
  <si>
    <t>Expected term</t>
  </si>
  <si>
    <t>4 years</t>
  </si>
  <si>
    <t>Weighted-average grant date fair value</t>
  </si>
  <si>
    <t>Stock-Based Compensation (Details 1) shares in Thousands</t>
  </si>
  <si>
    <t>Jul. 31, 2019USD ($)$ / sharesshares</t>
  </si>
  <si>
    <t>Number of Options, Outstanding, Beginning balance | shares</t>
  </si>
  <si>
    <t>Number of Options, Granted | shares</t>
  </si>
  <si>
    <t>Number of Options, Exercised | shares</t>
  </si>
  <si>
    <t>Number of Options, Cancelled / Forfeited | shares</t>
  </si>
  <si>
    <t>Number of Options, OUTSTANDING, Ending balance | shares</t>
  </si>
  <si>
    <t>Number of Options, EXERCISABLE | shares</t>
  </si>
  <si>
    <t>Weighted-Average Exercise Price, Outstanding, Beginning balance | $ / shares</t>
  </si>
  <si>
    <t>Weighted-Average Exercise Price, Granted | $ / shares</t>
  </si>
  <si>
    <t>Weighted-Average Exercise Price, Exercised | $ / shares</t>
  </si>
  <si>
    <t>Weighted-Average Exercise Price, Cancelled / Forfeited | $ / shares</t>
  </si>
  <si>
    <t>Weighted-Average Exercise Price, OUTSTANDING, Ending balance | $ / shares</t>
  </si>
  <si>
    <t>Weighted-Average Exercise Price, EXERCISABLE, | $ / shares</t>
  </si>
  <si>
    <t>Weighted-Average Remaining Contractual Term, OUTSTANDING</t>
  </si>
  <si>
    <t>Weighted-Average Remaining Contractual Term, EXERCISABLE</t>
  </si>
  <si>
    <t>Aggregate Intrinsic Value, OUTSTANDING | $</t>
  </si>
  <si>
    <t>Aggregate Intrinsic Value, EXERCISABLE | $</t>
  </si>
  <si>
    <t>Stock-Based Compensation (Details 2) shares in Thousands</t>
  </si>
  <si>
    <t>Jul. 31, 2019$ / sharesshares</t>
  </si>
  <si>
    <t>Number of Non-vested Shares, Beginning Balance | shares</t>
  </si>
  <si>
    <t>Number of Non-vested Shares, Granted | shares</t>
  </si>
  <si>
    <t>Number of Non-vested Shares, Vested | shares</t>
  </si>
  <si>
    <t>Number of Non-vested Shares, Forfeited | shares</t>
  </si>
  <si>
    <t>Number of Non-vested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Compensation (Details Textual) - USD ($) $ / shares in Units, $ in Thousands</t>
  </si>
  <si>
    <t>Sep. 12, 2019</t>
  </si>
  <si>
    <t>Jun. 30, 2019</t>
  </si>
  <si>
    <t>Jun. 19, 2019</t>
  </si>
  <si>
    <t>Dec. 13, 2018</t>
  </si>
  <si>
    <t>Dec. 14, 2017</t>
  </si>
  <si>
    <t>Stock-Based Compensation (Textual)</t>
  </si>
  <si>
    <t>Fair value of options on grant date</t>
  </si>
  <si>
    <t>Options exercise price</t>
  </si>
  <si>
    <t>Option granted to purchase common stock</t>
  </si>
  <si>
    <t>Option term, description</t>
  </si>
  <si>
    <t>Option awards generally vest on a graded basis over three years of service and have ten-year contractual terms.</t>
  </si>
  <si>
    <t>Fair value of straight line basis, description</t>
  </si>
  <si>
    <t>The Company estimated that the fair value of the options on the date of grant was $3.3 million, which is being recognized on a straight-line basis over the requisite three-year service period ending in May 2020.</t>
  </si>
  <si>
    <t>Additional shares available stock option incentive plan for grants</t>
  </si>
  <si>
    <t>Shares of common stock reserved for award under 2015 stock option and incentive plan</t>
  </si>
  <si>
    <t>Shares of common stock available for future grants</t>
  </si>
  <si>
    <t>Deferred Stock Units [Member]</t>
  </si>
  <si>
    <t>Non-vested stock options, weighted-average period</t>
  </si>
  <si>
    <t>10 months 25 days</t>
  </si>
  <si>
    <t>Total unrecognized non-vested stock-based compensation</t>
  </si>
  <si>
    <t>Fair value options date of grant</t>
  </si>
  <si>
    <t>Deferred Stock Units [Member] | Common Class B [Member]</t>
  </si>
  <si>
    <t>Vesting date, description</t>
  </si>
  <si>
    <t>The DSUs will vest in three equal amounts on each of January 6, 2020, January 5, 2021, and January 5, 2022. The number of shares that will be issuable on each vesting date will vary between 50% to 200% of the number of DSUs that vest on that vesting date, depending on the market price for the underlying Class B common stock on the vesting date relative to the market price at the time of the grant. In addition, the grantee will have the right to elect a later vesting date no later than November 29, 2019 for the January 6, 2020 vesting date, and no later than November 30, 2020 for the January 5, 2021 vesting date. A grantee will have the option to elect a later vesting date for one-half or all of the shares scheduled to vest on the then upcoming vesting date.</t>
  </si>
  <si>
    <t>Company granted deferred stock units equity incentive program</t>
  </si>
  <si>
    <t>Restricted Stock [Member]</t>
  </si>
  <si>
    <t>1 year 2 months 12 days</t>
  </si>
  <si>
    <t>Total grant date fair value of shares vested</t>
  </si>
  <si>
    <t>Restricted Stock [Member] | Common Class B [Member]</t>
  </si>
  <si>
    <t>Equity grant of restricted shares</t>
  </si>
  <si>
    <t>The Company's Executive Vice President of Strategy and Legal Affairs, which vest in full on January 5, 2022 only if the closing price of the Company's Class B common stock on the preceding trading day is $13.00 or above. The minimum price of $13.00 per share shall be adjusted by the Compensation Committee if there is a spin-off or significant stock buybacks prior to January 5, 2022.</t>
  </si>
  <si>
    <t>Restricted Stock [Member] | Common Class B [Member] | Shmuel Jonas [Member]</t>
  </si>
  <si>
    <t>Stock Options [Member]</t>
  </si>
  <si>
    <t>Total intrinsic value of options exercised during the period</t>
  </si>
  <si>
    <t>Total unrecognized compensation cost</t>
  </si>
  <si>
    <t>6 months</t>
  </si>
  <si>
    <t>Stock Options [Member] | Common Class B [Member]</t>
  </si>
  <si>
    <t>Options expire date</t>
  </si>
  <si>
    <t>May 1,
		2022</t>
  </si>
  <si>
    <t>Repurchase right number of shares option on May 2, 2020</t>
  </si>
  <si>
    <t>Accumulated Other Comprehensive Loss (Details) - USD ($) $ in Thousands</t>
  </si>
  <si>
    <t>Beginning balance</t>
  </si>
  <si>
    <t>Net other comprehensive income (loss) attributable to IDT Corporation</t>
  </si>
  <si>
    <t>Ending balance</t>
  </si>
  <si>
    <t>Unrealized (loss) gain on available-for-sale securities [Member]</t>
  </si>
  <si>
    <t>Other comprehensive income (loss) attributable to IDT Corporation before reclassification</t>
  </si>
  <si>
    <t>Adjustment from the adoption of change in accounting for equity investments (see Note 8)</t>
  </si>
  <si>
    <t>Adjusted balance at August 1, 2018</t>
  </si>
  <si>
    <t>Unrealized (loss) gain on available-for-sale securities [Member] | Other (expense) income, net [Member]</t>
  </si>
  <si>
    <t>Less: reclassification for gain included in net income</t>
  </si>
  <si>
    <t>Foreign currency translation [Member]</t>
  </si>
  <si>
    <t>Foreign currency translation [Member] | Other (expense) income, net [Member]</t>
  </si>
  <si>
    <t>Accumulated other comprehensive income (loss) [Member]</t>
  </si>
  <si>
    <t>Accumulated other comprehensive income (loss) [Member] | Other (expense) income, net [Member]</t>
  </si>
  <si>
    <t>In fiscal 2017, net other comprehensive income attributable to IDT Corporation from unrealized gains on available-for-sale securities included unrealized gains on the Rafael convertible promissory notes of $2.1 million and unrealized gains, net on marketable securities of $26,000.</t>
  </si>
  <si>
    <t>Accumulated Other Comprehensive Loss (Details Textual) - Unrealized (loss) gain on available-for-sale securities [Member] $ in Thousands</t>
  </si>
  <si>
    <t>Jul. 31, 2017USD ($)</t>
  </si>
  <si>
    <t>Rafael Pharmaceuticals Inc [Member]</t>
  </si>
  <si>
    <t>Marketable Securities [Member]</t>
  </si>
  <si>
    <t>Commitments and Contingencies (Details) $ in Thousands</t>
  </si>
  <si>
    <t>Year ending July 31:</t>
  </si>
  <si>
    <t>2020</t>
  </si>
  <si>
    <t>2021</t>
  </si>
  <si>
    <t>2022</t>
  </si>
  <si>
    <t>2023</t>
  </si>
  <si>
    <t>2024</t>
  </si>
  <si>
    <t>Thereafter</t>
  </si>
  <si>
    <t>Total payments</t>
  </si>
  <si>
    <t>Commitments and Contingencies (Details Textual) - USD ($) $ in Thousands</t>
  </si>
  <si>
    <t>Aug. 31, 2017</t>
  </si>
  <si>
    <t>Commitments and Contingencies (Textual)</t>
  </si>
  <si>
    <t>Purchase commitment</t>
  </si>
  <si>
    <t>Aggregate commitment</t>
  </si>
  <si>
    <t>Performance bonds outstanding</t>
  </si>
  <si>
    <t>Connectivity charges under operating leases</t>
  </si>
  <si>
    <t>Rental expense under operating leases</t>
  </si>
  <si>
    <t>Newark Lease [Member]</t>
  </si>
  <si>
    <t>Leases expire date</t>
  </si>
  <si>
    <t>Apr. 30,
		2025</t>
  </si>
  <si>
    <t>Israel Lease [Member]</t>
  </si>
  <si>
    <t>Jul. 31,
		2025</t>
  </si>
  <si>
    <t>Proceeds from insurance</t>
  </si>
  <si>
    <t>Rent expense</t>
  </si>
  <si>
    <t>Telecom Operator [Member]</t>
  </si>
  <si>
    <t>Escrow deposit</t>
  </si>
  <si>
    <t>Related Party Transactions (Details) - USD ($)</t>
  </si>
  <si>
    <t>Nov. 01, 2012</t>
  </si>
  <si>
    <t>Related Party Transactions (Textual)</t>
  </si>
  <si>
    <t>Annual rent payment</t>
  </si>
  <si>
    <t>Lease period</t>
  </si>
  <si>
    <t>1 year</t>
  </si>
  <si>
    <t>Lease renewal period</t>
  </si>
  <si>
    <t>Outstanding net loan receivable from employees</t>
  </si>
  <si>
    <t>Genie and Subsidiaries [Member]</t>
  </si>
  <si>
    <t>Receivable from subsidiaries included in other current assets</t>
  </si>
  <si>
    <t>Cost and expenses related to services</t>
  </si>
  <si>
    <t>Mason and Co [Member]</t>
  </si>
  <si>
    <t>Commissions and fees from payment by company</t>
  </si>
  <si>
    <t>Jonas Media Group [Member]</t>
  </si>
  <si>
    <t>Rent received for office space, connectivity and other services</t>
  </si>
  <si>
    <t>Zedge [Member]</t>
  </si>
  <si>
    <t>Shares held</t>
  </si>
  <si>
    <t>Real estate advisory services</t>
  </si>
  <si>
    <t>Rafael Pharmaceuticals, Inc. [Member]</t>
  </si>
  <si>
    <t>Cash collected from third party tenants</t>
  </si>
  <si>
    <t>Owed amount</t>
  </si>
  <si>
    <t>IGM Brokerage Corp. [Member]</t>
  </si>
  <si>
    <t>Defined Contribution Plans (Details) - USD ($) $ in Thousands</t>
  </si>
  <si>
    <t>Defined Contribution Plans (Textual)</t>
  </si>
  <si>
    <t>Maximum percentage of participants contribution</t>
  </si>
  <si>
    <t>20.00%</t>
  </si>
  <si>
    <t>Percentage of discretionary matching contributions</t>
  </si>
  <si>
    <t>Defined benefit plan compensation</t>
  </si>
  <si>
    <t>6.00%</t>
  </si>
  <si>
    <t>Company's cost for contributions to the plan</t>
  </si>
  <si>
    <t>Employment period contributions, description</t>
  </si>
  <si>
    <t>First five years.</t>
  </si>
  <si>
    <t>Business Segment Information (Details) - USD ($) $ in Thousands</t>
  </si>
  <si>
    <t>Segment Reporting Information [Line Items]</t>
  </si>
  <si>
    <t>Income (loss) from operations</t>
  </si>
  <si>
    <t>Other operating expense gains, net</t>
  </si>
  <si>
    <t>Operating Segments [Member]</t>
  </si>
  <si>
    <t>Operating Segments [Member] | Telecom &amp; Payment Services [Member]</t>
  </si>
  <si>
    <t>Operating Segments [Member] | net2phone [member]</t>
  </si>
  <si>
    <t>Operating Segments [Member] | All Other [Member]</t>
  </si>
  <si>
    <t>Operating Segments [Member] | Corporate [Member]</t>
  </si>
  <si>
    <t>Business Segment Information (Details 1) - USD ($) $ in Thousands</t>
  </si>
  <si>
    <t>Revenues from External Customers and Long-Lived Assets [Line Items]</t>
  </si>
  <si>
    <t>Long-lived assets, net</t>
  </si>
  <si>
    <t>Total assets</t>
  </si>
  <si>
    <t>Foreign Countries [Member]</t>
  </si>
  <si>
    <t>Business Segment Information (Details Textual) - Segment</t>
  </si>
  <si>
    <t>Business Segment Information (Textual)</t>
  </si>
  <si>
    <t>Number of reportable segments</t>
  </si>
  <si>
    <t>Selected Quarterly Financial Data (Unaudited) (Details) - USD ($) $ / shares in Units, $ in Thousands</t>
  </si>
  <si>
    <t>Direct cost of revenues</t>
  </si>
  <si>
    <t>Net (loss) income</t>
  </si>
  <si>
    <t>Net (loss) income attributable to IDT Corporation</t>
  </si>
  <si>
    <t>Net (loss) income per share -basic</t>
  </si>
  <si>
    <t>Net (loss) income per share - diluted</t>
  </si>
  <si>
    <t>Selected Quarterly Financial Data (Unaudited) (Details Textual) - USD ($) $ in Thousands</t>
  </si>
  <si>
    <t>Selected Quarterly Financial Data (Unaudited) (Textual)</t>
  </si>
  <si>
    <t>Severance expense</t>
  </si>
  <si>
    <t>Other operating losses, net</t>
  </si>
  <si>
    <t>Foreign currency transaction losses</t>
  </si>
  <si>
    <t>Net loss attributable to noncontrolling interests</t>
  </si>
  <si>
    <t>Foreign currency transaction gains</t>
  </si>
  <si>
    <t>Breakage Revenue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4</v>
      </c>
    </row>
    <row r="14" spans="1:4">
      <c r="A14" s="3" t="s">
        <v>26</v>
      </c>
      <c r="B14" s="3" t="s">
        <v>27</v>
      </c>
    </row>
    <row r="15" spans="1:4">
      <c r="A15" s="3" t="s">
        <v>28</v>
      </c>
      <c r="B15" s="3" t="s">
        <v>29</v>
      </c>
    </row>
    <row r="16" spans="1:4">
      <c r="A16" s="3" t="s">
        <v>30</v>
      </c>
      <c r="B16" s="3" t="s">
        <v>31</v>
      </c>
    </row>
    <row r="17" spans="1:4">
      <c r="A17" s="3" t="s">
        <v>32</v>
      </c>
      <c r="B17" s="3" t="s">
        <v>12</v>
      </c>
    </row>
    <row r="18" spans="1:4">
      <c r="A18" s="3" t="s">
        <v>33</v>
      </c>
      <c r="B18" s="3" t="s">
        <v>12</v>
      </c>
    </row>
    <row r="19" spans="1:4">
      <c r="A19" s="3" t="s">
        <v>34</v>
      </c>
      <c r="B19" s="3" t="s">
        <v>12</v>
      </c>
    </row>
    <row r="20" spans="1:4">
      <c r="A20" s="3" t="s">
        <v>35</v>
      </c>
      <c r="D20" s="4" t="n">
        <v>148200</v>
      </c>
    </row>
    <row r="21" spans="1:4">
      <c r="A21" s="3" t="s">
        <v>36</v>
      </c>
      <c r="B21" s="3" t="s">
        <v>27</v>
      </c>
    </row>
    <row r="22" spans="1:4">
      <c r="A22" s="3" t="s">
        <v>37</v>
      </c>
      <c r="B22" s="3" t="s">
        <v>38</v>
      </c>
    </row>
    <row r="23" spans="1:4">
      <c r="A23" s="3" t="s">
        <v>39</v>
      </c>
    </row>
    <row r="24" spans="1:4">
      <c r="A24" s="3" t="s">
        <v>40</v>
      </c>
      <c r="C24" s="5" t="n">
        <v>24927890</v>
      </c>
    </row>
    <row r="25" spans="1:4">
      <c r="A25" s="3" t="s">
        <v>41</v>
      </c>
    </row>
    <row r="26" spans="1:4">
      <c r="A26" s="3" t="s">
        <v>40</v>
      </c>
      <c r="C26" s="5" t="n">
        <v>1574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4"/>
  </cols>
  <sheetData>
    <row r="1" spans="1:2">
      <c r="A1" s="1" t="s">
        <v>908</v>
      </c>
      <c r="B1" s="2" t="s">
        <v>1</v>
      </c>
    </row>
    <row r="2" spans="1:2">
      <c r="B2" s="2" t="s">
        <v>909</v>
      </c>
    </row>
    <row r="3" spans="1:2">
      <c r="A3" s="6" t="s">
        <v>910</v>
      </c>
    </row>
    <row r="4" spans="1:2">
      <c r="A4" s="3" t="s">
        <v>911</v>
      </c>
      <c r="B4" s="3" t="s">
        <v>912</v>
      </c>
    </row>
    <row r="5" spans="1:2">
      <c r="A5" s="3" t="s">
        <v>913</v>
      </c>
      <c r="B5" s="3" t="s">
        <v>914</v>
      </c>
    </row>
    <row r="6" spans="1:2">
      <c r="A6" s="3" t="s">
        <v>915</v>
      </c>
      <c r="B6" s="3" t="s">
        <v>916</v>
      </c>
    </row>
    <row r="7" spans="1:2">
      <c r="A7" s="3" t="s">
        <v>917</v>
      </c>
      <c r="B7" s="3" t="s">
        <v>918</v>
      </c>
    </row>
    <row r="8" spans="1:2">
      <c r="A8" s="3" t="s">
        <v>919</v>
      </c>
      <c r="B8" s="7" t="n">
        <v>3.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7"/>
  </cols>
  <sheetData>
    <row r="1" spans="1:2">
      <c r="A1" s="1" t="s">
        <v>920</v>
      </c>
      <c r="B1" s="2" t="s">
        <v>1</v>
      </c>
    </row>
    <row r="2" spans="1:2">
      <c r="B2" s="2" t="s">
        <v>921</v>
      </c>
    </row>
    <row r="3" spans="1:2">
      <c r="A3" s="6" t="s">
        <v>266</v>
      </c>
    </row>
    <row r="4" spans="1:2">
      <c r="A4" s="3" t="s">
        <v>922</v>
      </c>
      <c r="B4" s="5" t="n">
        <v>1243</v>
      </c>
    </row>
    <row r="5" spans="1:2">
      <c r="A5" s="3" t="s">
        <v>923</v>
      </c>
      <c r="B5" s="3" t="s">
        <v>69</v>
      </c>
    </row>
    <row r="6" spans="1:2">
      <c r="A6" s="3" t="s">
        <v>924</v>
      </c>
      <c r="B6" s="3" t="s">
        <v>69</v>
      </c>
    </row>
    <row r="7" spans="1:2">
      <c r="A7" s="3" t="s">
        <v>925</v>
      </c>
      <c r="B7" s="5" t="n">
        <v>-20</v>
      </c>
    </row>
    <row r="8" spans="1:2">
      <c r="A8" s="3" t="s">
        <v>926</v>
      </c>
      <c r="B8" s="5" t="n">
        <v>1223</v>
      </c>
    </row>
    <row r="9" spans="1:2">
      <c r="A9" s="3" t="s">
        <v>927</v>
      </c>
      <c r="B9" s="5" t="n">
        <v>861</v>
      </c>
    </row>
    <row r="10" spans="1:2">
      <c r="A10" s="3" t="s">
        <v>928</v>
      </c>
      <c r="B10" s="7" t="n">
        <v>14.23</v>
      </c>
    </row>
    <row r="11" spans="1:2">
      <c r="A11" s="3" t="s">
        <v>929</v>
      </c>
      <c r="B11" s="3" t="s">
        <v>69</v>
      </c>
    </row>
    <row r="12" spans="1:2">
      <c r="A12" s="3" t="s">
        <v>930</v>
      </c>
      <c r="B12" s="3" t="s">
        <v>69</v>
      </c>
    </row>
    <row r="13" spans="1:2">
      <c r="A13" s="3" t="s">
        <v>931</v>
      </c>
      <c r="B13" s="9" t="n">
        <v>13.72</v>
      </c>
    </row>
    <row r="14" spans="1:2">
      <c r="A14" s="3" t="s">
        <v>932</v>
      </c>
      <c r="B14" s="9" t="n">
        <v>14.23</v>
      </c>
    </row>
    <row r="15" spans="1:2">
      <c r="A15" s="3" t="s">
        <v>933</v>
      </c>
      <c r="B15" s="7" t="n">
        <v>14.15</v>
      </c>
    </row>
    <row r="16" spans="1:2">
      <c r="A16" s="3" t="s">
        <v>934</v>
      </c>
      <c r="B16" s="3" t="s">
        <v>476</v>
      </c>
    </row>
    <row r="17" spans="1:2">
      <c r="A17" s="3" t="s">
        <v>935</v>
      </c>
      <c r="B17" s="3" t="s">
        <v>476</v>
      </c>
    </row>
    <row r="18" spans="1:2">
      <c r="A18" s="3" t="s">
        <v>936</v>
      </c>
      <c r="B18" s="3" t="s">
        <v>69</v>
      </c>
    </row>
    <row r="19" spans="1:2">
      <c r="A19" s="3" t="s">
        <v>937</v>
      </c>
      <c r="B19" s="3" t="s">
        <v>6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938</v>
      </c>
      <c r="B1" s="2" t="s">
        <v>1</v>
      </c>
    </row>
    <row r="2" spans="1:2">
      <c r="B2" s="2" t="s">
        <v>939</v>
      </c>
    </row>
    <row r="3" spans="1:2">
      <c r="A3" s="6" t="s">
        <v>266</v>
      </c>
    </row>
    <row r="4" spans="1:2">
      <c r="A4" s="3" t="s">
        <v>940</v>
      </c>
      <c r="B4" s="5" t="n">
        <v>49</v>
      </c>
    </row>
    <row r="5" spans="1:2">
      <c r="A5" s="3" t="s">
        <v>941</v>
      </c>
      <c r="B5" s="5" t="n">
        <v>208</v>
      </c>
    </row>
    <row r="6" spans="1:2">
      <c r="A6" s="3" t="s">
        <v>942</v>
      </c>
      <c r="B6" s="5" t="n">
        <v>-51</v>
      </c>
    </row>
    <row r="7" spans="1:2">
      <c r="A7" s="3" t="s">
        <v>943</v>
      </c>
      <c r="B7" s="3" t="s">
        <v>69</v>
      </c>
    </row>
    <row r="8" spans="1:2">
      <c r="A8" s="3" t="s">
        <v>944</v>
      </c>
      <c r="B8" s="5" t="n">
        <v>206</v>
      </c>
    </row>
    <row r="9" spans="1:2">
      <c r="A9" s="3" t="s">
        <v>945</v>
      </c>
      <c r="B9" s="7" t="n">
        <v>16.28</v>
      </c>
    </row>
    <row r="10" spans="1:2">
      <c r="A10" s="3" t="s">
        <v>946</v>
      </c>
      <c r="B10" s="9" t="n">
        <v>4.41</v>
      </c>
    </row>
    <row r="11" spans="1:2">
      <c r="A11" s="3" t="s">
        <v>947</v>
      </c>
      <c r="B11" s="9" t="n">
        <v>14.37</v>
      </c>
    </row>
    <row r="12" spans="1:2">
      <c r="A12" s="3" t="s">
        <v>948</v>
      </c>
      <c r="B12" s="3" t="s">
        <v>69</v>
      </c>
    </row>
    <row r="13" spans="1:2">
      <c r="A13" s="3" t="s">
        <v>949</v>
      </c>
      <c r="B13" s="7" t="n">
        <v>4.8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80"/>
    <col customWidth="1" max="9" min="9" width="14"/>
    <col customWidth="1" max="10" min="10" width="14"/>
  </cols>
  <sheetData>
    <row r="1" spans="1:10">
      <c r="A1" s="1" t="s">
        <v>950</v>
      </c>
      <c r="B1" s="2" t="s">
        <v>951</v>
      </c>
      <c r="C1" s="2" t="s">
        <v>952</v>
      </c>
      <c r="D1" s="2" t="s">
        <v>953</v>
      </c>
      <c r="E1" s="2" t="s">
        <v>954</v>
      </c>
      <c r="F1" s="2" t="s">
        <v>955</v>
      </c>
      <c r="G1" s="2" t="s">
        <v>952</v>
      </c>
      <c r="H1" s="2" t="s">
        <v>2</v>
      </c>
      <c r="I1" s="2" t="s">
        <v>43</v>
      </c>
      <c r="J1" s="2" t="s">
        <v>94</v>
      </c>
    </row>
    <row r="2" spans="1:10">
      <c r="A2" s="6" t="s">
        <v>956</v>
      </c>
    </row>
    <row r="3" spans="1:10">
      <c r="A3" s="3" t="s">
        <v>957</v>
      </c>
      <c r="H3" s="7" t="n">
        <v>4.41</v>
      </c>
    </row>
    <row r="4" spans="1:10">
      <c r="A4" s="3" t="s">
        <v>958</v>
      </c>
      <c r="H4" s="7" t="n">
        <v>14.15</v>
      </c>
    </row>
    <row r="5" spans="1:10">
      <c r="A5" s="3" t="s">
        <v>959</v>
      </c>
      <c r="H5" s="3" t="s">
        <v>69</v>
      </c>
    </row>
    <row r="6" spans="1:10">
      <c r="A6" s="3" t="s">
        <v>960</v>
      </c>
      <c r="H6" s="3" t="s">
        <v>961</v>
      </c>
    </row>
    <row r="7" spans="1:10">
      <c r="A7" s="3" t="s">
        <v>962</v>
      </c>
      <c r="H7" s="3" t="s">
        <v>963</v>
      </c>
    </row>
    <row r="8" spans="1:10">
      <c r="A8" s="3" t="s">
        <v>92</v>
      </c>
    </row>
    <row r="9" spans="1:10">
      <c r="A9" s="6" t="s">
        <v>956</v>
      </c>
    </row>
    <row r="10" spans="1:10">
      <c r="A10" s="3" t="s">
        <v>964</v>
      </c>
      <c r="E10" s="5" t="n">
        <v>100000</v>
      </c>
      <c r="F10" s="5" t="n">
        <v>300000</v>
      </c>
    </row>
    <row r="11" spans="1:10">
      <c r="A11" s="3" t="s">
        <v>965</v>
      </c>
      <c r="H11" s="5" t="n">
        <v>1100</v>
      </c>
    </row>
    <row r="12" spans="1:10">
      <c r="A12" s="3" t="s">
        <v>966</v>
      </c>
      <c r="H12" s="5" t="n">
        <v>300</v>
      </c>
    </row>
    <row r="13" spans="1:10">
      <c r="A13" s="3" t="s">
        <v>967</v>
      </c>
    </row>
    <row r="14" spans="1:10">
      <c r="A14" s="6" t="s">
        <v>956</v>
      </c>
    </row>
    <row r="15" spans="1:10">
      <c r="A15" s="3" t="s">
        <v>968</v>
      </c>
      <c r="H15" s="3" t="s">
        <v>969</v>
      </c>
    </row>
    <row r="16" spans="1:10">
      <c r="A16" s="3" t="s">
        <v>957</v>
      </c>
      <c r="H16" s="7" t="n">
        <v>10.35</v>
      </c>
    </row>
    <row r="17" spans="1:10">
      <c r="A17" s="3" t="s">
        <v>970</v>
      </c>
      <c r="H17" s="4" t="n">
        <v>3600</v>
      </c>
    </row>
    <row r="18" spans="1:10">
      <c r="A18" s="3" t="s">
        <v>971</v>
      </c>
      <c r="H18" s="4" t="n">
        <v>4300</v>
      </c>
    </row>
    <row r="19" spans="1:10">
      <c r="A19" s="3" t="s">
        <v>972</v>
      </c>
    </row>
    <row r="20" spans="1:10">
      <c r="A20" s="6" t="s">
        <v>956</v>
      </c>
    </row>
    <row r="21" spans="1:10">
      <c r="A21" s="3" t="s">
        <v>973</v>
      </c>
      <c r="C21" s="3" t="s">
        <v>974</v>
      </c>
    </row>
    <row r="22" spans="1:10">
      <c r="A22" s="3" t="s">
        <v>975</v>
      </c>
      <c r="G22" s="5" t="n">
        <v>410900</v>
      </c>
    </row>
    <row r="23" spans="1:10">
      <c r="A23" s="3" t="s">
        <v>976</v>
      </c>
    </row>
    <row r="24" spans="1:10">
      <c r="A24" s="6" t="s">
        <v>956</v>
      </c>
    </row>
    <row r="25" spans="1:10">
      <c r="A25" s="3" t="s">
        <v>968</v>
      </c>
      <c r="H25" s="3" t="s">
        <v>977</v>
      </c>
    </row>
    <row r="26" spans="1:10">
      <c r="A26" s="3" t="s">
        <v>970</v>
      </c>
      <c r="H26" s="4" t="n">
        <v>800</v>
      </c>
    </row>
    <row r="27" spans="1:10">
      <c r="A27" s="3" t="s">
        <v>978</v>
      </c>
      <c r="H27" s="5" t="n">
        <v>700</v>
      </c>
      <c r="I27" s="4" t="n">
        <v>3400</v>
      </c>
      <c r="J27" s="4" t="n">
        <v>4100</v>
      </c>
    </row>
    <row r="28" spans="1:10">
      <c r="A28" s="3" t="s">
        <v>979</v>
      </c>
    </row>
    <row r="29" spans="1:10">
      <c r="A29" s="6" t="s">
        <v>956</v>
      </c>
    </row>
    <row r="30" spans="1:10">
      <c r="A30" s="3" t="s">
        <v>980</v>
      </c>
      <c r="D30" s="5" t="n">
        <v>20000</v>
      </c>
    </row>
    <row r="31" spans="1:10">
      <c r="A31" s="3" t="s">
        <v>973</v>
      </c>
      <c r="D31" s="3" t="s">
        <v>981</v>
      </c>
    </row>
    <row r="32" spans="1:10">
      <c r="A32" s="3" t="s">
        <v>982</v>
      </c>
    </row>
    <row r="33" spans="1:10">
      <c r="A33" s="6" t="s">
        <v>956</v>
      </c>
    </row>
    <row r="34" spans="1:10">
      <c r="A34" s="3" t="s">
        <v>980</v>
      </c>
      <c r="D34" s="5" t="n">
        <v>170000</v>
      </c>
    </row>
    <row r="35" spans="1:10">
      <c r="A35" s="3" t="s">
        <v>983</v>
      </c>
    </row>
    <row r="36" spans="1:10">
      <c r="A36" s="6" t="s">
        <v>956</v>
      </c>
    </row>
    <row r="37" spans="1:10">
      <c r="A37" s="3" t="s">
        <v>984</v>
      </c>
      <c r="H37" s="3" t="s">
        <v>69</v>
      </c>
      <c r="I37" s="3" t="s">
        <v>69</v>
      </c>
      <c r="J37" s="4" t="n">
        <v>400</v>
      </c>
    </row>
    <row r="38" spans="1:10">
      <c r="A38" s="3" t="s">
        <v>985</v>
      </c>
      <c r="H38" s="4" t="n">
        <v>800</v>
      </c>
    </row>
    <row r="39" spans="1:10">
      <c r="A39" s="3" t="s">
        <v>968</v>
      </c>
      <c r="H39" s="3" t="s">
        <v>986</v>
      </c>
    </row>
    <row r="40" spans="1:10">
      <c r="A40" s="3" t="s">
        <v>987</v>
      </c>
    </row>
    <row r="41" spans="1:10">
      <c r="A41" s="6" t="s">
        <v>956</v>
      </c>
    </row>
    <row r="42" spans="1:10">
      <c r="A42" s="3" t="s">
        <v>964</v>
      </c>
      <c r="B42" s="5" t="n">
        <v>400000</v>
      </c>
    </row>
    <row r="43" spans="1:10">
      <c r="A43" s="3" t="s">
        <v>988</v>
      </c>
      <c r="F43" s="3" t="s">
        <v>989</v>
      </c>
    </row>
    <row r="44" spans="1:10">
      <c r="A44" s="3" t="s">
        <v>958</v>
      </c>
      <c r="F44" s="7" t="n">
        <v>14.93</v>
      </c>
    </row>
    <row r="45" spans="1:10">
      <c r="A45" s="3" t="s">
        <v>959</v>
      </c>
      <c r="F45" s="5" t="n">
        <v>1000</v>
      </c>
    </row>
    <row r="46" spans="1:10">
      <c r="A46" s="3" t="s">
        <v>990</v>
      </c>
      <c r="F46" s="5" t="n">
        <v>333334</v>
      </c>
    </row>
    <row r="47" spans="1:10">
      <c r="A47" s="3" t="s">
        <v>971</v>
      </c>
      <c r="F47" s="4" t="n">
        <v>33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91</v>
      </c>
      <c r="B1" s="2" t="s">
        <v>1</v>
      </c>
    </row>
    <row r="2" spans="1:5">
      <c r="B2" s="2" t="s">
        <v>2</v>
      </c>
      <c r="C2" s="2" t="s">
        <v>43</v>
      </c>
      <c r="D2" s="2" t="s">
        <v>94</v>
      </c>
    </row>
    <row r="3" spans="1:5">
      <c r="A3" s="6" t="s">
        <v>415</v>
      </c>
    </row>
    <row r="4" spans="1:5">
      <c r="A4" s="3" t="s">
        <v>992</v>
      </c>
      <c r="B4" s="4" t="n">
        <v>-4972</v>
      </c>
    </row>
    <row r="5" spans="1:5">
      <c r="A5" s="3" t="s">
        <v>993</v>
      </c>
      <c r="B5" s="5" t="n">
        <v>81</v>
      </c>
      <c r="C5" s="4" t="n">
        <v>-359</v>
      </c>
      <c r="D5" s="4" t="n">
        <v>1401</v>
      </c>
    </row>
    <row r="6" spans="1:5">
      <c r="A6" s="3" t="s">
        <v>994</v>
      </c>
      <c r="B6" s="5" t="n">
        <v>-4858</v>
      </c>
      <c r="C6" s="5" t="n">
        <v>-4972</v>
      </c>
    </row>
    <row r="7" spans="1:5">
      <c r="A7" s="3" t="s">
        <v>995</v>
      </c>
    </row>
    <row r="8" spans="1:5">
      <c r="A8" s="6" t="s">
        <v>415</v>
      </c>
    </row>
    <row r="9" spans="1:5">
      <c r="A9" s="3" t="s">
        <v>992</v>
      </c>
      <c r="B9" s="5" t="n">
        <v>-34</v>
      </c>
      <c r="C9" s="5" t="n">
        <v>2134</v>
      </c>
      <c r="D9" s="5" t="n">
        <v>8</v>
      </c>
    </row>
    <row r="10" spans="1:5">
      <c r="A10" s="3" t="s">
        <v>996</v>
      </c>
      <c r="C10" s="5" t="n">
        <v>-193</v>
      </c>
      <c r="D10" s="5" t="n">
        <v>2449</v>
      </c>
    </row>
    <row r="11" spans="1:5">
      <c r="A11" s="3" t="s">
        <v>993</v>
      </c>
      <c r="B11" s="5" t="n">
        <v>1</v>
      </c>
      <c r="C11" s="5" t="n">
        <v>-177</v>
      </c>
      <c r="D11" s="5" t="n">
        <v>2126</v>
      </c>
      <c r="E11" s="3" t="s">
        <v>443</v>
      </c>
    </row>
    <row r="12" spans="1:5">
      <c r="A12" s="3" t="s">
        <v>154</v>
      </c>
      <c r="C12" s="5" t="n">
        <v>-1991</v>
      </c>
    </row>
    <row r="13" spans="1:5">
      <c r="A13" s="3" t="s">
        <v>997</v>
      </c>
      <c r="B13" s="5" t="n">
        <v>33</v>
      </c>
    </row>
    <row r="14" spans="1:5">
      <c r="A14" s="3" t="s">
        <v>998</v>
      </c>
      <c r="B14" s="5" t="n">
        <v>-1</v>
      </c>
    </row>
    <row r="15" spans="1:5">
      <c r="A15" s="3" t="s">
        <v>994</v>
      </c>
      <c r="B15" s="3" t="s">
        <v>69</v>
      </c>
      <c r="C15" s="5" t="n">
        <v>-34</v>
      </c>
      <c r="D15" s="5" t="n">
        <v>2134</v>
      </c>
    </row>
    <row r="16" spans="1:5">
      <c r="A16" s="3" t="s">
        <v>999</v>
      </c>
    </row>
    <row r="17" spans="1:5">
      <c r="A17" s="6" t="s">
        <v>415</v>
      </c>
    </row>
    <row r="18" spans="1:5">
      <c r="A18" s="3" t="s">
        <v>1000</v>
      </c>
      <c r="C18" s="5" t="n">
        <v>16</v>
      </c>
      <c r="D18" s="5" t="n">
        <v>-323</v>
      </c>
    </row>
    <row r="19" spans="1:5">
      <c r="A19" s="3" t="s">
        <v>1001</v>
      </c>
    </row>
    <row r="20" spans="1:5">
      <c r="A20" s="6" t="s">
        <v>415</v>
      </c>
    </row>
    <row r="21" spans="1:5">
      <c r="A21" s="3" t="s">
        <v>992</v>
      </c>
      <c r="B21" s="5" t="n">
        <v>-4938</v>
      </c>
      <c r="C21" s="5" t="n">
        <v>-4477</v>
      </c>
      <c r="D21" s="5" t="n">
        <v>-3752</v>
      </c>
    </row>
    <row r="22" spans="1:5">
      <c r="A22" s="3" t="s">
        <v>996</v>
      </c>
      <c r="C22" s="5" t="n">
        <v>-182</v>
      </c>
      <c r="D22" s="5" t="n">
        <v>-725</v>
      </c>
    </row>
    <row r="23" spans="1:5">
      <c r="A23" s="3" t="s">
        <v>993</v>
      </c>
      <c r="B23" s="5" t="n">
        <v>80</v>
      </c>
      <c r="C23" s="5" t="n">
        <v>-182</v>
      </c>
      <c r="D23" s="5" t="n">
        <v>-725</v>
      </c>
      <c r="E23" s="3" t="s">
        <v>443</v>
      </c>
    </row>
    <row r="24" spans="1:5">
      <c r="A24" s="3" t="s">
        <v>154</v>
      </c>
      <c r="C24" s="5" t="n">
        <v>-279</v>
      </c>
    </row>
    <row r="25" spans="1:5">
      <c r="A25" s="3" t="s">
        <v>997</v>
      </c>
      <c r="B25" s="3" t="s">
        <v>69</v>
      </c>
    </row>
    <row r="26" spans="1:5">
      <c r="A26" s="3" t="s">
        <v>998</v>
      </c>
      <c r="B26" s="5" t="n">
        <v>-4938</v>
      </c>
    </row>
    <row r="27" spans="1:5">
      <c r="A27" s="3" t="s">
        <v>994</v>
      </c>
      <c r="B27" s="5" t="n">
        <v>-4858</v>
      </c>
      <c r="C27" s="5" t="n">
        <v>-4938</v>
      </c>
      <c r="D27" s="5" t="n">
        <v>-4477</v>
      </c>
    </row>
    <row r="28" spans="1:5">
      <c r="A28" s="3" t="s">
        <v>1002</v>
      </c>
    </row>
    <row r="29" spans="1:5">
      <c r="A29" s="6" t="s">
        <v>415</v>
      </c>
    </row>
    <row r="30" spans="1:5">
      <c r="A30" s="3" t="s">
        <v>1000</v>
      </c>
      <c r="C30" s="3" t="s">
        <v>69</v>
      </c>
      <c r="D30" s="3" t="s">
        <v>69</v>
      </c>
    </row>
    <row r="31" spans="1:5">
      <c r="A31" s="3" t="s">
        <v>1003</v>
      </c>
    </row>
    <row r="32" spans="1:5">
      <c r="A32" s="6" t="s">
        <v>415</v>
      </c>
    </row>
    <row r="33" spans="1:5">
      <c r="A33" s="3" t="s">
        <v>992</v>
      </c>
      <c r="B33" s="5" t="n">
        <v>-4972</v>
      </c>
      <c r="C33" s="5" t="n">
        <v>-2343</v>
      </c>
      <c r="D33" s="5" t="n">
        <v>-3744</v>
      </c>
    </row>
    <row r="34" spans="1:5">
      <c r="A34" s="3" t="s">
        <v>996</v>
      </c>
      <c r="C34" s="5" t="n">
        <v>-375</v>
      </c>
      <c r="D34" s="5" t="n">
        <v>1724</v>
      </c>
    </row>
    <row r="35" spans="1:5">
      <c r="A35" s="3" t="s">
        <v>993</v>
      </c>
      <c r="B35" s="5" t="n">
        <v>81</v>
      </c>
      <c r="C35" s="5" t="n">
        <v>-359</v>
      </c>
      <c r="D35" s="5" t="n">
        <v>1401</v>
      </c>
      <c r="E35" s="3" t="s">
        <v>443</v>
      </c>
    </row>
    <row r="36" spans="1:5">
      <c r="A36" s="3" t="s">
        <v>154</v>
      </c>
      <c r="C36" s="5" t="n">
        <v>-2270</v>
      </c>
    </row>
    <row r="37" spans="1:5">
      <c r="A37" s="3" t="s">
        <v>997</v>
      </c>
      <c r="B37" s="5" t="n">
        <v>33</v>
      </c>
    </row>
    <row r="38" spans="1:5">
      <c r="A38" s="3" t="s">
        <v>998</v>
      </c>
      <c r="B38" s="5" t="n">
        <v>-4939</v>
      </c>
    </row>
    <row r="39" spans="1:5">
      <c r="A39" s="3" t="s">
        <v>994</v>
      </c>
      <c r="B39" s="4" t="n">
        <v>-4858</v>
      </c>
      <c r="C39" s="5" t="n">
        <v>-4972</v>
      </c>
      <c r="D39" s="5" t="n">
        <v>-2343</v>
      </c>
    </row>
    <row r="40" spans="1:5">
      <c r="A40" s="3" t="s">
        <v>1004</v>
      </c>
    </row>
    <row r="41" spans="1:5">
      <c r="A41" s="6" t="s">
        <v>415</v>
      </c>
    </row>
    <row r="42" spans="1:5">
      <c r="A42" s="3" t="s">
        <v>1000</v>
      </c>
      <c r="C42" s="4" t="n">
        <v>16</v>
      </c>
      <c r="D42" s="4" t="n">
        <v>-323</v>
      </c>
    </row>
    <row r="43" spans="1:5"/>
    <row r="44" spans="1:5">
      <c r="A44" s="3" t="s">
        <v>443</v>
      </c>
      <c r="B44" s="3" t="s">
        <v>1005</v>
      </c>
    </row>
  </sheetData>
  <mergeCells count="5">
    <mergeCell ref="A1:A2"/>
    <mergeCell ref="B1:E1"/>
    <mergeCell ref="D2:E2"/>
    <mergeCell ref="A43:E43"/>
    <mergeCell ref="B44:E4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1</v>
      </c>
    </row>
    <row r="2" spans="1:2">
      <c r="B2" s="2" t="s">
        <v>1007</v>
      </c>
    </row>
    <row r="3" spans="1:2">
      <c r="A3" s="3" t="s">
        <v>1008</v>
      </c>
    </row>
    <row r="4" spans="1:2">
      <c r="A4" s="6" t="s">
        <v>415</v>
      </c>
    </row>
    <row r="5" spans="1:2">
      <c r="A5" s="3" t="s">
        <v>993</v>
      </c>
      <c r="B5" s="4" t="n">
        <v>2100</v>
      </c>
    </row>
    <row r="6" spans="1:2">
      <c r="A6" s="3" t="s">
        <v>1009</v>
      </c>
    </row>
    <row r="7" spans="1:2">
      <c r="A7" s="6" t="s">
        <v>415</v>
      </c>
    </row>
    <row r="8" spans="1:2">
      <c r="A8" s="3" t="s">
        <v>993</v>
      </c>
      <c r="B8" s="4" t="n">
        <v>2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010</v>
      </c>
      <c r="B1" s="2" t="s">
        <v>558</v>
      </c>
    </row>
    <row r="2" spans="1:2">
      <c r="A2" s="6" t="s">
        <v>1011</v>
      </c>
    </row>
    <row r="3" spans="1:2">
      <c r="A3" s="3" t="s">
        <v>1012</v>
      </c>
      <c r="B3" s="4" t="n">
        <v>6876</v>
      </c>
    </row>
    <row r="4" spans="1:2">
      <c r="A4" s="3" t="s">
        <v>1013</v>
      </c>
      <c r="B4" s="5" t="n">
        <v>3558</v>
      </c>
    </row>
    <row r="5" spans="1:2">
      <c r="A5" s="3" t="s">
        <v>1014</v>
      </c>
      <c r="B5" s="5" t="n">
        <v>2585</v>
      </c>
    </row>
    <row r="6" spans="1:2">
      <c r="A6" s="3" t="s">
        <v>1015</v>
      </c>
      <c r="B6" s="5" t="n">
        <v>2108</v>
      </c>
    </row>
    <row r="7" spans="1:2">
      <c r="A7" s="3" t="s">
        <v>1016</v>
      </c>
      <c r="B7" s="5" t="n">
        <v>1869</v>
      </c>
    </row>
    <row r="8" spans="1:2">
      <c r="A8" s="3" t="s">
        <v>1017</v>
      </c>
      <c r="B8" s="5" t="n">
        <v>1459</v>
      </c>
    </row>
    <row r="9" spans="1:2">
      <c r="A9" s="3" t="s">
        <v>1018</v>
      </c>
      <c r="B9" s="4" t="n">
        <v>184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019</v>
      </c>
      <c r="B1" s="2" t="s">
        <v>1</v>
      </c>
    </row>
    <row r="2" spans="1:5">
      <c r="B2" s="2" t="s">
        <v>2</v>
      </c>
      <c r="C2" s="2" t="s">
        <v>43</v>
      </c>
      <c r="D2" s="2" t="s">
        <v>94</v>
      </c>
      <c r="E2" s="2" t="s">
        <v>1020</v>
      </c>
    </row>
    <row r="3" spans="1:5">
      <c r="A3" s="6" t="s">
        <v>1021</v>
      </c>
    </row>
    <row r="4" spans="1:5">
      <c r="A4" s="3" t="s">
        <v>61</v>
      </c>
      <c r="B4" s="4" t="n">
        <v>44700</v>
      </c>
      <c r="C4" s="4" t="n">
        <v>43900</v>
      </c>
    </row>
    <row r="5" spans="1:5">
      <c r="A5" s="3" t="s">
        <v>1022</v>
      </c>
      <c r="B5" s="5" t="n">
        <v>39200</v>
      </c>
    </row>
    <row r="6" spans="1:5">
      <c r="A6" s="3" t="s">
        <v>1023</v>
      </c>
      <c r="B6" s="5" t="n">
        <v>36100</v>
      </c>
    </row>
    <row r="7" spans="1:5">
      <c r="A7" s="3" t="s">
        <v>1024</v>
      </c>
      <c r="B7" s="5" t="n">
        <v>16400</v>
      </c>
    </row>
    <row r="8" spans="1:5">
      <c r="A8" s="3" t="s">
        <v>1025</v>
      </c>
      <c r="B8" s="5" t="n">
        <v>4400</v>
      </c>
      <c r="C8" s="5" t="n">
        <v>5000</v>
      </c>
      <c r="D8" s="4" t="n">
        <v>6400</v>
      </c>
    </row>
    <row r="9" spans="1:5">
      <c r="A9" s="3" t="s">
        <v>1026</v>
      </c>
      <c r="B9" s="4" t="n">
        <v>4800</v>
      </c>
      <c r="C9" s="5" t="n">
        <v>2700</v>
      </c>
      <c r="D9" s="5" t="n">
        <v>2900</v>
      </c>
    </row>
    <row r="10" spans="1:5">
      <c r="A10" s="3" t="s">
        <v>1027</v>
      </c>
    </row>
    <row r="11" spans="1:5">
      <c r="A11" s="6" t="s">
        <v>1021</v>
      </c>
    </row>
    <row r="12" spans="1:5">
      <c r="A12" s="3" t="s">
        <v>1028</v>
      </c>
      <c r="B12" s="3" t="s">
        <v>1029</v>
      </c>
    </row>
    <row r="13" spans="1:5">
      <c r="A13" s="3" t="s">
        <v>1030</v>
      </c>
    </row>
    <row r="14" spans="1:5">
      <c r="A14" s="6" t="s">
        <v>1021</v>
      </c>
    </row>
    <row r="15" spans="1:5">
      <c r="A15" s="3" t="s">
        <v>1028</v>
      </c>
      <c r="B15" s="3" t="s">
        <v>1031</v>
      </c>
    </row>
    <row r="16" spans="1:5">
      <c r="A16" s="3" t="s">
        <v>766</v>
      </c>
    </row>
    <row r="17" spans="1:5">
      <c r="A17" s="6" t="s">
        <v>1021</v>
      </c>
    </row>
    <row r="18" spans="1:5">
      <c r="A18" s="3" t="s">
        <v>770</v>
      </c>
      <c r="B18" s="4" t="n">
        <v>2000</v>
      </c>
      <c r="C18" s="5" t="n">
        <v>1700</v>
      </c>
    </row>
    <row r="19" spans="1:5">
      <c r="A19" s="3" t="s">
        <v>1032</v>
      </c>
      <c r="B19" s="5" t="n">
        <v>2300</v>
      </c>
      <c r="D19" s="4" t="n">
        <v>500</v>
      </c>
    </row>
    <row r="20" spans="1:5">
      <c r="A20" s="3" t="s">
        <v>587</v>
      </c>
    </row>
    <row r="21" spans="1:5">
      <c r="A21" s="6" t="s">
        <v>1021</v>
      </c>
    </row>
    <row r="22" spans="1:5">
      <c r="A22" s="3" t="s">
        <v>1033</v>
      </c>
      <c r="B22" s="4" t="n">
        <v>1800</v>
      </c>
      <c r="C22" s="4" t="n">
        <v>600</v>
      </c>
    </row>
    <row r="23" spans="1:5">
      <c r="A23" s="3" t="s">
        <v>1034</v>
      </c>
    </row>
    <row r="24" spans="1:5">
      <c r="A24" s="6" t="s">
        <v>1021</v>
      </c>
    </row>
    <row r="25" spans="1:5">
      <c r="A25" s="3" t="s">
        <v>1035</v>
      </c>
      <c r="E25" s="4" t="n">
        <v>92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036</v>
      </c>
      <c r="B1" s="2" t="s">
        <v>759</v>
      </c>
      <c r="C1" s="2" t="s">
        <v>1</v>
      </c>
    </row>
    <row r="2" spans="1:5">
      <c r="B2" s="2" t="s">
        <v>1037</v>
      </c>
      <c r="C2" s="2" t="s">
        <v>2</v>
      </c>
      <c r="D2" s="2" t="s">
        <v>43</v>
      </c>
      <c r="E2" s="2" t="s">
        <v>94</v>
      </c>
    </row>
    <row r="3" spans="1:5">
      <c r="A3" s="6" t="s">
        <v>1038</v>
      </c>
    </row>
    <row r="4" spans="1:5">
      <c r="A4" s="3" t="s">
        <v>1039</v>
      </c>
      <c r="B4" s="4" t="n">
        <v>60900</v>
      </c>
    </row>
    <row r="5" spans="1:5">
      <c r="A5" s="3" t="s">
        <v>1040</v>
      </c>
      <c r="B5" s="3" t="s">
        <v>1041</v>
      </c>
    </row>
    <row r="6" spans="1:5">
      <c r="A6" s="3" t="s">
        <v>1042</v>
      </c>
      <c r="B6" s="3" t="s">
        <v>1041</v>
      </c>
    </row>
    <row r="7" spans="1:5">
      <c r="A7" s="3" t="s">
        <v>1043</v>
      </c>
      <c r="C7" s="4" t="n">
        <v>200000</v>
      </c>
      <c r="D7" s="4" t="n">
        <v>200000</v>
      </c>
    </row>
    <row r="8" spans="1:5">
      <c r="A8" s="3" t="s">
        <v>1044</v>
      </c>
    </row>
    <row r="9" spans="1:5">
      <c r="A9" s="6" t="s">
        <v>1038</v>
      </c>
    </row>
    <row r="10" spans="1:5">
      <c r="A10" s="3" t="s">
        <v>1045</v>
      </c>
      <c r="C10" s="5" t="n">
        <v>200000</v>
      </c>
      <c r="D10" s="5" t="n">
        <v>300000</v>
      </c>
    </row>
    <row r="11" spans="1:5">
      <c r="A11" s="3" t="s">
        <v>1046</v>
      </c>
      <c r="C11" s="5" t="n">
        <v>1000000</v>
      </c>
      <c r="D11" s="5" t="n">
        <v>1300000</v>
      </c>
      <c r="E11" s="4" t="n">
        <v>1600000</v>
      </c>
    </row>
    <row r="12" spans="1:5">
      <c r="A12" s="3" t="s">
        <v>1047</v>
      </c>
    </row>
    <row r="13" spans="1:5">
      <c r="A13" s="6" t="s">
        <v>1038</v>
      </c>
    </row>
    <row r="14" spans="1:5">
      <c r="A14" s="3" t="s">
        <v>1048</v>
      </c>
      <c r="C14" s="5" t="n">
        <v>24000</v>
      </c>
      <c r="D14" s="5" t="n">
        <v>22000</v>
      </c>
      <c r="E14" s="5" t="n">
        <v>22000</v>
      </c>
    </row>
    <row r="15" spans="1:5">
      <c r="A15" s="3" t="s">
        <v>1049</v>
      </c>
    </row>
    <row r="16" spans="1:5">
      <c r="A16" s="6" t="s">
        <v>1038</v>
      </c>
    </row>
    <row r="17" spans="1:5">
      <c r="A17" s="3" t="s">
        <v>1045</v>
      </c>
      <c r="C17" s="5" t="n">
        <v>15000</v>
      </c>
      <c r="D17" s="5" t="n">
        <v>17000</v>
      </c>
    </row>
    <row r="18" spans="1:5">
      <c r="A18" s="3" t="s">
        <v>1050</v>
      </c>
      <c r="C18" s="5" t="n">
        <v>15000</v>
      </c>
      <c r="D18" s="5" t="n">
        <v>17000</v>
      </c>
      <c r="E18" s="5" t="n">
        <v>22000</v>
      </c>
    </row>
    <row r="19" spans="1:5">
      <c r="A19" s="3" t="s">
        <v>1051</v>
      </c>
    </row>
    <row r="20" spans="1:5">
      <c r="A20" s="6" t="s">
        <v>1038</v>
      </c>
    </row>
    <row r="21" spans="1:5">
      <c r="A21" s="3" t="s">
        <v>1045</v>
      </c>
      <c r="C21" s="5" t="n">
        <v>16000</v>
      </c>
      <c r="D21" s="5" t="n">
        <v>34000</v>
      </c>
    </row>
    <row r="22" spans="1:5">
      <c r="A22" s="3" t="s">
        <v>1046</v>
      </c>
      <c r="C22" s="4" t="n">
        <v>100000</v>
      </c>
      <c r="D22" s="4" t="n">
        <v>300000</v>
      </c>
      <c r="E22" s="5" t="n">
        <v>1000000</v>
      </c>
    </row>
    <row r="23" spans="1:5">
      <c r="A23" s="3" t="s">
        <v>1052</v>
      </c>
      <c r="C23" s="5" t="n">
        <v>42282</v>
      </c>
      <c r="D23" s="5" t="n">
        <v>42282</v>
      </c>
    </row>
    <row r="24" spans="1:5">
      <c r="A24" s="3" t="s">
        <v>1053</v>
      </c>
      <c r="C24" s="4" t="n">
        <v>100000</v>
      </c>
    </row>
    <row r="25" spans="1:5">
      <c r="A25" s="3" t="s">
        <v>1054</v>
      </c>
    </row>
    <row r="26" spans="1:5">
      <c r="A26" s="6" t="s">
        <v>1038</v>
      </c>
    </row>
    <row r="27" spans="1:5">
      <c r="A27" s="3" t="s">
        <v>1045</v>
      </c>
      <c r="C27" s="5" t="n">
        <v>100000</v>
      </c>
      <c r="D27" s="4" t="n">
        <v>1000000</v>
      </c>
    </row>
    <row r="28" spans="1:5">
      <c r="A28" s="3" t="s">
        <v>1046</v>
      </c>
      <c r="D28" s="5" t="n">
        <v>400000</v>
      </c>
      <c r="E28" s="5" t="n">
        <v>600000</v>
      </c>
    </row>
    <row r="29" spans="1:5">
      <c r="A29" s="3" t="s">
        <v>869</v>
      </c>
    </row>
    <row r="30" spans="1:5">
      <c r="A30" s="6" t="s">
        <v>1038</v>
      </c>
    </row>
    <row r="31" spans="1:5">
      <c r="A31" s="3" t="s">
        <v>1046</v>
      </c>
      <c r="C31" s="5" t="n">
        <v>400000</v>
      </c>
      <c r="D31" s="5" t="n">
        <v>200000</v>
      </c>
    </row>
    <row r="32" spans="1:5">
      <c r="A32" s="3" t="s">
        <v>1055</v>
      </c>
      <c r="C32" s="4" t="n">
        <v>200000</v>
      </c>
      <c r="D32" s="5" t="n">
        <v>300000</v>
      </c>
    </row>
    <row r="33" spans="1:5">
      <c r="A33" s="3" t="s">
        <v>1056</v>
      </c>
      <c r="D33" s="4" t="n">
        <v>400000</v>
      </c>
    </row>
    <row r="34" spans="1:5">
      <c r="A34" s="3" t="s">
        <v>1052</v>
      </c>
      <c r="C34" s="5" t="n">
        <v>27419</v>
      </c>
      <c r="D34" s="5" t="n">
        <v>25803</v>
      </c>
    </row>
    <row r="35" spans="1:5">
      <c r="A35" s="3" t="s">
        <v>1057</v>
      </c>
    </row>
    <row r="36" spans="1:5">
      <c r="A36" s="6" t="s">
        <v>1038</v>
      </c>
    </row>
    <row r="37" spans="1:5">
      <c r="A37" s="3" t="s">
        <v>1048</v>
      </c>
      <c r="C37" s="4" t="n">
        <v>29000</v>
      </c>
      <c r="D37" s="4" t="n">
        <v>29000</v>
      </c>
      <c r="E37" s="4" t="n">
        <v>24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8"/>
    <col customWidth="1" max="3" min="3" width="14"/>
    <col customWidth="1" max="4" min="4" width="14"/>
  </cols>
  <sheetData>
    <row r="1" spans="1:4">
      <c r="A1" s="1" t="s">
        <v>1058</v>
      </c>
      <c r="B1" s="2" t="s">
        <v>1</v>
      </c>
    </row>
    <row r="2" spans="1:4">
      <c r="B2" s="2" t="s">
        <v>2</v>
      </c>
      <c r="C2" s="2" t="s">
        <v>43</v>
      </c>
      <c r="D2" s="2" t="s">
        <v>94</v>
      </c>
    </row>
    <row r="3" spans="1:4">
      <c r="A3" s="6" t="s">
        <v>1059</v>
      </c>
    </row>
    <row r="4" spans="1:4">
      <c r="A4" s="3" t="s">
        <v>1060</v>
      </c>
      <c r="B4" s="3" t="s">
        <v>1061</v>
      </c>
    </row>
    <row r="5" spans="1:4">
      <c r="A5" s="3" t="s">
        <v>1062</v>
      </c>
      <c r="B5" s="3" t="s">
        <v>459</v>
      </c>
    </row>
    <row r="6" spans="1:4">
      <c r="A6" s="3" t="s">
        <v>1063</v>
      </c>
      <c r="B6" s="3" t="s">
        <v>1064</v>
      </c>
    </row>
    <row r="7" spans="1:4">
      <c r="A7" s="3" t="s">
        <v>1065</v>
      </c>
      <c r="B7" s="4" t="n">
        <v>1200</v>
      </c>
      <c r="C7" s="4" t="n">
        <v>1100</v>
      </c>
      <c r="D7" s="4" t="n">
        <v>1200</v>
      </c>
    </row>
    <row r="8" spans="1:4">
      <c r="A8" s="3" t="s">
        <v>1066</v>
      </c>
      <c r="B8" s="3" t="s">
        <v>10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66"/>
    <col customWidth="1" max="2" min="2" width="80"/>
    <col customWidth="1" max="3" min="3" width="8"/>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1068</v>
      </c>
      <c r="B1" s="2" t="s">
        <v>492</v>
      </c>
      <c r="Q1" s="2" t="s">
        <v>1</v>
      </c>
    </row>
    <row r="2" spans="1:19">
      <c r="B2" s="2" t="s">
        <v>2</v>
      </c>
      <c r="C2" s="2" t="s">
        <v>493</v>
      </c>
      <c r="D2" s="2" t="s">
        <v>494</v>
      </c>
      <c r="E2" s="2" t="s">
        <v>443</v>
      </c>
      <c r="F2" s="2" t="s">
        <v>4</v>
      </c>
      <c r="G2" s="2" t="s">
        <v>443</v>
      </c>
      <c r="H2" s="2" t="s">
        <v>495</v>
      </c>
      <c r="I2" s="2" t="s">
        <v>496</v>
      </c>
      <c r="J2" s="2" t="s">
        <v>43</v>
      </c>
      <c r="L2" s="2" t="s">
        <v>498</v>
      </c>
      <c r="N2" s="2" t="s">
        <v>500</v>
      </c>
      <c r="O2" s="2" t="s">
        <v>501</v>
      </c>
      <c r="P2" s="2" t="s">
        <v>502</v>
      </c>
      <c r="Q2" s="2" t="s">
        <v>2</v>
      </c>
      <c r="R2" s="2" t="s">
        <v>43</v>
      </c>
      <c r="S2" s="2" t="s">
        <v>94</v>
      </c>
    </row>
    <row r="3" spans="1:19">
      <c r="A3" s="6" t="s">
        <v>1069</v>
      </c>
    </row>
    <row r="4" spans="1:19">
      <c r="A4" s="3" t="s">
        <v>616</v>
      </c>
      <c r="B4" s="4" t="n">
        <v>356128</v>
      </c>
      <c r="D4" s="4" t="n">
        <v>341255</v>
      </c>
      <c r="F4" s="4" t="n">
        <v>349473</v>
      </c>
      <c r="H4" s="4" t="n">
        <v>362316</v>
      </c>
      <c r="J4" s="4" t="n">
        <v>392647</v>
      </c>
      <c r="K4" s="3" t="s">
        <v>497</v>
      </c>
      <c r="L4" s="4" t="n">
        <v>365410</v>
      </c>
      <c r="M4" s="3" t="s">
        <v>499</v>
      </c>
      <c r="N4" s="4" t="n">
        <v>395883</v>
      </c>
      <c r="P4" s="4" t="n">
        <v>393555</v>
      </c>
      <c r="Q4" s="4" t="n">
        <v>1409172</v>
      </c>
      <c r="R4" s="4" t="n">
        <v>1547495</v>
      </c>
      <c r="S4" s="4" t="n">
        <v>1501729</v>
      </c>
    </row>
    <row r="5" spans="1:19">
      <c r="A5" s="3" t="s">
        <v>1070</v>
      </c>
      <c r="B5" s="4" t="n">
        <v>-1179</v>
      </c>
      <c r="D5" s="4" t="n">
        <v>449</v>
      </c>
      <c r="F5" s="4" t="n">
        <v>-457</v>
      </c>
      <c r="H5" s="4" t="n">
        <v>182</v>
      </c>
      <c r="J5" s="5" t="n">
        <v>10468</v>
      </c>
      <c r="K5" s="3" t="s">
        <v>497</v>
      </c>
      <c r="L5" s="5" t="n">
        <v>-1693</v>
      </c>
      <c r="M5" s="3" t="s">
        <v>499</v>
      </c>
      <c r="N5" s="4" t="n">
        <v>-480</v>
      </c>
      <c r="P5" s="4" t="n">
        <v>83</v>
      </c>
      <c r="Q5" s="5" t="n">
        <v>-1005</v>
      </c>
      <c r="R5" s="5" t="n">
        <v>8378</v>
      </c>
      <c r="S5" s="5" t="n">
        <v>5549</v>
      </c>
    </row>
    <row r="6" spans="1:19">
      <c r="A6" s="3" t="s">
        <v>100</v>
      </c>
      <c r="Q6" s="5" t="n">
        <v>22632</v>
      </c>
      <c r="R6" s="5" t="n">
        <v>22801</v>
      </c>
      <c r="S6" s="5" t="n">
        <v>21704</v>
      </c>
    </row>
    <row r="7" spans="1:19">
      <c r="A7" s="3" t="s">
        <v>101</v>
      </c>
      <c r="J7" s="4" t="n">
        <v>300</v>
      </c>
      <c r="L7" s="4" t="n">
        <v>3700</v>
      </c>
      <c r="Q7" s="5" t="n">
        <v>1438</v>
      </c>
      <c r="R7" s="5" t="n">
        <v>4630</v>
      </c>
    </row>
    <row r="8" spans="1:19">
      <c r="A8" s="3" t="s">
        <v>1071</v>
      </c>
      <c r="Q8" s="5" t="n">
        <v>-7726</v>
      </c>
      <c r="R8" s="5" t="n">
        <v>-2398</v>
      </c>
      <c r="S8" s="5" t="n">
        <v>-10475</v>
      </c>
    </row>
    <row r="9" spans="1:19">
      <c r="A9" s="3" t="s">
        <v>514</v>
      </c>
    </row>
    <row r="10" spans="1:19">
      <c r="A10" s="6" t="s">
        <v>1069</v>
      </c>
    </row>
    <row r="11" spans="1:19">
      <c r="A11" s="3" t="s">
        <v>616</v>
      </c>
      <c r="Q11" s="3" t="s">
        <v>69</v>
      </c>
      <c r="R11" s="5" t="n">
        <v>1165</v>
      </c>
      <c r="S11" s="5" t="n">
        <v>2292</v>
      </c>
    </row>
    <row r="12" spans="1:19">
      <c r="A12" s="3" t="s">
        <v>1072</v>
      </c>
    </row>
    <row r="13" spans="1:19">
      <c r="A13" s="6" t="s">
        <v>1069</v>
      </c>
    </row>
    <row r="14" spans="1:19">
      <c r="A14" s="3" t="s">
        <v>616</v>
      </c>
      <c r="Q14" s="5" t="n">
        <v>1409172</v>
      </c>
      <c r="R14" s="5" t="n">
        <v>1547495</v>
      </c>
      <c r="S14" s="5" t="n">
        <v>1501729</v>
      </c>
    </row>
    <row r="15" spans="1:19">
      <c r="A15" s="3" t="s">
        <v>1070</v>
      </c>
      <c r="Q15" s="5" t="n">
        <v>-1005</v>
      </c>
      <c r="R15" s="5" t="n">
        <v>8378</v>
      </c>
      <c r="S15" s="5" t="n">
        <v>5549</v>
      </c>
    </row>
    <row r="16" spans="1:19">
      <c r="A16" s="3" t="s">
        <v>100</v>
      </c>
      <c r="Q16" s="5" t="n">
        <v>22632</v>
      </c>
      <c r="R16" s="5" t="n">
        <v>22801</v>
      </c>
      <c r="S16" s="5" t="n">
        <v>21704</v>
      </c>
    </row>
    <row r="17" spans="1:19">
      <c r="A17" s="3" t="s">
        <v>101</v>
      </c>
      <c r="Q17" s="5" t="n">
        <v>1438</v>
      </c>
      <c r="R17" s="5" t="n">
        <v>4630</v>
      </c>
    </row>
    <row r="18" spans="1:19">
      <c r="A18" s="3" t="s">
        <v>1071</v>
      </c>
      <c r="Q18" s="5" t="n">
        <v>-7726</v>
      </c>
      <c r="R18" s="5" t="n">
        <v>-2398</v>
      </c>
      <c r="S18" s="5" t="n">
        <v>-10475</v>
      </c>
    </row>
    <row r="19" spans="1:19">
      <c r="A19" s="3" t="s">
        <v>1073</v>
      </c>
    </row>
    <row r="20" spans="1:19">
      <c r="A20" s="6" t="s">
        <v>1069</v>
      </c>
    </row>
    <row r="21" spans="1:19">
      <c r="A21" s="3" t="s">
        <v>616</v>
      </c>
      <c r="Q21" s="5" t="n">
        <v>1361908</v>
      </c>
      <c r="R21" s="5" t="n">
        <v>1511473</v>
      </c>
      <c r="S21" s="5" t="n">
        <v>1469987</v>
      </c>
    </row>
    <row r="22" spans="1:19">
      <c r="A22" s="3" t="s">
        <v>1070</v>
      </c>
      <c r="Q22" s="5" t="n">
        <v>14330</v>
      </c>
      <c r="R22" s="5" t="n">
        <v>25821</v>
      </c>
      <c r="S22" s="5" t="n">
        <v>25513</v>
      </c>
    </row>
    <row r="23" spans="1:19">
      <c r="A23" s="3" t="s">
        <v>100</v>
      </c>
      <c r="Q23" s="5" t="n">
        <v>16084</v>
      </c>
      <c r="R23" s="5" t="n">
        <v>16312</v>
      </c>
      <c r="S23" s="5" t="n">
        <v>16134</v>
      </c>
    </row>
    <row r="24" spans="1:19">
      <c r="A24" s="3" t="s">
        <v>101</v>
      </c>
      <c r="Q24" s="5" t="n">
        <v>1438</v>
      </c>
      <c r="R24" s="5" t="n">
        <v>4534</v>
      </c>
    </row>
    <row r="25" spans="1:19">
      <c r="A25" s="3" t="s">
        <v>1071</v>
      </c>
      <c r="Q25" s="5" t="n">
        <v>-7785</v>
      </c>
      <c r="R25" s="3" t="s">
        <v>69</v>
      </c>
      <c r="S25" s="5" t="n">
        <v>-63</v>
      </c>
    </row>
    <row r="26" spans="1:19">
      <c r="A26" s="3" t="s">
        <v>1074</v>
      </c>
    </row>
    <row r="27" spans="1:19">
      <c r="A27" s="6" t="s">
        <v>1069</v>
      </c>
    </row>
    <row r="28" spans="1:19">
      <c r="A28" s="3" t="s">
        <v>616</v>
      </c>
      <c r="Q28" s="5" t="n">
        <v>47264</v>
      </c>
      <c r="R28" s="5" t="n">
        <v>34857</v>
      </c>
      <c r="S28" s="5" t="n">
        <v>29450</v>
      </c>
    </row>
    <row r="29" spans="1:19">
      <c r="A29" s="3" t="s">
        <v>1070</v>
      </c>
      <c r="Q29" s="5" t="n">
        <v>-6479</v>
      </c>
      <c r="R29" s="5" t="n">
        <v>-2677</v>
      </c>
      <c r="S29" s="5" t="n">
        <v>-1865</v>
      </c>
    </row>
    <row r="30" spans="1:19">
      <c r="A30" s="3" t="s">
        <v>100</v>
      </c>
      <c r="Q30" s="5" t="n">
        <v>6544</v>
      </c>
      <c r="R30" s="5" t="n">
        <v>5271</v>
      </c>
      <c r="S30" s="5" t="n">
        <v>3875</v>
      </c>
    </row>
    <row r="31" spans="1:19">
      <c r="A31" s="3" t="s">
        <v>101</v>
      </c>
      <c r="Q31" s="3" t="s">
        <v>69</v>
      </c>
      <c r="R31" s="3" t="s">
        <v>69</v>
      </c>
    </row>
    <row r="32" spans="1:19">
      <c r="A32" s="3" t="s">
        <v>1071</v>
      </c>
      <c r="Q32" s="5" t="n">
        <v>-267</v>
      </c>
      <c r="R32" s="5" t="n">
        <v>-115</v>
      </c>
      <c r="S32" s="3" t="s">
        <v>69</v>
      </c>
    </row>
    <row r="33" spans="1:19">
      <c r="A33" s="3" t="s">
        <v>1075</v>
      </c>
    </row>
    <row r="34" spans="1:19">
      <c r="A34" s="6" t="s">
        <v>1069</v>
      </c>
    </row>
    <row r="35" spans="1:19">
      <c r="A35" s="3" t="s">
        <v>616</v>
      </c>
      <c r="Q35" s="3" t="s">
        <v>69</v>
      </c>
      <c r="R35" s="5" t="n">
        <v>1165</v>
      </c>
      <c r="S35" s="5" t="n">
        <v>2292</v>
      </c>
    </row>
    <row r="36" spans="1:19">
      <c r="A36" s="3" t="s">
        <v>1070</v>
      </c>
      <c r="Q36" s="3" t="s">
        <v>69</v>
      </c>
      <c r="R36" s="5" t="n">
        <v>-2600</v>
      </c>
      <c r="S36" s="5" t="n">
        <v>142</v>
      </c>
    </row>
    <row r="37" spans="1:19">
      <c r="A37" s="3" t="s">
        <v>100</v>
      </c>
      <c r="Q37" s="3" t="s">
        <v>69</v>
      </c>
      <c r="R37" s="5" t="n">
        <v>1214</v>
      </c>
      <c r="S37" s="5" t="n">
        <v>1683</v>
      </c>
    </row>
    <row r="38" spans="1:19">
      <c r="A38" s="3" t="s">
        <v>101</v>
      </c>
      <c r="Q38" s="3" t="s">
        <v>69</v>
      </c>
      <c r="R38" s="3" t="s">
        <v>69</v>
      </c>
    </row>
    <row r="39" spans="1:19">
      <c r="A39" s="3" t="s">
        <v>1071</v>
      </c>
      <c r="Q39" s="3" t="s">
        <v>69</v>
      </c>
      <c r="R39" s="3" t="s">
        <v>69</v>
      </c>
      <c r="S39" s="3" t="s">
        <v>69</v>
      </c>
    </row>
    <row r="40" spans="1:19">
      <c r="A40" s="3" t="s">
        <v>1076</v>
      </c>
    </row>
    <row r="41" spans="1:19">
      <c r="A41" s="6" t="s">
        <v>1069</v>
      </c>
    </row>
    <row r="42" spans="1:19">
      <c r="A42" s="3" t="s">
        <v>616</v>
      </c>
      <c r="Q42" s="3" t="s">
        <v>69</v>
      </c>
      <c r="R42" s="3" t="s">
        <v>69</v>
      </c>
      <c r="S42" s="3" t="s">
        <v>69</v>
      </c>
    </row>
    <row r="43" spans="1:19">
      <c r="A43" s="3" t="s">
        <v>1070</v>
      </c>
      <c r="Q43" s="5" t="n">
        <v>-8856</v>
      </c>
      <c r="R43" s="5" t="n">
        <v>-12166</v>
      </c>
      <c r="S43" s="5" t="n">
        <v>-18241</v>
      </c>
    </row>
    <row r="44" spans="1:19">
      <c r="A44" s="3" t="s">
        <v>100</v>
      </c>
      <c r="Q44" s="5" t="n">
        <v>4</v>
      </c>
      <c r="R44" s="5" t="n">
        <v>4</v>
      </c>
      <c r="S44" s="5" t="n">
        <v>12</v>
      </c>
    </row>
    <row r="45" spans="1:19">
      <c r="A45" s="3" t="s">
        <v>101</v>
      </c>
      <c r="Q45" s="3" t="s">
        <v>69</v>
      </c>
      <c r="R45" s="5" t="n">
        <v>96</v>
      </c>
    </row>
    <row r="46" spans="1:19">
      <c r="A46" s="3" t="s">
        <v>1071</v>
      </c>
      <c r="Q46" s="4" t="n">
        <v>326</v>
      </c>
      <c r="R46" s="4" t="n">
        <v>-2283</v>
      </c>
      <c r="S46" s="4" t="n">
        <v>-10412</v>
      </c>
    </row>
    <row r="47" spans="1:19"/>
    <row r="48" spans="1:19">
      <c r="A48" s="3" t="s">
        <v>443</v>
      </c>
      <c r="B48" s="3" t="s">
        <v>515</v>
      </c>
    </row>
    <row r="49" spans="1:19">
      <c r="A49" s="3" t="s">
        <v>516</v>
      </c>
      <c r="B49" s="3" t="s">
        <v>517</v>
      </c>
    </row>
    <row r="50" spans="1:19">
      <c r="A50" s="3" t="s">
        <v>518</v>
      </c>
      <c r="B50" s="3" t="s">
        <v>519</v>
      </c>
    </row>
    <row r="51" spans="1:19">
      <c r="A51" s="3" t="s">
        <v>497</v>
      </c>
      <c r="B51" s="3" t="s">
        <v>520</v>
      </c>
    </row>
    <row r="52" spans="1:19">
      <c r="A52" s="3" t="s">
        <v>499</v>
      </c>
      <c r="B52" s="3" t="s">
        <v>521</v>
      </c>
    </row>
    <row r="53" spans="1:19">
      <c r="A53" s="3" t="s">
        <v>501</v>
      </c>
      <c r="B53" s="3" t="s">
        <v>522</v>
      </c>
    </row>
  </sheetData>
  <mergeCells count="232">
    <mergeCell ref="A1:A2"/>
    <mergeCell ref="B1:P1"/>
    <mergeCell ref="Q1:S1"/>
    <mergeCell ref="J2:K2"/>
    <mergeCell ref="L2:M2"/>
    <mergeCell ref="B3:C3"/>
    <mergeCell ref="D3:E3"/>
    <mergeCell ref="F3:G3"/>
    <mergeCell ref="H3:I3"/>
    <mergeCell ref="N3:O3"/>
    <mergeCell ref="B4:C4"/>
    <mergeCell ref="D4:E4"/>
    <mergeCell ref="F4:G4"/>
    <mergeCell ref="H4:I4"/>
    <mergeCell ref="N4:O4"/>
    <mergeCell ref="B5:C5"/>
    <mergeCell ref="D5:E5"/>
    <mergeCell ref="F5:G5"/>
    <mergeCell ref="H5:I5"/>
    <mergeCell ref="N5:O5"/>
    <mergeCell ref="B6:C6"/>
    <mergeCell ref="D6:E6"/>
    <mergeCell ref="F6:G6"/>
    <mergeCell ref="H6:I6"/>
    <mergeCell ref="N6:O6"/>
    <mergeCell ref="B7:C7"/>
    <mergeCell ref="D7:E7"/>
    <mergeCell ref="F7:G7"/>
    <mergeCell ref="H7:I7"/>
    <mergeCell ref="N7:O7"/>
    <mergeCell ref="B8:C8"/>
    <mergeCell ref="D8:E8"/>
    <mergeCell ref="F8:G8"/>
    <mergeCell ref="H8:I8"/>
    <mergeCell ref="N8:O8"/>
    <mergeCell ref="B9:C9"/>
    <mergeCell ref="D9:E9"/>
    <mergeCell ref="F9:G9"/>
    <mergeCell ref="H9:I9"/>
    <mergeCell ref="N9:O9"/>
    <mergeCell ref="B10:C10"/>
    <mergeCell ref="D10:E10"/>
    <mergeCell ref="F10:G10"/>
    <mergeCell ref="H10:I10"/>
    <mergeCell ref="N10:O10"/>
    <mergeCell ref="B11:C11"/>
    <mergeCell ref="D11:E11"/>
    <mergeCell ref="F11:G11"/>
    <mergeCell ref="H11:I11"/>
    <mergeCell ref="N11:O11"/>
    <mergeCell ref="B12:C12"/>
    <mergeCell ref="D12:E12"/>
    <mergeCell ref="F12:G12"/>
    <mergeCell ref="H12:I12"/>
    <mergeCell ref="N12:O12"/>
    <mergeCell ref="B13:C13"/>
    <mergeCell ref="D13:E13"/>
    <mergeCell ref="F13:G13"/>
    <mergeCell ref="H13:I13"/>
    <mergeCell ref="N13:O13"/>
    <mergeCell ref="B14:C14"/>
    <mergeCell ref="D14:E14"/>
    <mergeCell ref="F14:G14"/>
    <mergeCell ref="H14:I14"/>
    <mergeCell ref="N14:O14"/>
    <mergeCell ref="B15:C15"/>
    <mergeCell ref="D15:E15"/>
    <mergeCell ref="F15:G15"/>
    <mergeCell ref="H15:I15"/>
    <mergeCell ref="N15:O15"/>
    <mergeCell ref="B16:C16"/>
    <mergeCell ref="D16:E16"/>
    <mergeCell ref="F16:G16"/>
    <mergeCell ref="H16:I16"/>
    <mergeCell ref="N16:O16"/>
    <mergeCell ref="B17:C17"/>
    <mergeCell ref="D17:E17"/>
    <mergeCell ref="F17:G17"/>
    <mergeCell ref="H17:I17"/>
    <mergeCell ref="N17:O17"/>
    <mergeCell ref="B18:C18"/>
    <mergeCell ref="D18:E18"/>
    <mergeCell ref="F18:G18"/>
    <mergeCell ref="H18:I18"/>
    <mergeCell ref="N18:O18"/>
    <mergeCell ref="B19:C19"/>
    <mergeCell ref="D19:E19"/>
    <mergeCell ref="F19:G19"/>
    <mergeCell ref="H19:I19"/>
    <mergeCell ref="N19:O19"/>
    <mergeCell ref="B20:C20"/>
    <mergeCell ref="D20:E20"/>
    <mergeCell ref="F20:G20"/>
    <mergeCell ref="H20:I20"/>
    <mergeCell ref="N20:O20"/>
    <mergeCell ref="B21:C21"/>
    <mergeCell ref="D21:E21"/>
    <mergeCell ref="F21:G21"/>
    <mergeCell ref="H21:I21"/>
    <mergeCell ref="N21:O21"/>
    <mergeCell ref="B22:C22"/>
    <mergeCell ref="D22:E22"/>
    <mergeCell ref="F22:G22"/>
    <mergeCell ref="H22:I22"/>
    <mergeCell ref="N22:O22"/>
    <mergeCell ref="B23:C23"/>
    <mergeCell ref="D23:E23"/>
    <mergeCell ref="F23:G23"/>
    <mergeCell ref="H23:I23"/>
    <mergeCell ref="N23:O23"/>
    <mergeCell ref="B24:C24"/>
    <mergeCell ref="D24:E24"/>
    <mergeCell ref="F24:G24"/>
    <mergeCell ref="H24:I24"/>
    <mergeCell ref="N24:O24"/>
    <mergeCell ref="B25:C25"/>
    <mergeCell ref="D25:E25"/>
    <mergeCell ref="F25:G25"/>
    <mergeCell ref="H25:I25"/>
    <mergeCell ref="N25:O25"/>
    <mergeCell ref="B26:C26"/>
    <mergeCell ref="D26:E26"/>
    <mergeCell ref="F26:G26"/>
    <mergeCell ref="H26:I26"/>
    <mergeCell ref="N26:O26"/>
    <mergeCell ref="B27:C27"/>
    <mergeCell ref="D27:E27"/>
    <mergeCell ref="F27:G27"/>
    <mergeCell ref="H27:I27"/>
    <mergeCell ref="N27:O27"/>
    <mergeCell ref="B28:C28"/>
    <mergeCell ref="D28:E28"/>
    <mergeCell ref="F28:G28"/>
    <mergeCell ref="H28:I28"/>
    <mergeCell ref="N28:O28"/>
    <mergeCell ref="B29:C29"/>
    <mergeCell ref="D29:E29"/>
    <mergeCell ref="F29:G29"/>
    <mergeCell ref="H29:I29"/>
    <mergeCell ref="N29:O29"/>
    <mergeCell ref="B30:C30"/>
    <mergeCell ref="D30:E30"/>
    <mergeCell ref="F30:G30"/>
    <mergeCell ref="H30:I30"/>
    <mergeCell ref="N30:O30"/>
    <mergeCell ref="B31:C31"/>
    <mergeCell ref="D31:E31"/>
    <mergeCell ref="F31:G31"/>
    <mergeCell ref="H31:I31"/>
    <mergeCell ref="N31:O31"/>
    <mergeCell ref="B32:C32"/>
    <mergeCell ref="D32:E32"/>
    <mergeCell ref="F32:G32"/>
    <mergeCell ref="H32:I32"/>
    <mergeCell ref="N32:O32"/>
    <mergeCell ref="B33:C33"/>
    <mergeCell ref="D33:E33"/>
    <mergeCell ref="F33:G33"/>
    <mergeCell ref="H33:I33"/>
    <mergeCell ref="N33:O33"/>
    <mergeCell ref="B34:C34"/>
    <mergeCell ref="D34:E34"/>
    <mergeCell ref="F34:G34"/>
    <mergeCell ref="H34:I34"/>
    <mergeCell ref="N34:O34"/>
    <mergeCell ref="B35:C35"/>
    <mergeCell ref="D35:E35"/>
    <mergeCell ref="F35:G35"/>
    <mergeCell ref="H35:I35"/>
    <mergeCell ref="N35:O35"/>
    <mergeCell ref="B36:C36"/>
    <mergeCell ref="D36:E36"/>
    <mergeCell ref="F36:G36"/>
    <mergeCell ref="H36:I36"/>
    <mergeCell ref="N36:O36"/>
    <mergeCell ref="B37:C37"/>
    <mergeCell ref="D37:E37"/>
    <mergeCell ref="F37:G37"/>
    <mergeCell ref="H37:I37"/>
    <mergeCell ref="N37:O37"/>
    <mergeCell ref="B38:C38"/>
    <mergeCell ref="D38:E38"/>
    <mergeCell ref="F38:G38"/>
    <mergeCell ref="H38:I38"/>
    <mergeCell ref="N38:O38"/>
    <mergeCell ref="B39:C39"/>
    <mergeCell ref="D39:E39"/>
    <mergeCell ref="F39:G39"/>
    <mergeCell ref="H39:I39"/>
    <mergeCell ref="N39:O39"/>
    <mergeCell ref="B40:C40"/>
    <mergeCell ref="D40:E40"/>
    <mergeCell ref="F40:G40"/>
    <mergeCell ref="H40:I40"/>
    <mergeCell ref="N40:O40"/>
    <mergeCell ref="B41:C41"/>
    <mergeCell ref="D41:E41"/>
    <mergeCell ref="F41:G41"/>
    <mergeCell ref="H41:I41"/>
    <mergeCell ref="N41:O41"/>
    <mergeCell ref="B42:C42"/>
    <mergeCell ref="D42:E42"/>
    <mergeCell ref="F42:G42"/>
    <mergeCell ref="H42:I42"/>
    <mergeCell ref="N42:O42"/>
    <mergeCell ref="B43:C43"/>
    <mergeCell ref="D43:E43"/>
    <mergeCell ref="F43:G43"/>
    <mergeCell ref="H43:I43"/>
    <mergeCell ref="N43:O43"/>
    <mergeCell ref="B44:C44"/>
    <mergeCell ref="D44:E44"/>
    <mergeCell ref="F44:G44"/>
    <mergeCell ref="H44:I44"/>
    <mergeCell ref="N44:O44"/>
    <mergeCell ref="B45:C45"/>
    <mergeCell ref="D45:E45"/>
    <mergeCell ref="F45:G45"/>
    <mergeCell ref="H45:I45"/>
    <mergeCell ref="N45:O45"/>
    <mergeCell ref="B46:C46"/>
    <mergeCell ref="D46:E46"/>
    <mergeCell ref="F46:G46"/>
    <mergeCell ref="H46:I46"/>
    <mergeCell ref="N46:O46"/>
    <mergeCell ref="A47:S47"/>
    <mergeCell ref="B48:S48"/>
    <mergeCell ref="B49:S49"/>
    <mergeCell ref="B50:S50"/>
    <mergeCell ref="B51:S51"/>
    <mergeCell ref="B52:S52"/>
    <mergeCell ref="B53:S5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77</v>
      </c>
      <c r="B1" s="2" t="s">
        <v>2</v>
      </c>
      <c r="C1" s="2" t="s">
        <v>43</v>
      </c>
      <c r="D1" s="2" t="s">
        <v>94</v>
      </c>
    </row>
    <row r="2" spans="1:4">
      <c r="A2" s="6" t="s">
        <v>1078</v>
      </c>
    </row>
    <row r="3" spans="1:4">
      <c r="A3" s="3" t="s">
        <v>1079</v>
      </c>
      <c r="B3" s="4" t="n">
        <v>34355</v>
      </c>
      <c r="C3" s="4" t="n">
        <v>36080</v>
      </c>
      <c r="D3" s="4" t="n">
        <v>89018</v>
      </c>
    </row>
    <row r="4" spans="1:4">
      <c r="A4" s="3" t="s">
        <v>1080</v>
      </c>
      <c r="B4" s="5" t="n">
        <v>443703</v>
      </c>
      <c r="C4" s="5" t="n">
        <v>399597</v>
      </c>
      <c r="D4" s="5" t="n">
        <v>518963</v>
      </c>
    </row>
    <row r="5" spans="1:4">
      <c r="A5" s="3" t="s">
        <v>526</v>
      </c>
    </row>
    <row r="6" spans="1:4">
      <c r="A6" s="6" t="s">
        <v>1078</v>
      </c>
    </row>
    <row r="7" spans="1:4">
      <c r="A7" s="3" t="s">
        <v>1079</v>
      </c>
      <c r="B7" s="5" t="n">
        <v>25797</v>
      </c>
      <c r="C7" s="5" t="n">
        <v>31400</v>
      </c>
      <c r="D7" s="5" t="n">
        <v>82706</v>
      </c>
    </row>
    <row r="8" spans="1:4">
      <c r="A8" s="3" t="s">
        <v>1080</v>
      </c>
      <c r="B8" s="5" t="n">
        <v>103113</v>
      </c>
      <c r="C8" s="5" t="n">
        <v>82400</v>
      </c>
      <c r="D8" s="5" t="n">
        <v>203548</v>
      </c>
    </row>
    <row r="9" spans="1:4">
      <c r="A9" s="3" t="s">
        <v>1081</v>
      </c>
    </row>
    <row r="10" spans="1:4">
      <c r="A10" s="6" t="s">
        <v>1078</v>
      </c>
    </row>
    <row r="11" spans="1:4">
      <c r="A11" s="3" t="s">
        <v>1079</v>
      </c>
      <c r="B11" s="5" t="n">
        <v>8558</v>
      </c>
      <c r="C11" s="5" t="n">
        <v>4680</v>
      </c>
      <c r="D11" s="5" t="n">
        <v>6312</v>
      </c>
    </row>
    <row r="12" spans="1:4">
      <c r="A12" s="3" t="s">
        <v>1080</v>
      </c>
      <c r="B12" s="4" t="n">
        <v>340590</v>
      </c>
      <c r="C12" s="4" t="n">
        <v>317197</v>
      </c>
      <c r="D12" s="4" t="n">
        <v>3154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82</v>
      </c>
      <c r="B1" s="2" t="s">
        <v>1</v>
      </c>
    </row>
    <row r="2" spans="1:3">
      <c r="B2" s="2" t="s">
        <v>2</v>
      </c>
      <c r="C2" s="2" t="s">
        <v>43</v>
      </c>
    </row>
    <row r="3" spans="1:3">
      <c r="A3" s="6" t="s">
        <v>1083</v>
      </c>
    </row>
    <row r="4" spans="1:3">
      <c r="A4" s="3" t="s">
        <v>1084</v>
      </c>
      <c r="B4" s="5" t="n">
        <v>2</v>
      </c>
      <c r="C4" s="5" t="n">
        <v>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1085</v>
      </c>
      <c r="B1" s="2" t="s">
        <v>492</v>
      </c>
      <c r="Q1" s="2" t="s">
        <v>1</v>
      </c>
    </row>
    <row r="2" spans="1:19">
      <c r="B2" s="2" t="s">
        <v>2</v>
      </c>
      <c r="C2" s="2" t="s">
        <v>493</v>
      </c>
      <c r="D2" s="2" t="s">
        <v>494</v>
      </c>
      <c r="E2" s="2" t="s">
        <v>443</v>
      </c>
      <c r="F2" s="2" t="s">
        <v>4</v>
      </c>
      <c r="G2" s="2" t="s">
        <v>443</v>
      </c>
      <c r="H2" s="2" t="s">
        <v>495</v>
      </c>
      <c r="I2" s="2" t="s">
        <v>496</v>
      </c>
      <c r="J2" s="2" t="s">
        <v>43</v>
      </c>
      <c r="K2" s="2" t="s">
        <v>497</v>
      </c>
      <c r="L2" s="2" t="s">
        <v>498</v>
      </c>
      <c r="M2" s="2" t="s">
        <v>499</v>
      </c>
      <c r="N2" s="2" t="s">
        <v>500</v>
      </c>
      <c r="O2" s="2" t="s">
        <v>501</v>
      </c>
      <c r="P2" s="2" t="s">
        <v>502</v>
      </c>
      <c r="Q2" s="2" t="s">
        <v>2</v>
      </c>
      <c r="R2" s="2" t="s">
        <v>43</v>
      </c>
      <c r="S2" s="2" t="s">
        <v>94</v>
      </c>
    </row>
    <row r="3" spans="1:19">
      <c r="A3" s="6" t="s">
        <v>284</v>
      </c>
    </row>
    <row r="4" spans="1:19">
      <c r="A4" s="3" t="s">
        <v>616</v>
      </c>
      <c r="B4" s="4" t="n">
        <v>356128</v>
      </c>
      <c r="D4" s="4" t="n">
        <v>341255</v>
      </c>
      <c r="F4" s="4" t="n">
        <v>349473</v>
      </c>
      <c r="H4" s="4" t="n">
        <v>362316</v>
      </c>
      <c r="J4" s="4" t="n">
        <v>392647</v>
      </c>
      <c r="L4" s="4" t="n">
        <v>365410</v>
      </c>
      <c r="N4" s="4" t="n">
        <v>395883</v>
      </c>
      <c r="P4" s="4" t="n">
        <v>393555</v>
      </c>
      <c r="Q4" s="4" t="n">
        <v>1409172</v>
      </c>
      <c r="R4" s="4" t="n">
        <v>1547495</v>
      </c>
      <c r="S4" s="4" t="n">
        <v>1501729</v>
      </c>
    </row>
    <row r="5" spans="1:19">
      <c r="A5" s="3" t="s">
        <v>1086</v>
      </c>
      <c r="B5" s="5" t="n">
        <v>295353</v>
      </c>
      <c r="D5" s="5" t="n">
        <v>282791</v>
      </c>
      <c r="F5" s="5" t="n">
        <v>291178</v>
      </c>
      <c r="H5" s="5" t="n">
        <v>304693</v>
      </c>
      <c r="J5" s="5" t="n">
        <v>325133</v>
      </c>
      <c r="L5" s="5" t="n">
        <v>307165</v>
      </c>
      <c r="N5" s="5" t="n">
        <v>337229</v>
      </c>
      <c r="P5" s="5" t="n">
        <v>336510</v>
      </c>
      <c r="Q5" s="5" t="n">
        <v>1174015</v>
      </c>
      <c r="R5" s="5" t="n">
        <v>1306037</v>
      </c>
      <c r="S5" s="5" t="n">
        <v>1275708</v>
      </c>
    </row>
    <row r="6" spans="1:19">
      <c r="A6" s="3" t="s">
        <v>1070</v>
      </c>
      <c r="B6" s="5" t="n">
        <v>-1179</v>
      </c>
      <c r="D6" s="5" t="n">
        <v>449</v>
      </c>
      <c r="F6" s="5" t="n">
        <v>-457</v>
      </c>
      <c r="H6" s="5" t="n">
        <v>182</v>
      </c>
      <c r="J6" s="5" t="n">
        <v>10468</v>
      </c>
      <c r="L6" s="5" t="n">
        <v>-1693</v>
      </c>
      <c r="N6" s="5" t="n">
        <v>-480</v>
      </c>
      <c r="P6" s="5" t="n">
        <v>83</v>
      </c>
      <c r="Q6" s="5" t="n">
        <v>-1005</v>
      </c>
      <c r="R6" s="5" t="n">
        <v>8378</v>
      </c>
      <c r="S6" s="5" t="n">
        <v>5549</v>
      </c>
    </row>
    <row r="7" spans="1:19">
      <c r="A7" s="3" t="s">
        <v>1087</v>
      </c>
      <c r="B7" s="5" t="n">
        <v>882</v>
      </c>
      <c r="D7" s="5" t="n">
        <v>2457</v>
      </c>
      <c r="F7" s="5" t="n">
        <v>-1011</v>
      </c>
      <c r="H7" s="5" t="n">
        <v>-1998</v>
      </c>
      <c r="J7" s="5" t="n">
        <v>8536</v>
      </c>
      <c r="L7" s="5" t="n">
        <v>-3230</v>
      </c>
      <c r="N7" s="5" t="n">
        <v>1690</v>
      </c>
      <c r="P7" s="5" t="n">
        <v>-1797</v>
      </c>
      <c r="Q7" s="5" t="n">
        <v>330</v>
      </c>
      <c r="R7" s="5" t="n">
        <v>5199</v>
      </c>
      <c r="S7" s="5" t="n">
        <v>9641</v>
      </c>
    </row>
    <row r="8" spans="1:19">
      <c r="A8" s="3" t="s">
        <v>1088</v>
      </c>
      <c r="B8" s="4" t="n">
        <v>1574</v>
      </c>
      <c r="D8" s="4" t="n">
        <v>2170</v>
      </c>
      <c r="F8" s="4" t="n">
        <v>-1311</v>
      </c>
      <c r="H8" s="4" t="n">
        <v>-2299</v>
      </c>
      <c r="J8" s="4" t="n">
        <v>8242</v>
      </c>
      <c r="L8" s="4" t="n">
        <v>-3458</v>
      </c>
      <c r="N8" s="4" t="n">
        <v>1516</v>
      </c>
      <c r="P8" s="4" t="n">
        <v>-2092</v>
      </c>
      <c r="Q8" s="4" t="n">
        <v>134</v>
      </c>
      <c r="R8" s="4" t="n">
        <v>4208</v>
      </c>
      <c r="S8" s="4" t="n">
        <v>8177</v>
      </c>
    </row>
    <row r="9" spans="1:19">
      <c r="A9" s="3" t="s">
        <v>1089</v>
      </c>
      <c r="B9" s="7" t="n">
        <v>0.06</v>
      </c>
      <c r="D9" s="7" t="n">
        <v>0.08</v>
      </c>
      <c r="F9" s="7" t="n">
        <v>-0.05</v>
      </c>
      <c r="H9" s="7" t="n">
        <v>-0.1</v>
      </c>
      <c r="J9" s="7" t="n">
        <v>0.33</v>
      </c>
      <c r="L9" s="7" t="n">
        <v>-0.14</v>
      </c>
      <c r="N9" s="7" t="n">
        <v>0.06</v>
      </c>
      <c r="P9" s="7" t="n">
        <v>-0.08</v>
      </c>
      <c r="Q9" s="7" t="n">
        <v>0.01</v>
      </c>
      <c r="R9" s="7" t="n">
        <v>0.17</v>
      </c>
      <c r="S9" s="7" t="n">
        <v>0.35</v>
      </c>
    </row>
    <row r="10" spans="1:19">
      <c r="A10" s="3" t="s">
        <v>1090</v>
      </c>
      <c r="B10" s="7" t="n">
        <v>0.06</v>
      </c>
      <c r="D10" s="7" t="n">
        <v>0.08</v>
      </c>
      <c r="F10" s="7" t="n">
        <v>-0.05</v>
      </c>
      <c r="H10" s="7" t="n">
        <v>-0.1</v>
      </c>
      <c r="J10" s="7" t="n">
        <v>0.33</v>
      </c>
      <c r="L10" s="7" t="n">
        <v>-0.14</v>
      </c>
      <c r="N10" s="7" t="n">
        <v>0.06</v>
      </c>
      <c r="P10" s="7" t="n">
        <v>-0.08</v>
      </c>
      <c r="Q10" s="7" t="n">
        <v>0.01</v>
      </c>
      <c r="R10" s="7" t="n">
        <v>0.17</v>
      </c>
      <c r="S10" s="7" t="n">
        <v>0.35</v>
      </c>
    </row>
    <row r="11" spans="1:19"/>
    <row r="12" spans="1:19">
      <c r="A12" s="3" t="s">
        <v>443</v>
      </c>
      <c r="B12" s="3" t="s">
        <v>515</v>
      </c>
    </row>
    <row r="13" spans="1:19">
      <c r="A13" s="3" t="s">
        <v>516</v>
      </c>
      <c r="B13" s="3" t="s">
        <v>517</v>
      </c>
    </row>
    <row r="14" spans="1:19">
      <c r="A14" s="3" t="s">
        <v>518</v>
      </c>
      <c r="B14" s="3" t="s">
        <v>519</v>
      </c>
    </row>
    <row r="15" spans="1:19">
      <c r="A15" s="3" t="s">
        <v>497</v>
      </c>
      <c r="B15" s="3" t="s">
        <v>520</v>
      </c>
    </row>
    <row r="16" spans="1:19">
      <c r="A16" s="3" t="s">
        <v>499</v>
      </c>
      <c r="B16" s="3" t="s">
        <v>521</v>
      </c>
    </row>
    <row r="17" spans="1:19">
      <c r="A17" s="3" t="s">
        <v>501</v>
      </c>
      <c r="B17" s="3" t="s">
        <v>522</v>
      </c>
    </row>
  </sheetData>
  <mergeCells count="66">
    <mergeCell ref="A1:A2"/>
    <mergeCell ref="B1:P1"/>
    <mergeCell ref="Q1:S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A11:S11"/>
    <mergeCell ref="B12:S12"/>
    <mergeCell ref="B13:S13"/>
    <mergeCell ref="B14:S14"/>
    <mergeCell ref="B15:S15"/>
    <mergeCell ref="B16:S16"/>
    <mergeCell ref="B17:S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1091</v>
      </c>
      <c r="B1" s="2" t="s">
        <v>492</v>
      </c>
      <c r="Q1" s="2" t="s">
        <v>1</v>
      </c>
    </row>
    <row r="2" spans="1:19">
      <c r="B2" s="2" t="s">
        <v>2</v>
      </c>
      <c r="D2" s="2" t="s">
        <v>494</v>
      </c>
      <c r="E2" s="2" t="s">
        <v>443</v>
      </c>
      <c r="F2" s="2" t="s">
        <v>4</v>
      </c>
      <c r="G2" s="2" t="s">
        <v>443</v>
      </c>
      <c r="H2" s="2" t="s">
        <v>495</v>
      </c>
      <c r="J2" s="2" t="s">
        <v>43</v>
      </c>
      <c r="L2" s="2" t="s">
        <v>498</v>
      </c>
      <c r="N2" s="2" t="s">
        <v>500</v>
      </c>
      <c r="P2" s="2" t="s">
        <v>502</v>
      </c>
      <c r="Q2" s="2" t="s">
        <v>2</v>
      </c>
      <c r="R2" s="2" t="s">
        <v>43</v>
      </c>
      <c r="S2" s="2" t="s">
        <v>94</v>
      </c>
    </row>
    <row r="3" spans="1:19">
      <c r="A3" s="6" t="s">
        <v>1092</v>
      </c>
    </row>
    <row r="4" spans="1:19">
      <c r="A4" s="3" t="s">
        <v>108</v>
      </c>
      <c r="H4" s="4" t="n">
        <v>-1200</v>
      </c>
      <c r="N4" s="4" t="n">
        <v>3300</v>
      </c>
      <c r="Q4" s="4" t="n">
        <v>123</v>
      </c>
      <c r="R4" s="4" t="n">
        <v>2902</v>
      </c>
      <c r="S4" s="4" t="n">
        <v>-2021</v>
      </c>
    </row>
    <row r="5" spans="1:19">
      <c r="A5" s="3" t="s">
        <v>1093</v>
      </c>
      <c r="J5" s="4" t="n">
        <v>300</v>
      </c>
      <c r="L5" s="4" t="n">
        <v>3700</v>
      </c>
      <c r="Q5" s="5" t="n">
        <v>1438</v>
      </c>
      <c r="R5" s="5" t="n">
        <v>4630</v>
      </c>
    </row>
    <row r="6" spans="1:19">
      <c r="A6" s="3" t="s">
        <v>1094</v>
      </c>
      <c r="J6" s="5" t="n">
        <v>400</v>
      </c>
    </row>
    <row r="7" spans="1:19">
      <c r="A7" s="3" t="s">
        <v>616</v>
      </c>
      <c r="B7" s="4" t="n">
        <v>356128</v>
      </c>
      <c r="C7" s="3" t="s">
        <v>493</v>
      </c>
      <c r="D7" s="4" t="n">
        <v>341255</v>
      </c>
      <c r="F7" s="4" t="n">
        <v>349473</v>
      </c>
      <c r="H7" s="5" t="n">
        <v>362316</v>
      </c>
      <c r="I7" s="3" t="s">
        <v>496</v>
      </c>
      <c r="J7" s="5" t="n">
        <v>392647</v>
      </c>
      <c r="K7" s="3" t="s">
        <v>497</v>
      </c>
      <c r="L7" s="4" t="n">
        <v>365410</v>
      </c>
      <c r="M7" s="3" t="s">
        <v>499</v>
      </c>
      <c r="N7" s="4" t="n">
        <v>395883</v>
      </c>
      <c r="O7" s="3" t="s">
        <v>501</v>
      </c>
      <c r="P7" s="4" t="n">
        <v>393555</v>
      </c>
      <c r="Q7" s="5" t="n">
        <v>1409172</v>
      </c>
      <c r="R7" s="5" t="n">
        <v>1547495</v>
      </c>
      <c r="S7" s="5" t="n">
        <v>1501729</v>
      </c>
    </row>
    <row r="8" spans="1:19">
      <c r="A8" s="3" t="s">
        <v>1095</v>
      </c>
      <c r="H8" s="4" t="n">
        <v>1200</v>
      </c>
    </row>
    <row r="9" spans="1:19">
      <c r="A9" s="3" t="s">
        <v>1096</v>
      </c>
      <c r="B9" s="5" t="n">
        <v>700</v>
      </c>
      <c r="Q9" s="5" t="n">
        <v>196</v>
      </c>
      <c r="R9" s="5" t="n">
        <v>991</v>
      </c>
      <c r="S9" s="5" t="n">
        <v>1464</v>
      </c>
    </row>
    <row r="10" spans="1:19">
      <c r="A10" s="3" t="s">
        <v>765</v>
      </c>
      <c r="B10" s="5" t="n">
        <v>8000</v>
      </c>
      <c r="Q10" s="5" t="n">
        <v>8000</v>
      </c>
    </row>
    <row r="11" spans="1:19">
      <c r="A11" s="3" t="s">
        <v>1097</v>
      </c>
      <c r="B11" s="4" t="n">
        <v>1100</v>
      </c>
      <c r="Q11" s="4" t="n">
        <v>1779</v>
      </c>
      <c r="R11" s="4" t="n">
        <v>-6</v>
      </c>
      <c r="S11" s="4" t="n">
        <v>355</v>
      </c>
    </row>
    <row r="12" spans="1:19">
      <c r="A12" s="3" t="s">
        <v>1098</v>
      </c>
    </row>
    <row r="13" spans="1:19">
      <c r="A13" s="6" t="s">
        <v>1092</v>
      </c>
    </row>
    <row r="14" spans="1:19">
      <c r="A14" s="3" t="s">
        <v>616</v>
      </c>
      <c r="J14" s="4" t="n">
        <v>9500</v>
      </c>
    </row>
    <row r="15" spans="1:19"/>
    <row r="16" spans="1:19">
      <c r="A16" s="3" t="s">
        <v>443</v>
      </c>
      <c r="B16" s="3" t="s">
        <v>515</v>
      </c>
    </row>
    <row r="17" spans="1:19">
      <c r="A17" s="3" t="s">
        <v>516</v>
      </c>
      <c r="B17" s="3" t="s">
        <v>517</v>
      </c>
    </row>
    <row r="18" spans="1:19">
      <c r="A18" s="3" t="s">
        <v>518</v>
      </c>
      <c r="B18" s="3" t="s">
        <v>519</v>
      </c>
    </row>
    <row r="19" spans="1:19">
      <c r="A19" s="3" t="s">
        <v>497</v>
      </c>
      <c r="B19" s="3" t="s">
        <v>520</v>
      </c>
    </row>
    <row r="20" spans="1:19">
      <c r="A20" s="3" t="s">
        <v>499</v>
      </c>
      <c r="B20" s="3" t="s">
        <v>521</v>
      </c>
    </row>
    <row r="21" spans="1:19">
      <c r="A21" s="3" t="s">
        <v>501</v>
      </c>
      <c r="B21" s="3" t="s">
        <v>522</v>
      </c>
    </row>
  </sheetData>
  <mergeCells count="39">
    <mergeCell ref="A1:A2"/>
    <mergeCell ref="B1:P1"/>
    <mergeCell ref="Q1:S1"/>
    <mergeCell ref="B2:C2"/>
    <mergeCell ref="H2:I2"/>
    <mergeCell ref="J2:K2"/>
    <mergeCell ref="L2:M2"/>
    <mergeCell ref="N2:O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A15:S15"/>
    <mergeCell ref="B16:S16"/>
    <mergeCell ref="B17:S17"/>
    <mergeCell ref="B18:S18"/>
    <mergeCell ref="B19:S19"/>
    <mergeCell ref="B20:S20"/>
    <mergeCell ref="B21:S2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3" t="s">
        <v>222</v>
      </c>
      <c r="B4" s="3"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v>
      </c>
      <c r="B1" s="2" t="s">
        <v>1</v>
      </c>
    </row>
    <row r="2" spans="1:2">
      <c r="B2" s="2" t="s">
        <v>2</v>
      </c>
    </row>
    <row r="3" spans="1:2">
      <c r="A3" s="6" t="s">
        <v>243</v>
      </c>
    </row>
    <row r="4" spans="1:2">
      <c r="A4" s="3" t="s">
        <v>54</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6" t="s">
        <v>44</v>
      </c>
    </row>
    <row r="3" spans="1:3">
      <c r="A3" s="3" t="s">
        <v>45</v>
      </c>
      <c r="B3" s="4" t="n">
        <v>80168</v>
      </c>
      <c r="C3" s="4" t="n">
        <v>73981</v>
      </c>
    </row>
    <row r="4" spans="1:3">
      <c r="A4" s="3" t="s">
        <v>46</v>
      </c>
      <c r="B4" s="5" t="n">
        <v>177031</v>
      </c>
      <c r="C4" s="5" t="n">
        <v>129216</v>
      </c>
    </row>
    <row r="5" spans="1:3">
      <c r="A5" s="3" t="s">
        <v>47</v>
      </c>
      <c r="B5" s="5" t="n">
        <v>2534</v>
      </c>
      <c r="C5" s="5" t="n">
        <v>5612</v>
      </c>
    </row>
    <row r="6" spans="1:3">
      <c r="A6" s="3" t="s">
        <v>48</v>
      </c>
      <c r="B6" s="5" t="n">
        <v>5688</v>
      </c>
      <c r="C6" s="5" t="n">
        <v>360</v>
      </c>
    </row>
    <row r="7" spans="1:3">
      <c r="A7" s="3" t="s">
        <v>49</v>
      </c>
      <c r="B7" s="5" t="n">
        <v>58060</v>
      </c>
      <c r="C7" s="5" t="n">
        <v>70746</v>
      </c>
    </row>
    <row r="8" spans="1:3">
      <c r="A8" s="3" t="s">
        <v>50</v>
      </c>
      <c r="B8" s="5" t="n">
        <v>20276</v>
      </c>
      <c r="C8" s="5" t="n">
        <v>20566</v>
      </c>
    </row>
    <row r="9" spans="1:3">
      <c r="A9" s="3" t="s">
        <v>51</v>
      </c>
      <c r="B9" s="5" t="n">
        <v>24704</v>
      </c>
      <c r="C9" s="5" t="n">
        <v>28400</v>
      </c>
    </row>
    <row r="10" spans="1:3">
      <c r="A10" s="3" t="s">
        <v>52</v>
      </c>
      <c r="B10" s="5" t="n">
        <v>368461</v>
      </c>
      <c r="C10" s="5" t="n">
        <v>328881</v>
      </c>
    </row>
    <row r="11" spans="1:3">
      <c r="A11" s="3" t="s">
        <v>53</v>
      </c>
      <c r="B11" s="5" t="n">
        <v>34355</v>
      </c>
      <c r="C11" s="5" t="n">
        <v>36080</v>
      </c>
    </row>
    <row r="12" spans="1:3">
      <c r="A12" s="3" t="s">
        <v>54</v>
      </c>
      <c r="B12" s="5" t="n">
        <v>11209</v>
      </c>
      <c r="C12" s="5" t="n">
        <v>11315</v>
      </c>
    </row>
    <row r="13" spans="1:3">
      <c r="A13" s="3" t="s">
        <v>55</v>
      </c>
      <c r="B13" s="5" t="n">
        <v>4196</v>
      </c>
      <c r="C13" s="5" t="n">
        <v>496</v>
      </c>
    </row>
    <row r="14" spans="1:3">
      <c r="A14" s="3" t="s">
        <v>48</v>
      </c>
      <c r="B14" s="5" t="n">
        <v>9319</v>
      </c>
      <c r="C14" s="5" t="n">
        <v>6633</v>
      </c>
    </row>
    <row r="15" spans="1:3">
      <c r="A15" s="3" t="s">
        <v>56</v>
      </c>
      <c r="B15" s="5" t="n">
        <v>4589</v>
      </c>
      <c r="C15" s="5" t="n">
        <v>5668</v>
      </c>
    </row>
    <row r="16" spans="1:3">
      <c r="A16" s="3" t="s">
        <v>57</v>
      </c>
      <c r="B16" s="5" t="n">
        <v>11574</v>
      </c>
      <c r="C16" s="5" t="n">
        <v>10524</v>
      </c>
    </row>
    <row r="17" spans="1:3">
      <c r="A17" s="3" t="s">
        <v>58</v>
      </c>
      <c r="B17" s="5" t="n">
        <v>443703</v>
      </c>
      <c r="C17" s="5" t="n">
        <v>399597</v>
      </c>
    </row>
    <row r="18" spans="1:3">
      <c r="A18" s="6" t="s">
        <v>59</v>
      </c>
    </row>
    <row r="19" spans="1:3">
      <c r="A19" s="3" t="s">
        <v>60</v>
      </c>
      <c r="B19" s="5" t="n">
        <v>37077</v>
      </c>
      <c r="C19" s="5" t="n">
        <v>45900</v>
      </c>
    </row>
    <row r="20" spans="1:3">
      <c r="A20" s="3" t="s">
        <v>61</v>
      </c>
      <c r="B20" s="5" t="n">
        <v>127834</v>
      </c>
      <c r="C20" s="5" t="n">
        <v>130225</v>
      </c>
    </row>
    <row r="21" spans="1:3">
      <c r="A21" s="3" t="s">
        <v>62</v>
      </c>
      <c r="B21" s="5" t="n">
        <v>42479</v>
      </c>
      <c r="C21" s="5" t="n">
        <v>55015</v>
      </c>
    </row>
    <row r="22" spans="1:3">
      <c r="A22" s="3" t="s">
        <v>63</v>
      </c>
      <c r="B22" s="5" t="n">
        <v>175028</v>
      </c>
      <c r="C22" s="5" t="n">
        <v>127571</v>
      </c>
    </row>
    <row r="23" spans="1:3">
      <c r="A23" s="3" t="s">
        <v>64</v>
      </c>
      <c r="B23" s="5" t="n">
        <v>6652</v>
      </c>
      <c r="C23" s="5" t="n">
        <v>8273</v>
      </c>
    </row>
    <row r="24" spans="1:3">
      <c r="A24" s="3" t="s">
        <v>65</v>
      </c>
      <c r="B24" s="5" t="n">
        <v>389070</v>
      </c>
      <c r="C24" s="5" t="n">
        <v>366984</v>
      </c>
    </row>
    <row r="25" spans="1:3">
      <c r="A25" s="3" t="s">
        <v>66</v>
      </c>
      <c r="B25" s="5" t="n">
        <v>1076</v>
      </c>
      <c r="C25" s="5" t="n">
        <v>1310</v>
      </c>
    </row>
    <row r="26" spans="1:3">
      <c r="A26" s="3" t="s">
        <v>67</v>
      </c>
      <c r="B26" s="5" t="n">
        <v>390146</v>
      </c>
      <c r="C26" s="5" t="n">
        <v>368294</v>
      </c>
    </row>
    <row r="27" spans="1:3">
      <c r="A27" s="3" t="s">
        <v>68</v>
      </c>
      <c r="B27" s="3" t="s">
        <v>69</v>
      </c>
      <c r="C27" s="3" t="s">
        <v>69</v>
      </c>
    </row>
    <row r="28" spans="1:3">
      <c r="A28" s="6" t="s">
        <v>70</v>
      </c>
    </row>
    <row r="29" spans="1:3">
      <c r="A29" s="3" t="s">
        <v>71</v>
      </c>
      <c r="B29" s="3" t="s">
        <v>69</v>
      </c>
      <c r="C29" s="3" t="s">
        <v>69</v>
      </c>
    </row>
    <row r="30" spans="1:3">
      <c r="A30" s="3" t="s">
        <v>72</v>
      </c>
      <c r="B30" s="5" t="n">
        <v>273313</v>
      </c>
      <c r="C30" s="5" t="n">
        <v>294047</v>
      </c>
    </row>
    <row r="31" spans="1:3">
      <c r="A31" s="3" t="s">
        <v>73</v>
      </c>
      <c r="B31" s="5" t="n">
        <v>-51739</v>
      </c>
      <c r="C31" s="5" t="n">
        <v>-85597</v>
      </c>
    </row>
    <row r="32" spans="1:3">
      <c r="A32" s="3" t="s">
        <v>74</v>
      </c>
      <c r="B32" s="5" t="n">
        <v>-4858</v>
      </c>
      <c r="C32" s="5" t="n">
        <v>-4972</v>
      </c>
    </row>
    <row r="33" spans="1:3">
      <c r="A33" s="3" t="s">
        <v>75</v>
      </c>
      <c r="B33" s="5" t="n">
        <v>-160763</v>
      </c>
      <c r="C33" s="5" t="n">
        <v>-173103</v>
      </c>
    </row>
    <row r="34" spans="1:3">
      <c r="A34" s="3" t="s">
        <v>76</v>
      </c>
      <c r="B34" s="5" t="n">
        <v>56244</v>
      </c>
      <c r="C34" s="5" t="n">
        <v>30664</v>
      </c>
    </row>
    <row r="35" spans="1:3">
      <c r="A35" s="3" t="s">
        <v>77</v>
      </c>
      <c r="B35" s="5" t="n">
        <v>-2687</v>
      </c>
      <c r="C35" s="5" t="n">
        <v>639</v>
      </c>
    </row>
    <row r="36" spans="1:3">
      <c r="A36" s="3" t="s">
        <v>78</v>
      </c>
      <c r="B36" s="5" t="n">
        <v>53557</v>
      </c>
      <c r="C36" s="5" t="n">
        <v>31303</v>
      </c>
    </row>
    <row r="37" spans="1:3">
      <c r="A37" s="3" t="s">
        <v>79</v>
      </c>
      <c r="B37" s="5" t="n">
        <v>443703</v>
      </c>
      <c r="C37" s="5" t="n">
        <v>399597</v>
      </c>
    </row>
    <row r="38" spans="1:3">
      <c r="A38" s="3" t="s">
        <v>41</v>
      </c>
    </row>
    <row r="39" spans="1:3">
      <c r="A39" s="6" t="s">
        <v>70</v>
      </c>
    </row>
    <row r="40" spans="1:3">
      <c r="A40" s="3" t="s">
        <v>80</v>
      </c>
      <c r="B40" s="5" t="n">
        <v>33</v>
      </c>
      <c r="C40" s="5" t="n">
        <v>33</v>
      </c>
    </row>
    <row r="41" spans="1:3">
      <c r="A41" s="3" t="s">
        <v>39</v>
      </c>
    </row>
    <row r="42" spans="1:3">
      <c r="A42" s="6" t="s">
        <v>70</v>
      </c>
    </row>
    <row r="43" spans="1:3">
      <c r="A43" s="3" t="s">
        <v>80</v>
      </c>
      <c r="B43" s="4" t="n">
        <v>258</v>
      </c>
      <c r="C43" s="4" t="n">
        <v>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6" t="s">
        <v>243</v>
      </c>
    </row>
    <row r="4" spans="1:2">
      <c r="A4" s="3" t="s">
        <v>245</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43</v>
      </c>
    </row>
    <row r="2" spans="1:3">
      <c r="A2" s="3" t="s">
        <v>82</v>
      </c>
      <c r="B2" s="4" t="n">
        <v>5444</v>
      </c>
      <c r="C2" s="4" t="n">
        <v>5358</v>
      </c>
    </row>
    <row r="3" spans="1:3">
      <c r="A3" s="3" t="s">
        <v>83</v>
      </c>
      <c r="B3" s="7" t="n">
        <v>0.01</v>
      </c>
      <c r="C3" s="7" t="n">
        <v>0.01</v>
      </c>
    </row>
    <row r="4" spans="1:3">
      <c r="A4" s="3" t="s">
        <v>84</v>
      </c>
      <c r="B4" s="5" t="n">
        <v>10000</v>
      </c>
      <c r="C4" s="5" t="n">
        <v>10000</v>
      </c>
    </row>
    <row r="5" spans="1:3">
      <c r="A5" s="3" t="s">
        <v>85</v>
      </c>
      <c r="B5" s="3" t="s">
        <v>69</v>
      </c>
      <c r="C5" s="3" t="s">
        <v>69</v>
      </c>
    </row>
    <row r="6" spans="1:3">
      <c r="A6" s="3" t="s">
        <v>86</v>
      </c>
    </row>
    <row r="7" spans="1:3">
      <c r="A7" s="3" t="s">
        <v>87</v>
      </c>
      <c r="B7" s="7" t="n">
        <v>0.01</v>
      </c>
      <c r="C7" s="7" t="n">
        <v>0.01</v>
      </c>
    </row>
    <row r="8" spans="1:3">
      <c r="A8" s="3" t="s">
        <v>88</v>
      </c>
      <c r="B8" s="5" t="n">
        <v>35000</v>
      </c>
      <c r="C8" s="5" t="n">
        <v>35000</v>
      </c>
    </row>
    <row r="9" spans="1:3">
      <c r="A9" s="3" t="s">
        <v>89</v>
      </c>
      <c r="B9" s="5" t="n">
        <v>3272</v>
      </c>
      <c r="C9" s="5" t="n">
        <v>3272</v>
      </c>
    </row>
    <row r="10" spans="1:3">
      <c r="A10" s="3" t="s">
        <v>90</v>
      </c>
      <c r="B10" s="5" t="n">
        <v>1574</v>
      </c>
      <c r="C10" s="5" t="n">
        <v>1574</v>
      </c>
    </row>
    <row r="11" spans="1:3">
      <c r="A11" s="3" t="s">
        <v>91</v>
      </c>
      <c r="B11" s="5" t="n">
        <v>1698</v>
      </c>
      <c r="C11" s="5" t="n">
        <v>1698</v>
      </c>
    </row>
    <row r="12" spans="1:3">
      <c r="A12" s="3" t="s">
        <v>92</v>
      </c>
    </row>
    <row r="13" spans="1:3">
      <c r="A13" s="3" t="s">
        <v>87</v>
      </c>
      <c r="B13" s="7" t="n">
        <v>0.01</v>
      </c>
      <c r="C13" s="7" t="n">
        <v>0.01</v>
      </c>
    </row>
    <row r="14" spans="1:3">
      <c r="A14" s="3" t="s">
        <v>88</v>
      </c>
      <c r="B14" s="5" t="n">
        <v>200000</v>
      </c>
      <c r="C14" s="5" t="n">
        <v>200000</v>
      </c>
    </row>
    <row r="15" spans="1:3">
      <c r="A15" s="3" t="s">
        <v>89</v>
      </c>
      <c r="B15" s="5" t="n">
        <v>25803</v>
      </c>
      <c r="C15" s="5" t="n">
        <v>25594</v>
      </c>
    </row>
    <row r="16" spans="1:3">
      <c r="A16" s="3" t="s">
        <v>90</v>
      </c>
      <c r="B16" s="5" t="n">
        <v>24895</v>
      </c>
      <c r="C16" s="5" t="n">
        <v>22872</v>
      </c>
    </row>
    <row r="17" spans="1:3">
      <c r="A17" s="3" t="s">
        <v>91</v>
      </c>
      <c r="B17" s="5" t="n">
        <v>908</v>
      </c>
      <c r="C17" s="5" t="n">
        <v>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14</v>
      </c>
    </row>
    <row r="4" spans="1:2">
      <c r="A4" s="3" t="s">
        <v>287</v>
      </c>
      <c r="B4" s="3" t="s">
        <v>288</v>
      </c>
    </row>
    <row r="5" spans="1:2">
      <c r="A5" s="3" t="s">
        <v>289</v>
      </c>
      <c r="B5" s="3" t="s">
        <v>290</v>
      </c>
    </row>
    <row r="6" spans="1:2">
      <c r="A6" s="3" t="s">
        <v>291</v>
      </c>
      <c r="B6" s="3" t="s">
        <v>292</v>
      </c>
    </row>
    <row r="7" spans="1:2">
      <c r="A7" s="3" t="s">
        <v>216</v>
      </c>
      <c r="B7" s="3" t="s">
        <v>293</v>
      </c>
    </row>
    <row r="8" spans="1:2">
      <c r="A8" s="3" t="s">
        <v>294</v>
      </c>
      <c r="B8" s="3" t="s">
        <v>295</v>
      </c>
    </row>
    <row r="9" spans="1:2">
      <c r="A9" s="3" t="s">
        <v>296</v>
      </c>
      <c r="B9" s="3" t="s">
        <v>297</v>
      </c>
    </row>
    <row r="10" spans="1:2">
      <c r="A10" s="3" t="s">
        <v>298</v>
      </c>
      <c r="B10" s="3" t="s">
        <v>299</v>
      </c>
    </row>
    <row r="11" spans="1:2">
      <c r="A11" s="3" t="s">
        <v>231</v>
      </c>
      <c r="B11" s="3" t="s">
        <v>300</v>
      </c>
    </row>
    <row r="12" spans="1:2">
      <c r="A12" s="3" t="s">
        <v>234</v>
      </c>
      <c r="B12" s="3" t="s">
        <v>301</v>
      </c>
    </row>
    <row r="13" spans="1:2">
      <c r="A13" s="3" t="s">
        <v>302</v>
      </c>
      <c r="B13" s="3" t="s">
        <v>303</v>
      </c>
    </row>
    <row r="14" spans="1:2">
      <c r="A14" s="3" t="s">
        <v>54</v>
      </c>
      <c r="B14" s="3" t="s">
        <v>304</v>
      </c>
    </row>
    <row r="15" spans="1:2">
      <c r="A15" s="3" t="s">
        <v>305</v>
      </c>
      <c r="B15" s="3" t="s">
        <v>306</v>
      </c>
    </row>
    <row r="16" spans="1:2">
      <c r="A16" s="3" t="s">
        <v>307</v>
      </c>
      <c r="B16" s="3" t="s">
        <v>308</v>
      </c>
    </row>
    <row r="17" spans="1:2">
      <c r="A17" s="3" t="s">
        <v>309</v>
      </c>
      <c r="B17" s="3" t="s">
        <v>310</v>
      </c>
    </row>
    <row r="18" spans="1:2">
      <c r="A18" s="3" t="s">
        <v>311</v>
      </c>
      <c r="B18" s="3" t="s">
        <v>312</v>
      </c>
    </row>
    <row r="19" spans="1:2">
      <c r="A19" s="3" t="s">
        <v>259</v>
      </c>
      <c r="B19" s="3" t="s">
        <v>313</v>
      </c>
    </row>
    <row r="20" spans="1:2">
      <c r="A20" s="3" t="s">
        <v>314</v>
      </c>
      <c r="B20" s="3" t="s">
        <v>315</v>
      </c>
    </row>
    <row r="21" spans="1:2">
      <c r="A21" s="3" t="s">
        <v>316</v>
      </c>
      <c r="B21" s="3" t="s">
        <v>317</v>
      </c>
    </row>
    <row r="22" spans="1:2">
      <c r="A22" s="3" t="s">
        <v>265</v>
      </c>
      <c r="B22" s="3" t="s">
        <v>318</v>
      </c>
    </row>
    <row r="23" spans="1:2">
      <c r="A23" s="3" t="s">
        <v>319</v>
      </c>
      <c r="B23" s="3" t="s">
        <v>320</v>
      </c>
    </row>
    <row r="24" spans="1:2">
      <c r="A24" s="3" t="s">
        <v>321</v>
      </c>
      <c r="B24" s="3" t="s">
        <v>322</v>
      </c>
    </row>
    <row r="25" spans="1:2">
      <c r="A25" s="3" t="s">
        <v>237</v>
      </c>
      <c r="B25" s="3" t="s">
        <v>323</v>
      </c>
    </row>
    <row r="26" spans="1:2">
      <c r="A26" s="3" t="s">
        <v>324</v>
      </c>
      <c r="B26" s="3" t="s">
        <v>325</v>
      </c>
    </row>
    <row r="27" spans="1:2">
      <c r="A27" s="3" t="s">
        <v>326</v>
      </c>
      <c r="B27" s="3" t="s">
        <v>327</v>
      </c>
    </row>
    <row r="28" spans="1:2">
      <c r="A28" s="3" t="s">
        <v>328</v>
      </c>
      <c r="B28" s="3"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6" t="s">
        <v>214</v>
      </c>
    </row>
    <row r="4" spans="1:2">
      <c r="A4" s="3" t="s">
        <v>331</v>
      </c>
      <c r="B4" s="3" t="s">
        <v>332</v>
      </c>
    </row>
    <row r="5" spans="1:2">
      <c r="A5" s="3" t="s">
        <v>333</v>
      </c>
      <c r="B5" s="3" t="s">
        <v>334</v>
      </c>
    </row>
    <row r="6" spans="1:2">
      <c r="A6" s="3" t="s">
        <v>335</v>
      </c>
      <c r="B6"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6" t="s">
        <v>217</v>
      </c>
    </row>
    <row r="4" spans="1:2">
      <c r="A4" s="3" t="s">
        <v>338</v>
      </c>
      <c r="B4" s="3" t="s">
        <v>339</v>
      </c>
    </row>
    <row r="5" spans="1:2">
      <c r="A5" s="3" t="s">
        <v>340</v>
      </c>
      <c r="B5" s="3"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6" t="s">
        <v>220</v>
      </c>
    </row>
    <row r="4" spans="1:2">
      <c r="A4" s="3" t="s">
        <v>343</v>
      </c>
      <c r="B4" s="3"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c r="B3" s="3" t="s">
        <v>347</v>
      </c>
    </row>
    <row r="4" spans="1:2">
      <c r="A4" s="3" t="s">
        <v>348</v>
      </c>
      <c r="B4" s="3"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229</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43</v>
      </c>
      <c r="D2" s="2" t="s">
        <v>94</v>
      </c>
    </row>
    <row r="3" spans="1:4">
      <c r="A3" s="6" t="s">
        <v>95</v>
      </c>
    </row>
    <row r="4" spans="1:4">
      <c r="A4" s="3" t="s">
        <v>96</v>
      </c>
      <c r="B4" s="4" t="n">
        <v>1409172</v>
      </c>
      <c r="C4" s="4" t="n">
        <v>1547495</v>
      </c>
      <c r="D4" s="4" t="n">
        <v>1501729</v>
      </c>
    </row>
    <row r="5" spans="1:4">
      <c r="A5" s="6" t="s">
        <v>97</v>
      </c>
    </row>
    <row r="6" spans="1:4">
      <c r="A6" s="3" t="s">
        <v>98</v>
      </c>
      <c r="B6" s="5" t="n">
        <v>1174015</v>
      </c>
      <c r="C6" s="5" t="n">
        <v>1306037</v>
      </c>
      <c r="D6" s="5" t="n">
        <v>1275708</v>
      </c>
    </row>
    <row r="7" spans="1:4">
      <c r="A7" s="3" t="s">
        <v>99</v>
      </c>
      <c r="B7" s="5" t="n">
        <v>204366</v>
      </c>
      <c r="C7" s="5" t="n">
        <v>203251</v>
      </c>
      <c r="D7" s="5" t="n">
        <v>188293</v>
      </c>
    </row>
    <row r="8" spans="1:4">
      <c r="A8" s="3" t="s">
        <v>100</v>
      </c>
      <c r="B8" s="5" t="n">
        <v>22632</v>
      </c>
      <c r="C8" s="5" t="n">
        <v>22801</v>
      </c>
      <c r="D8" s="5" t="n">
        <v>21704</v>
      </c>
    </row>
    <row r="9" spans="1:4">
      <c r="A9" s="3" t="s">
        <v>101</v>
      </c>
      <c r="B9" s="5" t="n">
        <v>1438</v>
      </c>
      <c r="C9" s="5" t="n">
        <v>4630</v>
      </c>
    </row>
    <row r="10" spans="1:4">
      <c r="A10" s="3" t="s">
        <v>102</v>
      </c>
      <c r="B10" s="5" t="n">
        <v>1402451</v>
      </c>
      <c r="C10" s="5" t="n">
        <v>1536719</v>
      </c>
      <c r="D10" s="5" t="n">
        <v>1485705</v>
      </c>
    </row>
    <row r="11" spans="1:4">
      <c r="A11" s="3" t="s">
        <v>103</v>
      </c>
      <c r="B11" s="5" t="n">
        <v>-7726</v>
      </c>
      <c r="C11" s="5" t="n">
        <v>-2398</v>
      </c>
      <c r="D11" s="5" t="n">
        <v>-10475</v>
      </c>
    </row>
    <row r="12" spans="1:4">
      <c r="A12" s="3" t="s">
        <v>104</v>
      </c>
      <c r="B12" s="5" t="n">
        <v>-1005</v>
      </c>
      <c r="C12" s="5" t="n">
        <v>8378</v>
      </c>
      <c r="D12" s="5" t="n">
        <v>5549</v>
      </c>
    </row>
    <row r="13" spans="1:4">
      <c r="A13" s="3" t="s">
        <v>105</v>
      </c>
      <c r="B13" s="5" t="n">
        <v>776</v>
      </c>
      <c r="C13" s="5" t="n">
        <v>1071</v>
      </c>
      <c r="D13" s="5" t="n">
        <v>1254</v>
      </c>
    </row>
    <row r="14" spans="1:4">
      <c r="A14" s="3" t="s">
        <v>106</v>
      </c>
      <c r="B14" s="5" t="n">
        <v>682</v>
      </c>
      <c r="C14" s="5" t="n">
        <v>-1348</v>
      </c>
      <c r="D14" s="5" t="n">
        <v>817</v>
      </c>
    </row>
    <row r="15" spans="1:4">
      <c r="A15" s="3" t="s">
        <v>107</v>
      </c>
      <c r="B15" s="5" t="n">
        <v>453</v>
      </c>
      <c r="C15" s="5" t="n">
        <v>8101</v>
      </c>
      <c r="D15" s="5" t="n">
        <v>7620</v>
      </c>
    </row>
    <row r="16" spans="1:4">
      <c r="A16" s="3" t="s">
        <v>108</v>
      </c>
      <c r="B16" s="5" t="n">
        <v>-123</v>
      </c>
      <c r="C16" s="5" t="n">
        <v>-2902</v>
      </c>
      <c r="D16" s="5" t="n">
        <v>2021</v>
      </c>
    </row>
    <row r="17" spans="1:4">
      <c r="A17" s="3" t="s">
        <v>109</v>
      </c>
      <c r="B17" s="5" t="n">
        <v>330</v>
      </c>
      <c r="C17" s="5" t="n">
        <v>5199</v>
      </c>
      <c r="D17" s="5" t="n">
        <v>9641</v>
      </c>
    </row>
    <row r="18" spans="1:4">
      <c r="A18" s="3" t="s">
        <v>110</v>
      </c>
      <c r="B18" s="5" t="n">
        <v>-196</v>
      </c>
      <c r="C18" s="5" t="n">
        <v>-991</v>
      </c>
      <c r="D18" s="5" t="n">
        <v>-1464</v>
      </c>
    </row>
    <row r="19" spans="1:4">
      <c r="A19" s="3" t="s">
        <v>111</v>
      </c>
      <c r="B19" s="4" t="n">
        <v>134</v>
      </c>
      <c r="C19" s="4" t="n">
        <v>4208</v>
      </c>
      <c r="D19" s="4" t="n">
        <v>8177</v>
      </c>
    </row>
    <row r="20" spans="1:4">
      <c r="A20" s="6" t="s">
        <v>112</v>
      </c>
    </row>
    <row r="21" spans="1:4">
      <c r="A21" s="3" t="s">
        <v>113</v>
      </c>
      <c r="B21" s="7" t="n">
        <v>0.01</v>
      </c>
      <c r="C21" s="7" t="n">
        <v>0.17</v>
      </c>
      <c r="D21" s="7" t="n">
        <v>0.35</v>
      </c>
    </row>
    <row r="22" spans="1:4">
      <c r="A22" s="3" t="s">
        <v>114</v>
      </c>
      <c r="B22" s="7" t="n">
        <v>0.01</v>
      </c>
      <c r="C22" s="7" t="n">
        <v>0.17</v>
      </c>
      <c r="D22" s="7" t="n">
        <v>0.35</v>
      </c>
    </row>
    <row r="23" spans="1:4">
      <c r="A23" s="6" t="s">
        <v>115</v>
      </c>
    </row>
    <row r="24" spans="1:4">
      <c r="A24" s="3" t="s">
        <v>113</v>
      </c>
      <c r="B24" s="5" t="n">
        <v>25293</v>
      </c>
      <c r="C24" s="5" t="n">
        <v>24655</v>
      </c>
      <c r="D24" s="5" t="n">
        <v>23182</v>
      </c>
    </row>
    <row r="25" spans="1:4">
      <c r="A25" s="3" t="s">
        <v>114</v>
      </c>
      <c r="B25" s="5" t="n">
        <v>25308</v>
      </c>
      <c r="C25" s="5" t="n">
        <v>24718</v>
      </c>
      <c r="D25" s="5" t="n">
        <v>23309</v>
      </c>
    </row>
    <row r="26" spans="1:4">
      <c r="A26" s="3" t="s">
        <v>116</v>
      </c>
      <c r="B26" s="4" t="n">
        <v>2236</v>
      </c>
      <c r="C26" s="4" t="n">
        <v>3581</v>
      </c>
      <c r="D26" s="4" t="n">
        <v>37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6" t="s">
        <v>232</v>
      </c>
    </row>
    <row r="4" spans="1:2">
      <c r="A4" s="3" t="s">
        <v>356</v>
      </c>
      <c r="B4" s="3" t="s">
        <v>357</v>
      </c>
    </row>
    <row r="5" spans="1:2">
      <c r="A5" s="3" t="s">
        <v>358</v>
      </c>
      <c r="B5" s="3" t="s">
        <v>359</v>
      </c>
    </row>
    <row r="6" spans="1:2">
      <c r="A6" s="3" t="s">
        <v>360</v>
      </c>
      <c r="B6" s="3"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6" t="s">
        <v>235</v>
      </c>
    </row>
    <row r="4" spans="1:2">
      <c r="A4" s="3" t="s">
        <v>363</v>
      </c>
      <c r="B4" s="3" t="s">
        <v>364</v>
      </c>
    </row>
    <row r="5" spans="1:2">
      <c r="A5" s="3" t="s">
        <v>365</v>
      </c>
      <c r="B5" s="3" t="s">
        <v>366</v>
      </c>
    </row>
    <row r="6" spans="1:2">
      <c r="A6" s="3" t="s">
        <v>367</v>
      </c>
      <c r="B6" s="3"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6" t="s">
        <v>238</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6" t="s">
        <v>241</v>
      </c>
    </row>
    <row r="4" spans="1:2">
      <c r="A4" s="3" t="s">
        <v>375</v>
      </c>
      <c r="B4" s="3"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7</v>
      </c>
      <c r="B1" s="2" t="s">
        <v>1</v>
      </c>
    </row>
    <row r="2" spans="1:2">
      <c r="B2" s="2" t="s">
        <v>2</v>
      </c>
    </row>
    <row r="3" spans="1:2">
      <c r="A3" s="6" t="s">
        <v>243</v>
      </c>
    </row>
    <row r="4" spans="1:2">
      <c r="A4" s="3" t="s">
        <v>378</v>
      </c>
      <c r="B4" s="3"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0</v>
      </c>
      <c r="B1" s="2" t="s">
        <v>1</v>
      </c>
    </row>
    <row r="2" spans="1:2">
      <c r="B2" s="2" t="s">
        <v>2</v>
      </c>
    </row>
    <row r="3" spans="1:2">
      <c r="A3" s="6" t="s">
        <v>243</v>
      </c>
    </row>
    <row r="4" spans="1:2">
      <c r="A4" s="3" t="s">
        <v>381</v>
      </c>
      <c r="B4" s="3"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6" t="s">
        <v>248</v>
      </c>
    </row>
    <row r="4" spans="1:2">
      <c r="A4" s="3" t="s">
        <v>384</v>
      </c>
      <c r="B4" s="3" t="s">
        <v>385</v>
      </c>
    </row>
    <row r="5" spans="1:2">
      <c r="A5" s="3" t="s">
        <v>386</v>
      </c>
      <c r="B5" s="3" t="s">
        <v>387</v>
      </c>
    </row>
    <row r="6" spans="1:2">
      <c r="A6" s="3" t="s">
        <v>388</v>
      </c>
      <c r="B6" s="3"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0</v>
      </c>
      <c r="B1" s="2" t="s">
        <v>1</v>
      </c>
    </row>
    <row r="2" spans="1:2">
      <c r="B2" s="2" t="s">
        <v>2</v>
      </c>
    </row>
    <row r="3" spans="1:2">
      <c r="A3" s="6" t="s">
        <v>254</v>
      </c>
    </row>
    <row r="4" spans="1:2">
      <c r="A4" s="3" t="s">
        <v>391</v>
      </c>
      <c r="B4" s="3"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3</v>
      </c>
      <c r="B1" s="2" t="s">
        <v>1</v>
      </c>
    </row>
    <row r="2" spans="1:2">
      <c r="B2" s="2" t="s">
        <v>2</v>
      </c>
    </row>
    <row r="3" spans="1:2">
      <c r="A3" s="6" t="s">
        <v>257</v>
      </c>
    </row>
    <row r="4" spans="1:2">
      <c r="A4" s="3" t="s">
        <v>394</v>
      </c>
      <c r="B4" s="3"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6" t="s">
        <v>260</v>
      </c>
    </row>
    <row r="4" spans="1:2">
      <c r="A4" s="3" t="s">
        <v>397</v>
      </c>
      <c r="B4" s="3" t="s">
        <v>398</v>
      </c>
    </row>
    <row r="5" spans="1:2">
      <c r="A5" s="3" t="s">
        <v>399</v>
      </c>
      <c r="B5" s="3" t="s">
        <v>400</v>
      </c>
    </row>
    <row r="6" spans="1:2">
      <c r="A6" s="3" t="s">
        <v>401</v>
      </c>
      <c r="B6" s="3" t="s">
        <v>402</v>
      </c>
    </row>
    <row r="7" spans="1:2">
      <c r="A7" s="3" t="s">
        <v>403</v>
      </c>
      <c r="B7" s="3" t="s">
        <v>404</v>
      </c>
    </row>
    <row r="8" spans="1:2">
      <c r="A8" s="3" t="s">
        <v>405</v>
      </c>
      <c r="B8" s="3"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7</v>
      </c>
      <c r="B1" s="2" t="s">
        <v>1</v>
      </c>
    </row>
    <row r="2" spans="1:4">
      <c r="B2" s="2" t="s">
        <v>2</v>
      </c>
      <c r="C2" s="2" t="s">
        <v>43</v>
      </c>
      <c r="D2" s="2" t="s">
        <v>94</v>
      </c>
    </row>
    <row r="3" spans="1:4">
      <c r="A3" s="6" t="s">
        <v>118</v>
      </c>
    </row>
    <row r="4" spans="1:4">
      <c r="A4" s="3" t="s">
        <v>109</v>
      </c>
      <c r="B4" s="4" t="n">
        <v>330</v>
      </c>
      <c r="C4" s="4" t="n">
        <v>5199</v>
      </c>
      <c r="D4" s="4" t="n">
        <v>9641</v>
      </c>
    </row>
    <row r="5" spans="1:4">
      <c r="A5" s="6" t="s">
        <v>119</v>
      </c>
    </row>
    <row r="6" spans="1:4">
      <c r="A6" s="3" t="s">
        <v>120</v>
      </c>
      <c r="B6" s="5" t="n">
        <v>1</v>
      </c>
      <c r="C6" s="5" t="n">
        <v>-177</v>
      </c>
      <c r="D6" s="5" t="n">
        <v>2126</v>
      </c>
    </row>
    <row r="7" spans="1:4">
      <c r="A7" s="3" t="s">
        <v>121</v>
      </c>
      <c r="B7" s="5" t="n">
        <v>80</v>
      </c>
      <c r="C7" s="5" t="n">
        <v>-182</v>
      </c>
      <c r="D7" s="5" t="n">
        <v>-725</v>
      </c>
    </row>
    <row r="8" spans="1:4">
      <c r="A8" s="3" t="s">
        <v>122</v>
      </c>
      <c r="B8" s="5" t="n">
        <v>81</v>
      </c>
      <c r="C8" s="5" t="n">
        <v>-359</v>
      </c>
      <c r="D8" s="5" t="n">
        <v>1401</v>
      </c>
    </row>
    <row r="9" spans="1:4">
      <c r="A9" s="3" t="s">
        <v>123</v>
      </c>
      <c r="B9" s="5" t="n">
        <v>411</v>
      </c>
      <c r="C9" s="5" t="n">
        <v>4840</v>
      </c>
      <c r="D9" s="5" t="n">
        <v>11042</v>
      </c>
    </row>
    <row r="10" spans="1:4">
      <c r="A10" s="3" t="s">
        <v>124</v>
      </c>
      <c r="B10" s="5" t="n">
        <v>-196</v>
      </c>
      <c r="C10" s="5" t="n">
        <v>-991</v>
      </c>
      <c r="D10" s="5" t="n">
        <v>-1464</v>
      </c>
    </row>
    <row r="11" spans="1:4">
      <c r="A11" s="3" t="s">
        <v>125</v>
      </c>
      <c r="B11" s="4" t="n">
        <v>215</v>
      </c>
      <c r="C11" s="4" t="n">
        <v>3849</v>
      </c>
      <c r="D11" s="4" t="n">
        <v>95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6" t="s">
        <v>266</v>
      </c>
    </row>
    <row r="4" spans="1:2">
      <c r="A4" s="3" t="s">
        <v>408</v>
      </c>
      <c r="B4" s="3" t="s">
        <v>409</v>
      </c>
    </row>
    <row r="5" spans="1:2">
      <c r="A5" s="3" t="s">
        <v>410</v>
      </c>
      <c r="B5" s="3" t="s">
        <v>411</v>
      </c>
    </row>
    <row r="6" spans="1:2">
      <c r="A6" s="3" t="s">
        <v>412</v>
      </c>
      <c r="B6" s="3"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6" t="s">
        <v>269</v>
      </c>
    </row>
    <row r="4" spans="1:2">
      <c r="A4" s="3" t="s">
        <v>415</v>
      </c>
      <c r="B4" s="3"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2</v>
      </c>
    </row>
    <row r="3" spans="1:2">
      <c r="A3" s="6" t="s">
        <v>272</v>
      </c>
    </row>
    <row r="4" spans="1:2">
      <c r="A4" s="3" t="s">
        <v>418</v>
      </c>
      <c r="B4" s="3"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0</v>
      </c>
      <c r="B1" s="2" t="s">
        <v>1</v>
      </c>
    </row>
    <row r="2" spans="1:2">
      <c r="B2" s="2" t="s">
        <v>2</v>
      </c>
    </row>
    <row r="3" spans="1:2">
      <c r="A3" s="6" t="s">
        <v>281</v>
      </c>
    </row>
    <row r="4" spans="1:2">
      <c r="A4" s="3" t="s">
        <v>421</v>
      </c>
      <c r="B4" s="3" t="s">
        <v>422</v>
      </c>
    </row>
    <row r="5" spans="1:2">
      <c r="A5" s="3" t="s">
        <v>423</v>
      </c>
      <c r="B5" s="3"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5</v>
      </c>
      <c r="B1" s="2" t="s">
        <v>1</v>
      </c>
    </row>
    <row r="2" spans="1:2">
      <c r="B2" s="2" t="s">
        <v>2</v>
      </c>
    </row>
    <row r="3" spans="1:2">
      <c r="A3" s="6" t="s">
        <v>284</v>
      </c>
    </row>
    <row r="4" spans="1:2">
      <c r="A4" s="3" t="s">
        <v>426</v>
      </c>
      <c r="B4" s="3"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43</v>
      </c>
      <c r="D2" s="2" t="s">
        <v>94</v>
      </c>
    </row>
    <row r="3" spans="1:4">
      <c r="A3" s="6" t="s">
        <v>429</v>
      </c>
    </row>
    <row r="4" spans="1:4">
      <c r="A4" s="3" t="s">
        <v>430</v>
      </c>
      <c r="B4" s="5" t="n">
        <v>25293</v>
      </c>
      <c r="C4" s="5" t="n">
        <v>24655</v>
      </c>
      <c r="D4" s="5" t="n">
        <v>23182</v>
      </c>
    </row>
    <row r="5" spans="1:4">
      <c r="A5" s="6" t="s">
        <v>431</v>
      </c>
    </row>
    <row r="6" spans="1:4">
      <c r="A6" s="3" t="s">
        <v>432</v>
      </c>
      <c r="B6" s="3" t="s">
        <v>69</v>
      </c>
      <c r="C6" s="5" t="n">
        <v>9</v>
      </c>
      <c r="D6" s="5" t="n">
        <v>44</v>
      </c>
    </row>
    <row r="7" spans="1:4">
      <c r="A7" s="3" t="s">
        <v>433</v>
      </c>
      <c r="B7" s="5" t="n">
        <v>15</v>
      </c>
      <c r="C7" s="5" t="n">
        <v>54</v>
      </c>
      <c r="D7" s="5" t="n">
        <v>83</v>
      </c>
    </row>
    <row r="8" spans="1:4">
      <c r="A8" s="3" t="s">
        <v>434</v>
      </c>
      <c r="B8" s="5" t="n">
        <v>25308</v>
      </c>
      <c r="C8" s="5" t="n">
        <v>24718</v>
      </c>
      <c r="D8" s="5" t="n">
        <v>233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43</v>
      </c>
      <c r="D2" s="2" t="s">
        <v>94</v>
      </c>
    </row>
    <row r="3" spans="1:4">
      <c r="A3" s="6" t="s">
        <v>436</v>
      </c>
    </row>
    <row r="4" spans="1:4">
      <c r="A4" s="3" t="s">
        <v>437</v>
      </c>
      <c r="B4" s="5" t="n">
        <v>1204</v>
      </c>
      <c r="C4" s="5" t="n">
        <v>1142</v>
      </c>
      <c r="D4" s="5" t="n">
        <v>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438</v>
      </c>
      <c r="C1" s="2" t="s">
        <v>1</v>
      </c>
    </row>
    <row r="2" spans="1:5">
      <c r="C2" s="2" t="s">
        <v>2</v>
      </c>
      <c r="D2" s="2" t="s">
        <v>43</v>
      </c>
      <c r="E2" s="2" t="s">
        <v>94</v>
      </c>
    </row>
    <row r="3" spans="1:5">
      <c r="A3" s="6" t="s">
        <v>439</v>
      </c>
    </row>
    <row r="4" spans="1:5">
      <c r="A4" s="3" t="s">
        <v>440</v>
      </c>
      <c r="C4" s="4" t="n">
        <v>5358</v>
      </c>
      <c r="D4" s="4" t="n">
        <v>5207</v>
      </c>
      <c r="E4" s="4" t="n">
        <v>4818</v>
      </c>
    </row>
    <row r="5" spans="1:5">
      <c r="A5" s="3" t="s">
        <v>441</v>
      </c>
      <c r="C5" s="5" t="n">
        <v>2028</v>
      </c>
      <c r="D5" s="5" t="n">
        <v>2199</v>
      </c>
      <c r="E5" s="5" t="n">
        <v>686</v>
      </c>
    </row>
    <row r="6" spans="1:5">
      <c r="A6" s="3" t="s">
        <v>442</v>
      </c>
      <c r="B6" s="3" t="s">
        <v>443</v>
      </c>
      <c r="C6" s="5" t="n">
        <v>-1942</v>
      </c>
      <c r="D6" s="5" t="n">
        <v>-2048</v>
      </c>
      <c r="E6" s="5" t="n">
        <v>-297</v>
      </c>
    </row>
    <row r="7" spans="1:5">
      <c r="A7" s="3" t="s">
        <v>444</v>
      </c>
      <c r="C7" s="4" t="n">
        <v>5444</v>
      </c>
      <c r="D7" s="4" t="n">
        <v>5358</v>
      </c>
      <c r="E7" s="4" t="n">
        <v>5207</v>
      </c>
    </row>
    <row r="8" spans="1:5"/>
    <row r="9" spans="1:5">
      <c r="A9" s="3" t="s">
        <v>443</v>
      </c>
      <c r="B9" s="3" t="s">
        <v>445</v>
      </c>
    </row>
  </sheetData>
  <mergeCells count="4">
    <mergeCell ref="A1:B2"/>
    <mergeCell ref="C1:E1"/>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9"/>
    <col customWidth="1" max="5" min="5" width="21"/>
  </cols>
  <sheetData>
    <row r="1" spans="1:5">
      <c r="A1" s="1" t="s">
        <v>446</v>
      </c>
      <c r="B1" s="2" t="s">
        <v>1</v>
      </c>
    </row>
    <row r="2" spans="1:5">
      <c r="B2" s="2" t="s">
        <v>447</v>
      </c>
      <c r="C2" s="2" t="s">
        <v>448</v>
      </c>
      <c r="D2" s="2" t="s">
        <v>449</v>
      </c>
      <c r="E2" s="2" t="s">
        <v>450</v>
      </c>
    </row>
    <row r="3" spans="1:5">
      <c r="A3" s="6" t="s">
        <v>451</v>
      </c>
    </row>
    <row r="4" spans="1:5">
      <c r="A4" s="3" t="s">
        <v>452</v>
      </c>
      <c r="B4" s="5" t="n">
        <v>2</v>
      </c>
      <c r="C4" s="5" t="n">
        <v>2</v>
      </c>
    </row>
    <row r="5" spans="1:5">
      <c r="A5" s="3" t="s">
        <v>453</v>
      </c>
      <c r="B5" s="4" t="n">
        <v>5400</v>
      </c>
      <c r="C5" s="4" t="n">
        <v>4700</v>
      </c>
    </row>
    <row r="6" spans="1:5">
      <c r="A6" s="3" t="s">
        <v>454</v>
      </c>
      <c r="B6" s="3" t="s">
        <v>69</v>
      </c>
      <c r="C6" s="5" t="n">
        <v>1900</v>
      </c>
    </row>
    <row r="7" spans="1:5">
      <c r="A7" s="3" t="s">
        <v>46</v>
      </c>
      <c r="B7" s="5" t="n">
        <v>13400</v>
      </c>
      <c r="C7" s="5" t="n">
        <v>10700</v>
      </c>
    </row>
    <row r="8" spans="1:5">
      <c r="A8" s="3" t="s">
        <v>455</v>
      </c>
      <c r="B8" s="5" t="n">
        <v>17700</v>
      </c>
      <c r="C8" s="5" t="n">
        <v>16300</v>
      </c>
      <c r="D8" s="4" t="n">
        <v>17400</v>
      </c>
    </row>
    <row r="9" spans="1:5">
      <c r="A9" s="3" t="s">
        <v>456</v>
      </c>
      <c r="B9" s="5" t="n">
        <v>16300</v>
      </c>
      <c r="C9" s="5" t="n">
        <v>16100</v>
      </c>
      <c r="D9" s="4" t="n">
        <v>14200</v>
      </c>
    </row>
    <row r="10" spans="1:5">
      <c r="A10" s="3" t="s">
        <v>457</v>
      </c>
      <c r="B10" s="4" t="n">
        <v>21900</v>
      </c>
      <c r="C10" s="4" t="n">
        <v>24900</v>
      </c>
    </row>
    <row r="11" spans="1:5">
      <c r="A11" s="3" t="s">
        <v>458</v>
      </c>
      <c r="B11" s="3" t="s">
        <v>459</v>
      </c>
    </row>
    <row r="12" spans="1:5">
      <c r="A12" s="3" t="s">
        <v>460</v>
      </c>
      <c r="B12" s="3" t="s">
        <v>461</v>
      </c>
    </row>
    <row r="13" spans="1:5">
      <c r="A13" s="3" t="s">
        <v>462</v>
      </c>
      <c r="E13" s="4" t="n">
        <v>12400</v>
      </c>
    </row>
    <row r="14" spans="1:5">
      <c r="A14" s="3" t="s">
        <v>463</v>
      </c>
    </row>
    <row r="15" spans="1:5">
      <c r="A15" s="6" t="s">
        <v>451</v>
      </c>
    </row>
    <row r="16" spans="1:5">
      <c r="A16" s="3" t="s">
        <v>464</v>
      </c>
      <c r="B16" s="5" t="n">
        <v>5</v>
      </c>
      <c r="C16" s="5" t="n">
        <v>5</v>
      </c>
      <c r="D16" s="5" t="n">
        <v>5</v>
      </c>
    </row>
    <row r="17" spans="1:5">
      <c r="A17" s="3" t="s">
        <v>465</v>
      </c>
      <c r="B17" s="3" t="s">
        <v>466</v>
      </c>
      <c r="C17" s="3" t="s">
        <v>467</v>
      </c>
      <c r="D17" s="3" t="s">
        <v>468</v>
      </c>
    </row>
    <row r="18" spans="1:5">
      <c r="A18" s="3" t="s">
        <v>469</v>
      </c>
    </row>
    <row r="19" spans="1:5">
      <c r="A19" s="6" t="s">
        <v>451</v>
      </c>
    </row>
    <row r="20" spans="1:5">
      <c r="A20" s="3" t="s">
        <v>464</v>
      </c>
      <c r="B20" s="5" t="n">
        <v>5</v>
      </c>
      <c r="C20" s="5" t="n">
        <v>5</v>
      </c>
    </row>
    <row r="21" spans="1:5">
      <c r="A21" s="3" t="s">
        <v>465</v>
      </c>
      <c r="B21" s="3" t="s">
        <v>470</v>
      </c>
      <c r="C21" s="3" t="s">
        <v>471</v>
      </c>
    </row>
    <row r="22" spans="1:5">
      <c r="A22" s="3" t="s">
        <v>472</v>
      </c>
    </row>
    <row r="23" spans="1:5">
      <c r="A23" s="6" t="s">
        <v>451</v>
      </c>
    </row>
    <row r="24" spans="1:5">
      <c r="A24" s="3" t="s">
        <v>473</v>
      </c>
      <c r="B24" s="3" t="s">
        <v>474</v>
      </c>
    </row>
    <row r="25" spans="1:5">
      <c r="A25" s="3" t="s">
        <v>475</v>
      </c>
    </row>
    <row r="26" spans="1:5">
      <c r="A26" s="6" t="s">
        <v>451</v>
      </c>
    </row>
    <row r="27" spans="1:5">
      <c r="A27" s="3" t="s">
        <v>473</v>
      </c>
      <c r="B27" s="3" t="s">
        <v>476</v>
      </c>
    </row>
    <row r="28" spans="1:5">
      <c r="A28" s="3" t="s">
        <v>477</v>
      </c>
    </row>
    <row r="29" spans="1:5">
      <c r="A29" s="6" t="s">
        <v>451</v>
      </c>
    </row>
    <row r="30" spans="1:5">
      <c r="A30" s="3" t="s">
        <v>473</v>
      </c>
      <c r="B30" s="3" t="s">
        <v>474</v>
      </c>
    </row>
    <row r="31" spans="1:5">
      <c r="A31" s="3" t="s">
        <v>478</v>
      </c>
    </row>
    <row r="32" spans="1:5">
      <c r="A32" s="6" t="s">
        <v>451</v>
      </c>
    </row>
    <row r="33" spans="1:5">
      <c r="A33" s="3" t="s">
        <v>479</v>
      </c>
      <c r="B33" s="3" t="s">
        <v>480</v>
      </c>
    </row>
    <row r="34" spans="1:5">
      <c r="A34" s="3" t="s">
        <v>481</v>
      </c>
    </row>
    <row r="35" spans="1:5">
      <c r="A35" s="6" t="s">
        <v>451</v>
      </c>
    </row>
    <row r="36" spans="1:5">
      <c r="A36" s="3" t="s">
        <v>473</v>
      </c>
      <c r="B36" s="3" t="s">
        <v>482</v>
      </c>
    </row>
    <row r="37" spans="1:5">
      <c r="A37" s="3" t="s">
        <v>483</v>
      </c>
    </row>
    <row r="38" spans="1:5">
      <c r="A38" s="6" t="s">
        <v>451</v>
      </c>
    </row>
    <row r="39" spans="1:5">
      <c r="A39" s="3" t="s">
        <v>473</v>
      </c>
      <c r="B39" s="3" t="s">
        <v>484</v>
      </c>
    </row>
    <row r="40" spans="1:5">
      <c r="A40" s="3" t="s">
        <v>485</v>
      </c>
    </row>
    <row r="41" spans="1:5">
      <c r="A41" s="6" t="s">
        <v>451</v>
      </c>
    </row>
    <row r="42" spans="1:5">
      <c r="A42" s="3" t="s">
        <v>473</v>
      </c>
      <c r="B42" s="3" t="s">
        <v>482</v>
      </c>
    </row>
    <row r="43" spans="1:5">
      <c r="A43" s="3" t="s">
        <v>486</v>
      </c>
    </row>
    <row r="44" spans="1:5">
      <c r="A44" s="6" t="s">
        <v>451</v>
      </c>
    </row>
    <row r="45" spans="1:5">
      <c r="A45" s="3" t="s">
        <v>473</v>
      </c>
      <c r="B45" s="3" t="s">
        <v>487</v>
      </c>
    </row>
    <row r="46" spans="1:5">
      <c r="A46" s="3" t="s">
        <v>488</v>
      </c>
    </row>
    <row r="47" spans="1:5">
      <c r="A47" s="6" t="s">
        <v>451</v>
      </c>
    </row>
    <row r="48" spans="1:5">
      <c r="A48" s="3" t="s">
        <v>473</v>
      </c>
      <c r="B48" s="3" t="s">
        <v>482</v>
      </c>
    </row>
    <row r="49" spans="1:5">
      <c r="A49" s="3" t="s">
        <v>489</v>
      </c>
    </row>
    <row r="50" spans="1:5">
      <c r="A50" s="6" t="s">
        <v>451</v>
      </c>
    </row>
    <row r="51" spans="1:5">
      <c r="A51" s="3" t="s">
        <v>473</v>
      </c>
      <c r="B51" s="3" t="s">
        <v>4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outlineLevelCol="0"/>
  <cols>
    <col customWidth="1" max="1" min="1" width="71"/>
    <col customWidth="1" max="2" min="2" width="80"/>
    <col customWidth="1" max="3" min="3" width="8"/>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491</v>
      </c>
      <c r="B1" s="2" t="s">
        <v>492</v>
      </c>
      <c r="Q1" s="2" t="s">
        <v>1</v>
      </c>
    </row>
    <row r="2" spans="1:19">
      <c r="B2" s="2" t="s">
        <v>2</v>
      </c>
      <c r="C2" s="2" t="s">
        <v>493</v>
      </c>
      <c r="D2" s="2" t="s">
        <v>494</v>
      </c>
      <c r="E2" s="2" t="s">
        <v>443</v>
      </c>
      <c r="F2" s="2" t="s">
        <v>4</v>
      </c>
      <c r="G2" s="2" t="s">
        <v>443</v>
      </c>
      <c r="H2" s="2" t="s">
        <v>495</v>
      </c>
      <c r="I2" s="2" t="s">
        <v>496</v>
      </c>
      <c r="J2" s="2" t="s">
        <v>43</v>
      </c>
      <c r="K2" s="2" t="s">
        <v>497</v>
      </c>
      <c r="L2" s="2" t="s">
        <v>498</v>
      </c>
      <c r="M2" s="2" t="s">
        <v>499</v>
      </c>
      <c r="N2" s="2" t="s">
        <v>500</v>
      </c>
      <c r="O2" s="2" t="s">
        <v>501</v>
      </c>
      <c r="P2" s="2" t="s">
        <v>502</v>
      </c>
      <c r="Q2" s="2" t="s">
        <v>2</v>
      </c>
      <c r="R2" s="2" t="s">
        <v>43</v>
      </c>
      <c r="S2" s="2" t="s">
        <v>94</v>
      </c>
    </row>
    <row r="3" spans="1:19">
      <c r="A3" s="6" t="s">
        <v>503</v>
      </c>
    </row>
    <row r="4" spans="1:19">
      <c r="A4" s="3" t="s">
        <v>504</v>
      </c>
      <c r="B4" s="4" t="n">
        <v>356128</v>
      </c>
      <c r="D4" s="4" t="n">
        <v>341255</v>
      </c>
      <c r="F4" s="4" t="n">
        <v>349473</v>
      </c>
      <c r="H4" s="4" t="n">
        <v>362316</v>
      </c>
      <c r="J4" s="4" t="n">
        <v>392647</v>
      </c>
      <c r="L4" s="4" t="n">
        <v>365410</v>
      </c>
      <c r="N4" s="4" t="n">
        <v>395883</v>
      </c>
      <c r="P4" s="4" t="n">
        <v>393555</v>
      </c>
      <c r="Q4" s="4" t="n">
        <v>1409172</v>
      </c>
      <c r="R4" s="4" t="n">
        <v>1547495</v>
      </c>
      <c r="S4" s="4" t="n">
        <v>1501729</v>
      </c>
    </row>
    <row r="5" spans="1:19">
      <c r="A5" s="3" t="s">
        <v>505</v>
      </c>
    </row>
    <row r="6" spans="1:19">
      <c r="A6" s="6" t="s">
        <v>503</v>
      </c>
    </row>
    <row r="7" spans="1:19">
      <c r="A7" s="3" t="s">
        <v>504</v>
      </c>
      <c r="Q7" s="5" t="n">
        <v>1361908</v>
      </c>
      <c r="R7" s="5" t="n">
        <v>1511473</v>
      </c>
      <c r="S7" s="5" t="n">
        <v>1469987</v>
      </c>
    </row>
    <row r="8" spans="1:19">
      <c r="A8" s="3" t="s">
        <v>506</v>
      </c>
    </row>
    <row r="9" spans="1:19">
      <c r="A9" s="6" t="s">
        <v>503</v>
      </c>
    </row>
    <row r="10" spans="1:19">
      <c r="A10" s="3" t="s">
        <v>504</v>
      </c>
      <c r="Q10" s="5" t="n">
        <v>490649</v>
      </c>
      <c r="R10" s="5" t="n">
        <v>529713</v>
      </c>
      <c r="S10" s="5" t="n">
        <v>549312</v>
      </c>
    </row>
    <row r="11" spans="1:19">
      <c r="A11" s="3" t="s">
        <v>507</v>
      </c>
    </row>
    <row r="12" spans="1:19">
      <c r="A12" s="6" t="s">
        <v>503</v>
      </c>
    </row>
    <row r="13" spans="1:19">
      <c r="A13" s="3" t="s">
        <v>504</v>
      </c>
      <c r="Q13" s="5" t="n">
        <v>514202</v>
      </c>
      <c r="R13" s="5" t="n">
        <v>639028</v>
      </c>
      <c r="S13" s="5" t="n">
        <v>599934</v>
      </c>
    </row>
    <row r="14" spans="1:19">
      <c r="A14" s="3" t="s">
        <v>508</v>
      </c>
    </row>
    <row r="15" spans="1:19">
      <c r="A15" s="6" t="s">
        <v>503</v>
      </c>
    </row>
    <row r="16" spans="1:19">
      <c r="A16" s="3" t="s">
        <v>504</v>
      </c>
      <c r="Q16" s="5" t="n">
        <v>271995</v>
      </c>
      <c r="R16" s="5" t="n">
        <v>253524</v>
      </c>
      <c r="S16" s="5" t="n">
        <v>219763</v>
      </c>
    </row>
    <row r="17" spans="1:19">
      <c r="A17" s="3" t="s">
        <v>509</v>
      </c>
    </row>
    <row r="18" spans="1:19">
      <c r="A18" s="6" t="s">
        <v>503</v>
      </c>
    </row>
    <row r="19" spans="1:19">
      <c r="A19" s="3" t="s">
        <v>504</v>
      </c>
      <c r="Q19" s="5" t="n">
        <v>55629</v>
      </c>
      <c r="R19" s="5" t="n">
        <v>67903</v>
      </c>
      <c r="S19" s="5" t="n">
        <v>85812</v>
      </c>
    </row>
    <row r="20" spans="1:19">
      <c r="A20" s="3" t="s">
        <v>510</v>
      </c>
    </row>
    <row r="21" spans="1:19">
      <c r="A21" s="6" t="s">
        <v>503</v>
      </c>
    </row>
    <row r="22" spans="1:19">
      <c r="A22" s="3" t="s">
        <v>504</v>
      </c>
      <c r="Q22" s="5" t="n">
        <v>29433</v>
      </c>
      <c r="R22" s="5" t="n">
        <v>21305</v>
      </c>
      <c r="S22" s="5" t="n">
        <v>15166</v>
      </c>
    </row>
    <row r="23" spans="1:19">
      <c r="A23" s="3" t="s">
        <v>511</v>
      </c>
    </row>
    <row r="24" spans="1:19">
      <c r="A24" s="6" t="s">
        <v>503</v>
      </c>
    </row>
    <row r="25" spans="1:19">
      <c r="A25" s="3" t="s">
        <v>504</v>
      </c>
      <c r="Q25" s="5" t="n">
        <v>47264</v>
      </c>
      <c r="R25" s="5" t="n">
        <v>34857</v>
      </c>
      <c r="S25" s="5" t="n">
        <v>29450</v>
      </c>
    </row>
    <row r="26" spans="1:19">
      <c r="A26" s="3" t="s">
        <v>512</v>
      </c>
    </row>
    <row r="27" spans="1:19">
      <c r="A27" s="6" t="s">
        <v>503</v>
      </c>
    </row>
    <row r="28" spans="1:19">
      <c r="A28" s="3" t="s">
        <v>504</v>
      </c>
      <c r="Q28" s="5" t="n">
        <v>24482</v>
      </c>
      <c r="R28" s="5" t="n">
        <v>13276</v>
      </c>
      <c r="S28" s="5" t="n">
        <v>7037</v>
      </c>
    </row>
    <row r="29" spans="1:19">
      <c r="A29" s="3" t="s">
        <v>513</v>
      </c>
    </row>
    <row r="30" spans="1:19">
      <c r="A30" s="6" t="s">
        <v>503</v>
      </c>
    </row>
    <row r="31" spans="1:19">
      <c r="A31" s="3" t="s">
        <v>504</v>
      </c>
      <c r="Q31" s="5" t="n">
        <v>22782</v>
      </c>
      <c r="R31" s="5" t="n">
        <v>21581</v>
      </c>
      <c r="S31" s="5" t="n">
        <v>22413</v>
      </c>
    </row>
    <row r="32" spans="1:19">
      <c r="A32" s="3" t="s">
        <v>514</v>
      </c>
    </row>
    <row r="33" spans="1:19">
      <c r="A33" s="6" t="s">
        <v>503</v>
      </c>
    </row>
    <row r="34" spans="1:19">
      <c r="A34" s="3" t="s">
        <v>504</v>
      </c>
      <c r="Q34" s="3" t="s">
        <v>69</v>
      </c>
      <c r="R34" s="4" t="n">
        <v>1165</v>
      </c>
      <c r="S34" s="4" t="n">
        <v>2292</v>
      </c>
    </row>
    <row r="35" spans="1:19"/>
    <row r="36" spans="1:19">
      <c r="A36" s="3" t="s">
        <v>443</v>
      </c>
      <c r="B36" s="3" t="s">
        <v>515</v>
      </c>
    </row>
    <row r="37" spans="1:19">
      <c r="A37" s="3" t="s">
        <v>516</v>
      </c>
      <c r="B37" s="3" t="s">
        <v>517</v>
      </c>
    </row>
    <row r="38" spans="1:19">
      <c r="A38" s="3" t="s">
        <v>518</v>
      </c>
      <c r="B38" s="3" t="s">
        <v>519</v>
      </c>
    </row>
    <row r="39" spans="1:19">
      <c r="A39" s="3" t="s">
        <v>497</v>
      </c>
      <c r="B39" s="3" t="s">
        <v>520</v>
      </c>
    </row>
    <row r="40" spans="1:19">
      <c r="A40" s="3" t="s">
        <v>499</v>
      </c>
      <c r="B40" s="3" t="s">
        <v>521</v>
      </c>
    </row>
    <row r="41" spans="1:19">
      <c r="A41" s="3" t="s">
        <v>501</v>
      </c>
      <c r="B41" s="3" t="s">
        <v>522</v>
      </c>
    </row>
  </sheetData>
  <mergeCells count="234">
    <mergeCell ref="A1:A2"/>
    <mergeCell ref="B1:P1"/>
    <mergeCell ref="Q1:S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B11:C11"/>
    <mergeCell ref="D11:E11"/>
    <mergeCell ref="F11:G11"/>
    <mergeCell ref="H11:I11"/>
    <mergeCell ref="J11:K11"/>
    <mergeCell ref="L11:M11"/>
    <mergeCell ref="N11:O11"/>
    <mergeCell ref="B12:C12"/>
    <mergeCell ref="D12:E12"/>
    <mergeCell ref="F12:G12"/>
    <mergeCell ref="H12:I12"/>
    <mergeCell ref="J12:K12"/>
    <mergeCell ref="L12:M12"/>
    <mergeCell ref="N12:O12"/>
    <mergeCell ref="B13:C13"/>
    <mergeCell ref="D13:E13"/>
    <mergeCell ref="F13:G13"/>
    <mergeCell ref="H13:I13"/>
    <mergeCell ref="J13:K13"/>
    <mergeCell ref="L13:M13"/>
    <mergeCell ref="N13:O13"/>
    <mergeCell ref="B14:C14"/>
    <mergeCell ref="D14:E14"/>
    <mergeCell ref="F14:G14"/>
    <mergeCell ref="H14:I14"/>
    <mergeCell ref="J14:K14"/>
    <mergeCell ref="L14:M14"/>
    <mergeCell ref="N14:O14"/>
    <mergeCell ref="B15:C15"/>
    <mergeCell ref="D15:E15"/>
    <mergeCell ref="F15:G15"/>
    <mergeCell ref="H15:I15"/>
    <mergeCell ref="J15:K15"/>
    <mergeCell ref="L15:M15"/>
    <mergeCell ref="N15:O15"/>
    <mergeCell ref="B16:C16"/>
    <mergeCell ref="D16:E16"/>
    <mergeCell ref="F16:G16"/>
    <mergeCell ref="H16:I16"/>
    <mergeCell ref="J16:K16"/>
    <mergeCell ref="L16:M16"/>
    <mergeCell ref="N16:O16"/>
    <mergeCell ref="B17:C17"/>
    <mergeCell ref="D17:E17"/>
    <mergeCell ref="F17:G17"/>
    <mergeCell ref="H17:I17"/>
    <mergeCell ref="J17:K17"/>
    <mergeCell ref="L17:M17"/>
    <mergeCell ref="N17:O17"/>
    <mergeCell ref="B18:C18"/>
    <mergeCell ref="D18:E18"/>
    <mergeCell ref="F18:G18"/>
    <mergeCell ref="H18:I18"/>
    <mergeCell ref="J18:K18"/>
    <mergeCell ref="L18:M18"/>
    <mergeCell ref="N18:O18"/>
    <mergeCell ref="B19:C19"/>
    <mergeCell ref="D19:E19"/>
    <mergeCell ref="F19:G19"/>
    <mergeCell ref="H19:I19"/>
    <mergeCell ref="J19:K19"/>
    <mergeCell ref="L19:M19"/>
    <mergeCell ref="N19:O19"/>
    <mergeCell ref="B20:C20"/>
    <mergeCell ref="D20:E20"/>
    <mergeCell ref="F20:G20"/>
    <mergeCell ref="H20:I20"/>
    <mergeCell ref="J20:K20"/>
    <mergeCell ref="L20:M20"/>
    <mergeCell ref="N20:O20"/>
    <mergeCell ref="B21:C21"/>
    <mergeCell ref="D21:E21"/>
    <mergeCell ref="F21:G21"/>
    <mergeCell ref="H21:I21"/>
    <mergeCell ref="J21:K21"/>
    <mergeCell ref="L21:M21"/>
    <mergeCell ref="N21:O21"/>
    <mergeCell ref="B22:C22"/>
    <mergeCell ref="D22:E22"/>
    <mergeCell ref="F22:G22"/>
    <mergeCell ref="H22:I22"/>
    <mergeCell ref="J22:K22"/>
    <mergeCell ref="L22:M22"/>
    <mergeCell ref="N22:O22"/>
    <mergeCell ref="B23:C23"/>
    <mergeCell ref="D23:E23"/>
    <mergeCell ref="F23:G23"/>
    <mergeCell ref="H23:I23"/>
    <mergeCell ref="J23:K23"/>
    <mergeCell ref="L23:M23"/>
    <mergeCell ref="N23:O23"/>
    <mergeCell ref="B24:C24"/>
    <mergeCell ref="D24:E24"/>
    <mergeCell ref="F24:G24"/>
    <mergeCell ref="H24:I24"/>
    <mergeCell ref="J24:K24"/>
    <mergeCell ref="L24:M24"/>
    <mergeCell ref="N24:O24"/>
    <mergeCell ref="B25:C25"/>
    <mergeCell ref="D25:E25"/>
    <mergeCell ref="F25:G25"/>
    <mergeCell ref="H25:I25"/>
    <mergeCell ref="J25:K25"/>
    <mergeCell ref="L25:M25"/>
    <mergeCell ref="N25:O25"/>
    <mergeCell ref="B26:C26"/>
    <mergeCell ref="D26:E26"/>
    <mergeCell ref="F26:G26"/>
    <mergeCell ref="H26:I26"/>
    <mergeCell ref="J26:K26"/>
    <mergeCell ref="L26:M26"/>
    <mergeCell ref="N26:O26"/>
    <mergeCell ref="B27:C27"/>
    <mergeCell ref="D27:E27"/>
    <mergeCell ref="F27:G27"/>
    <mergeCell ref="H27:I27"/>
    <mergeCell ref="J27:K27"/>
    <mergeCell ref="L27:M27"/>
    <mergeCell ref="N27:O27"/>
    <mergeCell ref="B28:C28"/>
    <mergeCell ref="D28:E28"/>
    <mergeCell ref="F28:G28"/>
    <mergeCell ref="H28:I28"/>
    <mergeCell ref="J28:K28"/>
    <mergeCell ref="L28:M28"/>
    <mergeCell ref="N28:O28"/>
    <mergeCell ref="B29:C29"/>
    <mergeCell ref="D29:E29"/>
    <mergeCell ref="F29:G29"/>
    <mergeCell ref="H29:I29"/>
    <mergeCell ref="J29:K29"/>
    <mergeCell ref="L29:M29"/>
    <mergeCell ref="N29:O29"/>
    <mergeCell ref="B30:C30"/>
    <mergeCell ref="D30:E30"/>
    <mergeCell ref="F30:G30"/>
    <mergeCell ref="H30:I30"/>
    <mergeCell ref="J30:K30"/>
    <mergeCell ref="L30:M30"/>
    <mergeCell ref="N30:O30"/>
    <mergeCell ref="B31:C31"/>
    <mergeCell ref="D31:E31"/>
    <mergeCell ref="F31:G31"/>
    <mergeCell ref="H31:I31"/>
    <mergeCell ref="J31:K31"/>
    <mergeCell ref="L31:M31"/>
    <mergeCell ref="N31:O31"/>
    <mergeCell ref="B32:C32"/>
    <mergeCell ref="D32:E32"/>
    <mergeCell ref="F32:G32"/>
    <mergeCell ref="H32:I32"/>
    <mergeCell ref="J32:K32"/>
    <mergeCell ref="L32:M32"/>
    <mergeCell ref="N32:O32"/>
    <mergeCell ref="B33:C33"/>
    <mergeCell ref="D33:E33"/>
    <mergeCell ref="F33:G33"/>
    <mergeCell ref="H33:I33"/>
    <mergeCell ref="J33:K33"/>
    <mergeCell ref="L33:M33"/>
    <mergeCell ref="N33:O33"/>
    <mergeCell ref="B34:C34"/>
    <mergeCell ref="D34:E34"/>
    <mergeCell ref="F34:G34"/>
    <mergeCell ref="H34:I34"/>
    <mergeCell ref="J34:K34"/>
    <mergeCell ref="L34:M34"/>
    <mergeCell ref="N34:O34"/>
    <mergeCell ref="A35:S35"/>
    <mergeCell ref="B36:S36"/>
    <mergeCell ref="B37:S37"/>
    <mergeCell ref="B38:S38"/>
    <mergeCell ref="B39:S39"/>
    <mergeCell ref="B40:S40"/>
    <mergeCell ref="B41:S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55"/>
    <col customWidth="1" max="5" min="5" width="43"/>
    <col customWidth="1" max="6" min="6" width="65"/>
    <col customWidth="1" max="7" min="7" width="48"/>
    <col customWidth="1" max="8" min="8" width="25"/>
    <col customWidth="1" max="9" min="9" width="11"/>
  </cols>
  <sheetData>
    <row r="1" spans="1:9">
      <c r="A1" s="1" t="s">
        <v>126</v>
      </c>
      <c r="B1" s="2" t="s">
        <v>127</v>
      </c>
      <c r="C1" s="2" t="s">
        <v>128</v>
      </c>
      <c r="D1" s="2" t="s">
        <v>129</v>
      </c>
      <c r="E1" s="2" t="s">
        <v>130</v>
      </c>
      <c r="F1" s="2" t="s">
        <v>131</v>
      </c>
      <c r="G1" s="2" t="s">
        <v>132</v>
      </c>
      <c r="H1" s="2" t="s">
        <v>133</v>
      </c>
      <c r="I1" s="2" t="s">
        <v>134</v>
      </c>
    </row>
    <row r="2" spans="1:9">
      <c r="A2" s="3" t="s">
        <v>135</v>
      </c>
      <c r="B2" s="4" t="n">
        <v>33</v>
      </c>
      <c r="C2" s="4" t="n">
        <v>254</v>
      </c>
      <c r="D2" s="4" t="n">
        <v>396243</v>
      </c>
      <c r="E2" s="4" t="n">
        <v>-115316</v>
      </c>
      <c r="F2" s="4" t="n">
        <v>-3744</v>
      </c>
      <c r="G2" s="4" t="n">
        <v>-153673</v>
      </c>
      <c r="H2" s="4" t="n">
        <v>406</v>
      </c>
      <c r="I2" s="4" t="n">
        <v>124203</v>
      </c>
    </row>
    <row r="3" spans="1:9">
      <c r="A3" s="3" t="s">
        <v>136</v>
      </c>
      <c r="B3" s="5" t="n">
        <v>3272</v>
      </c>
      <c r="C3" s="5" t="n">
        <v>25383</v>
      </c>
    </row>
    <row r="4" spans="1:9">
      <c r="A4" s="3" t="s">
        <v>137</v>
      </c>
      <c r="B4" s="3" t="s">
        <v>69</v>
      </c>
      <c r="C4" s="3" t="s">
        <v>69</v>
      </c>
      <c r="D4" s="3" t="s">
        <v>69</v>
      </c>
      <c r="E4" s="3" t="s">
        <v>69</v>
      </c>
      <c r="F4" s="3" t="s">
        <v>69</v>
      </c>
      <c r="G4" s="5" t="n">
        <v>-17874</v>
      </c>
      <c r="H4" s="3" t="s">
        <v>69</v>
      </c>
      <c r="I4" s="5" t="n">
        <v>-17874</v>
      </c>
    </row>
    <row r="5" spans="1:9">
      <c r="A5" s="3" t="s">
        <v>138</v>
      </c>
      <c r="B5" s="3" t="s">
        <v>69</v>
      </c>
      <c r="C5" s="3" t="s">
        <v>69</v>
      </c>
      <c r="D5" s="3" t="s">
        <v>69</v>
      </c>
      <c r="E5" s="5" t="n">
        <v>-1838</v>
      </c>
      <c r="F5" s="3" t="s">
        <v>69</v>
      </c>
      <c r="G5" s="3" t="s">
        <v>69</v>
      </c>
      <c r="H5" s="3" t="s">
        <v>69</v>
      </c>
      <c r="I5" s="5" t="n">
        <v>-1838</v>
      </c>
    </row>
    <row r="6" spans="1:9">
      <c r="A6" s="3" t="s">
        <v>139</v>
      </c>
      <c r="B6" s="3" t="s">
        <v>69</v>
      </c>
      <c r="C6" s="4" t="n">
        <v>1</v>
      </c>
      <c r="D6" s="5" t="n">
        <v>835</v>
      </c>
      <c r="E6" s="3" t="s">
        <v>69</v>
      </c>
      <c r="F6" s="3" t="s">
        <v>69</v>
      </c>
      <c r="G6" s="3" t="s">
        <v>69</v>
      </c>
      <c r="H6" s="3" t="s">
        <v>69</v>
      </c>
      <c r="I6" s="5" t="n">
        <v>836</v>
      </c>
    </row>
    <row r="7" spans="1:9">
      <c r="A7" s="3" t="s">
        <v>140</v>
      </c>
      <c r="B7" s="3" t="s">
        <v>69</v>
      </c>
      <c r="C7" s="5" t="n">
        <v>73</v>
      </c>
    </row>
    <row r="8" spans="1:9">
      <c r="A8" s="3" t="s">
        <v>141</v>
      </c>
      <c r="B8" s="3" t="s">
        <v>69</v>
      </c>
      <c r="C8" s="3" t="s">
        <v>69</v>
      </c>
      <c r="D8" s="5" t="n">
        <v>-8920</v>
      </c>
      <c r="E8" s="5" t="n">
        <v>33850</v>
      </c>
      <c r="F8" s="3" t="s">
        <v>69</v>
      </c>
      <c r="G8" s="3" t="s">
        <v>69</v>
      </c>
      <c r="H8" s="3" t="s">
        <v>69</v>
      </c>
      <c r="I8" s="5" t="n">
        <v>24930</v>
      </c>
    </row>
    <row r="9" spans="1:9">
      <c r="A9" s="3" t="s">
        <v>142</v>
      </c>
      <c r="B9" s="3" t="s">
        <v>69</v>
      </c>
      <c r="C9" s="3" t="s">
        <v>69</v>
      </c>
      <c r="D9" s="5" t="n">
        <v>-185</v>
      </c>
      <c r="E9" s="3" t="s">
        <v>69</v>
      </c>
      <c r="F9" s="3" t="s">
        <v>69</v>
      </c>
      <c r="G9" s="3" t="s">
        <v>69</v>
      </c>
      <c r="H9" s="5" t="n">
        <v>1185</v>
      </c>
      <c r="I9" s="5" t="n">
        <v>1000</v>
      </c>
    </row>
    <row r="10" spans="1:9">
      <c r="A10" s="3" t="s">
        <v>143</v>
      </c>
      <c r="B10" s="3" t="s">
        <v>69</v>
      </c>
      <c r="C10" s="3" t="s">
        <v>69</v>
      </c>
      <c r="D10" s="5" t="n">
        <v>2750</v>
      </c>
      <c r="E10" s="3" t="s">
        <v>69</v>
      </c>
      <c r="F10" s="3" t="s">
        <v>69</v>
      </c>
      <c r="G10" s="3" t="s">
        <v>69</v>
      </c>
      <c r="H10" s="5" t="n">
        <v>7250</v>
      </c>
      <c r="I10" s="5" t="n">
        <v>10000</v>
      </c>
    </row>
    <row r="11" spans="1:9">
      <c r="A11" s="3" t="s">
        <v>144</v>
      </c>
      <c r="B11" s="3" t="s">
        <v>69</v>
      </c>
      <c r="C11" s="4" t="n">
        <v>1</v>
      </c>
      <c r="D11" s="5" t="n">
        <v>3739</v>
      </c>
      <c r="E11" s="3" t="s">
        <v>69</v>
      </c>
      <c r="F11" s="3" t="s">
        <v>69</v>
      </c>
      <c r="G11" s="3" t="s">
        <v>69</v>
      </c>
      <c r="H11" s="3" t="s">
        <v>69</v>
      </c>
      <c r="I11" s="5" t="n">
        <v>3740</v>
      </c>
    </row>
    <row r="12" spans="1:9">
      <c r="A12" s="3" t="s">
        <v>145</v>
      </c>
      <c r="B12" s="3" t="s">
        <v>69</v>
      </c>
      <c r="C12" s="5" t="n">
        <v>105</v>
      </c>
    </row>
    <row r="13" spans="1:9">
      <c r="A13" s="3" t="s">
        <v>146</v>
      </c>
      <c r="B13" s="3" t="s">
        <v>69</v>
      </c>
      <c r="C13" s="3" t="s">
        <v>69</v>
      </c>
      <c r="D13" s="3" t="s">
        <v>69</v>
      </c>
      <c r="E13" s="3" t="s">
        <v>69</v>
      </c>
      <c r="F13" s="3" t="s">
        <v>69</v>
      </c>
      <c r="G13" s="3" t="s">
        <v>69</v>
      </c>
      <c r="H13" s="5" t="n">
        <v>-1482</v>
      </c>
      <c r="I13" s="5" t="n">
        <v>-1482</v>
      </c>
    </row>
    <row r="14" spans="1:9">
      <c r="A14" s="3" t="s">
        <v>147</v>
      </c>
      <c r="B14" s="3" t="s">
        <v>69</v>
      </c>
      <c r="C14" s="3" t="s">
        <v>69</v>
      </c>
      <c r="D14" s="3" t="s">
        <v>69</v>
      </c>
      <c r="E14" s="3" t="s">
        <v>69</v>
      </c>
      <c r="F14" s="5" t="n">
        <v>1401</v>
      </c>
      <c r="G14" s="3" t="s">
        <v>69</v>
      </c>
      <c r="H14" s="3" t="s">
        <v>69</v>
      </c>
      <c r="I14" s="5" t="n">
        <v>1401</v>
      </c>
    </row>
    <row r="15" spans="1:9">
      <c r="A15" s="3" t="s">
        <v>148</v>
      </c>
      <c r="B15" s="3" t="s">
        <v>69</v>
      </c>
      <c r="C15" s="3" t="s">
        <v>69</v>
      </c>
      <c r="D15" s="3" t="s">
        <v>69</v>
      </c>
      <c r="E15" s="3" t="s">
        <v>69</v>
      </c>
      <c r="F15" s="3" t="s">
        <v>69</v>
      </c>
      <c r="G15" s="5" t="n">
        <v>8177</v>
      </c>
      <c r="H15" s="5" t="n">
        <v>1464</v>
      </c>
      <c r="I15" s="5" t="n">
        <v>9641</v>
      </c>
    </row>
    <row r="16" spans="1:9">
      <c r="A16" s="3" t="s">
        <v>149</v>
      </c>
      <c r="B16" s="4" t="n">
        <v>33</v>
      </c>
      <c r="C16" s="4" t="n">
        <v>256</v>
      </c>
      <c r="D16" s="5" t="n">
        <v>394462</v>
      </c>
      <c r="E16" s="5" t="n">
        <v>-83304</v>
      </c>
      <c r="F16" s="5" t="n">
        <v>-2343</v>
      </c>
      <c r="G16" s="5" t="n">
        <v>-163370</v>
      </c>
      <c r="H16" s="5" t="n">
        <v>8823</v>
      </c>
      <c r="I16" s="5" t="n">
        <v>154557</v>
      </c>
    </row>
    <row r="17" spans="1:9">
      <c r="A17" s="3" t="s">
        <v>150</v>
      </c>
      <c r="B17" s="5" t="n">
        <v>3272</v>
      </c>
      <c r="C17" s="5" t="n">
        <v>25561</v>
      </c>
    </row>
    <row r="18" spans="1:9">
      <c r="A18" s="3" t="s">
        <v>137</v>
      </c>
      <c r="B18" s="3" t="s">
        <v>69</v>
      </c>
      <c r="C18" s="3" t="s">
        <v>69</v>
      </c>
      <c r="D18" s="3" t="s">
        <v>69</v>
      </c>
      <c r="E18" s="3" t="s">
        <v>69</v>
      </c>
      <c r="F18" s="3" t="s">
        <v>69</v>
      </c>
      <c r="G18" s="5" t="n">
        <v>-13941</v>
      </c>
      <c r="H18" s="3" t="s">
        <v>69</v>
      </c>
      <c r="I18" s="5" t="n">
        <v>-13941</v>
      </c>
    </row>
    <row r="19" spans="1:9">
      <c r="A19" s="3" t="s">
        <v>138</v>
      </c>
      <c r="B19" s="3" t="s">
        <v>69</v>
      </c>
      <c r="C19" s="3" t="s">
        <v>69</v>
      </c>
      <c r="D19" s="3" t="s">
        <v>69</v>
      </c>
      <c r="E19" s="5" t="n">
        <v>-362</v>
      </c>
      <c r="F19" s="3" t="s">
        <v>69</v>
      </c>
      <c r="G19" s="3" t="s">
        <v>69</v>
      </c>
      <c r="H19" s="3" t="s">
        <v>69</v>
      </c>
      <c r="I19" s="5" t="n">
        <v>-362</v>
      </c>
    </row>
    <row r="20" spans="1:9">
      <c r="A20" s="3" t="s">
        <v>151</v>
      </c>
      <c r="B20" s="3" t="s">
        <v>69</v>
      </c>
      <c r="C20" s="3" t="s">
        <v>69</v>
      </c>
      <c r="D20" s="3" t="s">
        <v>69</v>
      </c>
      <c r="E20" s="3" t="s">
        <v>69</v>
      </c>
      <c r="F20" s="3" t="s">
        <v>69</v>
      </c>
      <c r="G20" s="3" t="s">
        <v>69</v>
      </c>
      <c r="H20" s="5" t="n">
        <v>-40</v>
      </c>
      <c r="I20" s="5" t="n">
        <v>-40</v>
      </c>
    </row>
    <row r="21" spans="1:9">
      <c r="A21" s="3" t="s">
        <v>152</v>
      </c>
      <c r="B21" s="3" t="s">
        <v>69</v>
      </c>
      <c r="C21" s="3" t="s">
        <v>69</v>
      </c>
      <c r="D21" s="3" t="s">
        <v>69</v>
      </c>
      <c r="E21" s="3" t="s">
        <v>69</v>
      </c>
      <c r="F21" s="3" t="s">
        <v>69</v>
      </c>
      <c r="G21" s="3" t="s">
        <v>69</v>
      </c>
      <c r="H21" s="5" t="n">
        <v>558</v>
      </c>
      <c r="I21" s="5" t="n">
        <v>558</v>
      </c>
    </row>
    <row r="22" spans="1:9">
      <c r="A22" s="3" t="s">
        <v>153</v>
      </c>
      <c r="B22" s="3" t="s">
        <v>69</v>
      </c>
      <c r="C22" s="3" t="s">
        <v>69</v>
      </c>
      <c r="D22" s="3" t="s">
        <v>69</v>
      </c>
      <c r="E22" s="5" t="n">
        <v>-1931</v>
      </c>
      <c r="F22" s="3" t="s">
        <v>69</v>
      </c>
      <c r="G22" s="3" t="s">
        <v>69</v>
      </c>
      <c r="H22" s="3" t="s">
        <v>69</v>
      </c>
      <c r="I22" s="5" t="n">
        <v>-1931</v>
      </c>
    </row>
    <row r="23" spans="1:9">
      <c r="A23" s="3" t="s">
        <v>144</v>
      </c>
      <c r="B23" s="3" t="s">
        <v>69</v>
      </c>
      <c r="C23" s="3" t="s">
        <v>69</v>
      </c>
      <c r="D23" s="5" t="n">
        <v>3581</v>
      </c>
      <c r="E23" s="3" t="s">
        <v>69</v>
      </c>
      <c r="F23" s="3" t="s">
        <v>69</v>
      </c>
      <c r="G23" s="3" t="s">
        <v>69</v>
      </c>
      <c r="H23" s="3" t="s">
        <v>69</v>
      </c>
      <c r="I23" s="5" t="n">
        <v>3581</v>
      </c>
    </row>
    <row r="24" spans="1:9">
      <c r="A24" s="3" t="s">
        <v>145</v>
      </c>
      <c r="B24" s="3" t="s">
        <v>69</v>
      </c>
      <c r="C24" s="5" t="n">
        <v>33</v>
      </c>
    </row>
    <row r="25" spans="1:9">
      <c r="A25" s="3" t="s">
        <v>146</v>
      </c>
      <c r="B25" s="3" t="s">
        <v>69</v>
      </c>
      <c r="C25" s="3" t="s">
        <v>69</v>
      </c>
      <c r="D25" s="3" t="s">
        <v>69</v>
      </c>
      <c r="E25" s="3" t="s">
        <v>69</v>
      </c>
      <c r="F25" s="3" t="s">
        <v>69</v>
      </c>
      <c r="G25" s="3" t="s">
        <v>69</v>
      </c>
      <c r="H25" s="5" t="n">
        <v>-1040</v>
      </c>
      <c r="I25" s="5" t="n">
        <v>-1040</v>
      </c>
    </row>
    <row r="26" spans="1:9">
      <c r="A26" s="3" t="s">
        <v>154</v>
      </c>
      <c r="B26" s="3" t="s">
        <v>69</v>
      </c>
      <c r="C26" s="3" t="s">
        <v>69</v>
      </c>
      <c r="D26" s="5" t="n">
        <v>-103996</v>
      </c>
      <c r="E26" s="3" t="s">
        <v>69</v>
      </c>
      <c r="F26" s="5" t="n">
        <v>-2270</v>
      </c>
      <c r="G26" s="3" t="s">
        <v>69</v>
      </c>
      <c r="H26" s="5" t="n">
        <v>-8653</v>
      </c>
      <c r="I26" s="5" t="n">
        <v>-114919</v>
      </c>
    </row>
    <row r="27" spans="1:9">
      <c r="A27" s="3" t="s">
        <v>147</v>
      </c>
      <c r="B27" s="3" t="s">
        <v>69</v>
      </c>
      <c r="C27" s="3" t="s">
        <v>69</v>
      </c>
      <c r="D27" s="3" t="s">
        <v>69</v>
      </c>
      <c r="E27" s="3" t="s">
        <v>69</v>
      </c>
      <c r="F27" s="5" t="n">
        <v>-359</v>
      </c>
      <c r="G27" s="3" t="s">
        <v>69</v>
      </c>
      <c r="H27" s="3" t="s">
        <v>69</v>
      </c>
      <c r="I27" s="5" t="n">
        <v>-359</v>
      </c>
    </row>
    <row r="28" spans="1:9">
      <c r="A28" s="3" t="s">
        <v>148</v>
      </c>
      <c r="B28" s="3" t="s">
        <v>69</v>
      </c>
      <c r="C28" s="3" t="s">
        <v>69</v>
      </c>
      <c r="D28" s="3" t="s">
        <v>69</v>
      </c>
      <c r="E28" s="3" t="s">
        <v>69</v>
      </c>
      <c r="F28" s="3" t="s">
        <v>69</v>
      </c>
      <c r="G28" s="5" t="n">
        <v>4208</v>
      </c>
      <c r="H28" s="5" t="n">
        <v>991</v>
      </c>
      <c r="I28" s="5" t="n">
        <v>5199</v>
      </c>
    </row>
    <row r="29" spans="1:9">
      <c r="A29" s="3" t="s">
        <v>155</v>
      </c>
      <c r="B29" s="4" t="n">
        <v>33</v>
      </c>
      <c r="C29" s="4" t="n">
        <v>256</v>
      </c>
      <c r="D29" s="5" t="n">
        <v>294047</v>
      </c>
      <c r="E29" s="5" t="n">
        <v>-85597</v>
      </c>
      <c r="F29" s="5" t="n">
        <v>-4972</v>
      </c>
      <c r="G29" s="5" t="n">
        <v>-173103</v>
      </c>
      <c r="H29" s="5" t="n">
        <v>639</v>
      </c>
      <c r="I29" s="5" t="n">
        <v>31303</v>
      </c>
    </row>
    <row r="30" spans="1:9">
      <c r="A30" s="3" t="s">
        <v>156</v>
      </c>
      <c r="B30" s="5" t="n">
        <v>3272</v>
      </c>
      <c r="C30" s="5" t="n">
        <v>25594</v>
      </c>
    </row>
    <row r="31" spans="1:9">
      <c r="A31" s="3" t="s">
        <v>157</v>
      </c>
      <c r="G31" s="5" t="n">
        <v>9064</v>
      </c>
      <c r="I31" s="5" t="n">
        <v>9064</v>
      </c>
    </row>
    <row r="32" spans="1:9">
      <c r="A32" s="3" t="s">
        <v>158</v>
      </c>
      <c r="F32" s="5" t="n">
        <v>33</v>
      </c>
      <c r="G32" s="5" t="n">
        <v>1140</v>
      </c>
      <c r="I32" s="5" t="n">
        <v>1173</v>
      </c>
    </row>
    <row r="33" spans="1:9">
      <c r="A33" s="3" t="s">
        <v>159</v>
      </c>
      <c r="B33" s="4" t="n">
        <v>33</v>
      </c>
      <c r="C33" s="4" t="n">
        <v>256</v>
      </c>
      <c r="D33" s="5" t="n">
        <v>294047</v>
      </c>
      <c r="E33" s="5" t="n">
        <v>-85597</v>
      </c>
      <c r="F33" s="5" t="n">
        <v>-4939</v>
      </c>
      <c r="G33" s="5" t="n">
        <v>-162899</v>
      </c>
      <c r="H33" s="5" t="n">
        <v>639</v>
      </c>
      <c r="I33" s="5" t="n">
        <v>41540</v>
      </c>
    </row>
    <row r="34" spans="1:9">
      <c r="A34" s="3" t="s">
        <v>160</v>
      </c>
      <c r="B34" s="5" t="n">
        <v>3272</v>
      </c>
      <c r="C34" s="5" t="n">
        <v>25594</v>
      </c>
    </row>
    <row r="35" spans="1:9">
      <c r="A35" s="3" t="s">
        <v>161</v>
      </c>
      <c r="B35" s="3" t="s">
        <v>69</v>
      </c>
      <c r="C35" s="3" t="s">
        <v>69</v>
      </c>
      <c r="D35" s="3" t="s">
        <v>69</v>
      </c>
      <c r="E35" s="3" t="s">
        <v>69</v>
      </c>
      <c r="F35" s="3" t="s">
        <v>69</v>
      </c>
      <c r="G35" s="5" t="n">
        <v>2002</v>
      </c>
      <c r="H35" s="5" t="n">
        <v>-2002</v>
      </c>
    </row>
    <row r="36" spans="1:9">
      <c r="A36" s="3" t="s">
        <v>138</v>
      </c>
      <c r="D36" s="3" t="s">
        <v>69</v>
      </c>
      <c r="E36" s="5" t="n">
        <v>-28</v>
      </c>
      <c r="F36" s="3" t="s">
        <v>69</v>
      </c>
      <c r="G36" s="3" t="s">
        <v>69</v>
      </c>
      <c r="H36" s="3" t="s">
        <v>69</v>
      </c>
      <c r="I36" s="5" t="n">
        <v>-28</v>
      </c>
    </row>
    <row r="37" spans="1:9">
      <c r="A37" s="3" t="s">
        <v>153</v>
      </c>
      <c r="D37" s="3" t="s">
        <v>69</v>
      </c>
      <c r="E37" s="5" t="n">
        <v>-3854</v>
      </c>
      <c r="F37" s="3" t="s">
        <v>69</v>
      </c>
      <c r="G37" s="3" t="s">
        <v>69</v>
      </c>
      <c r="H37" s="3" t="s">
        <v>69</v>
      </c>
      <c r="I37" s="5" t="n">
        <v>-3854</v>
      </c>
    </row>
    <row r="38" spans="1:9">
      <c r="A38" s="3" t="s">
        <v>141</v>
      </c>
      <c r="D38" s="5" t="n">
        <v>-22968</v>
      </c>
      <c r="E38" s="5" t="n">
        <v>37740</v>
      </c>
      <c r="F38" s="3" t="s">
        <v>69</v>
      </c>
      <c r="G38" s="3" t="s">
        <v>69</v>
      </c>
      <c r="H38" s="3" t="s">
        <v>69</v>
      </c>
      <c r="I38" s="5" t="n">
        <v>14772</v>
      </c>
    </row>
    <row r="39" spans="1:9">
      <c r="A39" s="3" t="s">
        <v>144</v>
      </c>
      <c r="C39" s="4" t="n">
        <v>2</v>
      </c>
      <c r="D39" s="5" t="n">
        <v>2234</v>
      </c>
      <c r="E39" s="3" t="s">
        <v>69</v>
      </c>
      <c r="F39" s="3" t="s">
        <v>69</v>
      </c>
      <c r="G39" s="3" t="s">
        <v>69</v>
      </c>
      <c r="H39" s="3" t="s">
        <v>69</v>
      </c>
      <c r="I39" s="5" t="n">
        <v>2236</v>
      </c>
    </row>
    <row r="40" spans="1:9">
      <c r="A40" s="3" t="s">
        <v>145</v>
      </c>
      <c r="C40" s="5" t="n">
        <v>209</v>
      </c>
    </row>
    <row r="41" spans="1:9">
      <c r="A41" s="3" t="s">
        <v>146</v>
      </c>
      <c r="D41" s="3" t="s">
        <v>69</v>
      </c>
      <c r="E41" s="3" t="s">
        <v>69</v>
      </c>
      <c r="F41" s="3" t="s">
        <v>69</v>
      </c>
      <c r="G41" s="3" t="s">
        <v>69</v>
      </c>
      <c r="H41" s="5" t="n">
        <v>-1520</v>
      </c>
      <c r="I41" s="5" t="n">
        <v>-1520</v>
      </c>
    </row>
    <row r="42" spans="1:9">
      <c r="A42" s="3" t="s">
        <v>147</v>
      </c>
      <c r="D42" s="3" t="s">
        <v>69</v>
      </c>
      <c r="E42" s="3" t="s">
        <v>69</v>
      </c>
      <c r="F42" s="5" t="n">
        <v>81</v>
      </c>
      <c r="G42" s="3" t="s">
        <v>69</v>
      </c>
      <c r="H42" s="3" t="s">
        <v>69</v>
      </c>
      <c r="I42" s="5" t="n">
        <v>81</v>
      </c>
    </row>
    <row r="43" spans="1:9">
      <c r="A43" s="3" t="s">
        <v>148</v>
      </c>
      <c r="D43" s="3" t="s">
        <v>69</v>
      </c>
      <c r="E43" s="3" t="s">
        <v>69</v>
      </c>
      <c r="F43" s="3" t="s">
        <v>69</v>
      </c>
      <c r="G43" s="5" t="n">
        <v>134</v>
      </c>
      <c r="H43" s="5" t="n">
        <v>196</v>
      </c>
      <c r="I43" s="5" t="n">
        <v>330</v>
      </c>
    </row>
    <row r="44" spans="1:9">
      <c r="A44" s="3" t="s">
        <v>162</v>
      </c>
      <c r="B44" s="4" t="n">
        <v>33</v>
      </c>
      <c r="C44" s="4" t="n">
        <v>258</v>
      </c>
      <c r="D44" s="4" t="n">
        <v>273313</v>
      </c>
      <c r="E44" s="4" t="n">
        <v>-51739</v>
      </c>
      <c r="F44" s="4" t="n">
        <v>-4858</v>
      </c>
      <c r="G44" s="4" t="n">
        <v>-160763</v>
      </c>
      <c r="H44" s="4" t="n">
        <v>-2687</v>
      </c>
      <c r="I44" s="4" t="n">
        <v>53557</v>
      </c>
    </row>
    <row r="45" spans="1:9">
      <c r="A45" s="3" t="s">
        <v>163</v>
      </c>
      <c r="B45" s="5" t="n">
        <v>3272</v>
      </c>
      <c r="C45" s="5" t="n">
        <v>258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62"/>
    <col customWidth="1" max="2" min="2" width="80"/>
    <col customWidth="1" max="3" min="3" width="8"/>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523</v>
      </c>
      <c r="B1" s="2" t="s">
        <v>492</v>
      </c>
      <c r="Q1" s="2" t="s">
        <v>1</v>
      </c>
    </row>
    <row r="2" spans="1:19">
      <c r="B2" s="2" t="s">
        <v>2</v>
      </c>
      <c r="C2" s="2" t="s">
        <v>493</v>
      </c>
      <c r="D2" s="2" t="s">
        <v>494</v>
      </c>
      <c r="E2" s="2" t="s">
        <v>443</v>
      </c>
      <c r="F2" s="2" t="s">
        <v>4</v>
      </c>
      <c r="G2" s="2" t="s">
        <v>443</v>
      </c>
      <c r="H2" s="2" t="s">
        <v>495</v>
      </c>
      <c r="I2" s="2" t="s">
        <v>496</v>
      </c>
      <c r="J2" s="2" t="s">
        <v>43</v>
      </c>
      <c r="K2" s="2" t="s">
        <v>497</v>
      </c>
      <c r="L2" s="2" t="s">
        <v>498</v>
      </c>
      <c r="M2" s="2" t="s">
        <v>499</v>
      </c>
      <c r="N2" s="2" t="s">
        <v>500</v>
      </c>
      <c r="O2" s="2" t="s">
        <v>501</v>
      </c>
      <c r="P2" s="2" t="s">
        <v>502</v>
      </c>
      <c r="Q2" s="2" t="s">
        <v>2</v>
      </c>
      <c r="R2" s="2" t="s">
        <v>43</v>
      </c>
      <c r="S2" s="2" t="s">
        <v>94</v>
      </c>
    </row>
    <row r="3" spans="1:19">
      <c r="A3" s="6" t="s">
        <v>524</v>
      </c>
    </row>
    <row r="4" spans="1:19">
      <c r="A4" s="3" t="s">
        <v>525</v>
      </c>
      <c r="Q4" s="4" t="n">
        <v>473318</v>
      </c>
      <c r="R4" s="4" t="n">
        <v>498165</v>
      </c>
      <c r="S4" s="4" t="n">
        <v>467934</v>
      </c>
    </row>
    <row r="5" spans="1:19">
      <c r="A5" s="3" t="s">
        <v>504</v>
      </c>
      <c r="B5" s="4" t="n">
        <v>356128</v>
      </c>
      <c r="D5" s="4" t="n">
        <v>341255</v>
      </c>
      <c r="F5" s="4" t="n">
        <v>349473</v>
      </c>
      <c r="H5" s="4" t="n">
        <v>362316</v>
      </c>
      <c r="J5" s="4" t="n">
        <v>392647</v>
      </c>
      <c r="L5" s="4" t="n">
        <v>365410</v>
      </c>
      <c r="N5" s="4" t="n">
        <v>395883</v>
      </c>
      <c r="P5" s="4" t="n">
        <v>393555</v>
      </c>
      <c r="Q5" s="5" t="n">
        <v>1409172</v>
      </c>
      <c r="R5" s="5" t="n">
        <v>1547495</v>
      </c>
      <c r="S5" s="5" t="n">
        <v>1501729</v>
      </c>
    </row>
    <row r="6" spans="1:19">
      <c r="A6" s="3" t="s">
        <v>526</v>
      </c>
    </row>
    <row r="7" spans="1:19">
      <c r="A7" s="6" t="s">
        <v>524</v>
      </c>
    </row>
    <row r="8" spans="1:19">
      <c r="A8" s="3" t="s">
        <v>504</v>
      </c>
      <c r="Q8" s="5" t="n">
        <v>935854</v>
      </c>
      <c r="R8" s="5" t="n">
        <v>1049330</v>
      </c>
      <c r="S8" s="5" t="n">
        <v>1033795</v>
      </c>
    </row>
    <row r="9" spans="1:19">
      <c r="A9" s="3" t="s">
        <v>527</v>
      </c>
    </row>
    <row r="10" spans="1:19">
      <c r="A10" s="6" t="s">
        <v>524</v>
      </c>
    </row>
    <row r="11" spans="1:19">
      <c r="A11" s="3" t="s">
        <v>525</v>
      </c>
      <c r="Q11" s="5" t="n">
        <v>195682</v>
      </c>
      <c r="R11" s="5" t="n">
        <v>220260</v>
      </c>
      <c r="S11" s="5" t="n">
        <v>211249</v>
      </c>
    </row>
    <row r="12" spans="1:19">
      <c r="A12" s="3" t="s">
        <v>528</v>
      </c>
    </row>
    <row r="13" spans="1:19">
      <c r="A13" s="6" t="s">
        <v>524</v>
      </c>
    </row>
    <row r="14" spans="1:19">
      <c r="A14" s="3" t="s">
        <v>525</v>
      </c>
      <c r="Q14" s="5" t="n">
        <v>192284</v>
      </c>
      <c r="R14" s="5" t="n">
        <v>191076</v>
      </c>
      <c r="S14" s="5" t="n">
        <v>175869</v>
      </c>
    </row>
    <row r="15" spans="1:19">
      <c r="A15" s="3" t="s">
        <v>529</v>
      </c>
    </row>
    <row r="16" spans="1:19">
      <c r="A16" s="6" t="s">
        <v>524</v>
      </c>
    </row>
    <row r="17" spans="1:19">
      <c r="A17" s="3" t="s">
        <v>525</v>
      </c>
      <c r="Q17" s="5" t="n">
        <v>85352</v>
      </c>
      <c r="R17" s="5" t="n">
        <v>86829</v>
      </c>
      <c r="S17" s="5" t="n">
        <v>80816</v>
      </c>
    </row>
    <row r="18" spans="1:19">
      <c r="A18" s="3" t="s">
        <v>505</v>
      </c>
    </row>
    <row r="19" spans="1:19">
      <c r="A19" s="6" t="s">
        <v>524</v>
      </c>
    </row>
    <row r="20" spans="1:19">
      <c r="A20" s="3" t="s">
        <v>525</v>
      </c>
      <c r="Q20" s="5" t="n">
        <v>459911</v>
      </c>
      <c r="R20" s="5" t="n">
        <v>490469</v>
      </c>
      <c r="S20" s="5" t="n">
        <v>460793</v>
      </c>
    </row>
    <row r="21" spans="1:19">
      <c r="A21" s="3" t="s">
        <v>504</v>
      </c>
      <c r="Q21" s="5" t="n">
        <v>1361908</v>
      </c>
      <c r="R21" s="5" t="n">
        <v>1511473</v>
      </c>
      <c r="S21" s="5" t="n">
        <v>1469987</v>
      </c>
    </row>
    <row r="22" spans="1:19">
      <c r="A22" s="3" t="s">
        <v>530</v>
      </c>
    </row>
    <row r="23" spans="1:19">
      <c r="A23" s="6" t="s">
        <v>524</v>
      </c>
    </row>
    <row r="24" spans="1:19">
      <c r="A24" s="3" t="s">
        <v>504</v>
      </c>
      <c r="Q24" s="5" t="n">
        <v>901997</v>
      </c>
      <c r="R24" s="5" t="n">
        <v>1021004</v>
      </c>
      <c r="S24" s="5" t="n">
        <v>1009194</v>
      </c>
    </row>
    <row r="25" spans="1:19">
      <c r="A25" s="3" t="s">
        <v>531</v>
      </c>
    </row>
    <row r="26" spans="1:19">
      <c r="A26" s="6" t="s">
        <v>524</v>
      </c>
    </row>
    <row r="27" spans="1:19">
      <c r="A27" s="3" t="s">
        <v>525</v>
      </c>
      <c r="Q27" s="5" t="n">
        <v>195661</v>
      </c>
      <c r="R27" s="5" t="n">
        <v>220257</v>
      </c>
      <c r="S27" s="5" t="n">
        <v>211249</v>
      </c>
    </row>
    <row r="28" spans="1:19">
      <c r="A28" s="3" t="s">
        <v>532</v>
      </c>
    </row>
    <row r="29" spans="1:19">
      <c r="A29" s="6" t="s">
        <v>524</v>
      </c>
    </row>
    <row r="30" spans="1:19">
      <c r="A30" s="3" t="s">
        <v>525</v>
      </c>
      <c r="Q30" s="5" t="n">
        <v>192284</v>
      </c>
      <c r="R30" s="5" t="n">
        <v>191076</v>
      </c>
      <c r="S30" s="5" t="n">
        <v>175869</v>
      </c>
    </row>
    <row r="31" spans="1:19">
      <c r="A31" s="3" t="s">
        <v>509</v>
      </c>
    </row>
    <row r="32" spans="1:19">
      <c r="A32" s="6" t="s">
        <v>524</v>
      </c>
    </row>
    <row r="33" spans="1:19">
      <c r="A33" s="3" t="s">
        <v>525</v>
      </c>
      <c r="Q33" s="5" t="n">
        <v>71966</v>
      </c>
      <c r="R33" s="5" t="n">
        <v>79136</v>
      </c>
      <c r="S33" s="5" t="n">
        <v>73675</v>
      </c>
    </row>
    <row r="34" spans="1:19">
      <c r="A34" s="3" t="s">
        <v>511</v>
      </c>
    </row>
    <row r="35" spans="1:19">
      <c r="A35" s="6" t="s">
        <v>524</v>
      </c>
    </row>
    <row r="36" spans="1:19">
      <c r="A36" s="3" t="s">
        <v>525</v>
      </c>
      <c r="Q36" s="5" t="n">
        <v>13407</v>
      </c>
      <c r="R36" s="5" t="n">
        <v>7696</v>
      </c>
      <c r="S36" s="5" t="n">
        <v>7141</v>
      </c>
    </row>
    <row r="37" spans="1:19">
      <c r="A37" s="3" t="s">
        <v>504</v>
      </c>
      <c r="Q37" s="5" t="n">
        <v>47264</v>
      </c>
      <c r="R37" s="5" t="n">
        <v>34857</v>
      </c>
      <c r="S37" s="5" t="n">
        <v>29450</v>
      </c>
    </row>
    <row r="38" spans="1:19">
      <c r="A38" s="3" t="s">
        <v>533</v>
      </c>
    </row>
    <row r="39" spans="1:19">
      <c r="A39" s="6" t="s">
        <v>524</v>
      </c>
    </row>
    <row r="40" spans="1:19">
      <c r="A40" s="3" t="s">
        <v>504</v>
      </c>
      <c r="Q40" s="5" t="n">
        <v>33857</v>
      </c>
      <c r="R40" s="5" t="n">
        <v>27161</v>
      </c>
      <c r="S40" s="5" t="n">
        <v>22309</v>
      </c>
    </row>
    <row r="41" spans="1:19">
      <c r="A41" s="3" t="s">
        <v>534</v>
      </c>
    </row>
    <row r="42" spans="1:19">
      <c r="A42" s="6" t="s">
        <v>524</v>
      </c>
    </row>
    <row r="43" spans="1:19">
      <c r="A43" s="3" t="s">
        <v>525</v>
      </c>
      <c r="Q43" s="5" t="n">
        <v>21</v>
      </c>
      <c r="R43" s="5" t="n">
        <v>3</v>
      </c>
      <c r="S43" s="3" t="s">
        <v>69</v>
      </c>
    </row>
    <row r="44" spans="1:19">
      <c r="A44" s="3" t="s">
        <v>535</v>
      </c>
    </row>
    <row r="45" spans="1:19">
      <c r="A45" s="6" t="s">
        <v>524</v>
      </c>
    </row>
    <row r="46" spans="1:19">
      <c r="A46" s="3" t="s">
        <v>525</v>
      </c>
      <c r="Q46" s="3" t="s">
        <v>69</v>
      </c>
      <c r="R46" s="3" t="s">
        <v>69</v>
      </c>
      <c r="S46" s="3" t="s">
        <v>69</v>
      </c>
    </row>
    <row r="47" spans="1:19">
      <c r="A47" s="3" t="s">
        <v>536</v>
      </c>
    </row>
    <row r="48" spans="1:19">
      <c r="A48" s="6" t="s">
        <v>524</v>
      </c>
    </row>
    <row r="49" spans="1:19">
      <c r="A49" s="3" t="s">
        <v>525</v>
      </c>
      <c r="Q49" s="5" t="n">
        <v>13386</v>
      </c>
      <c r="R49" s="5" t="n">
        <v>7693</v>
      </c>
      <c r="S49" s="5" t="n">
        <v>7141</v>
      </c>
    </row>
    <row r="50" spans="1:19">
      <c r="A50" s="3" t="s">
        <v>514</v>
      </c>
    </row>
    <row r="51" spans="1:19">
      <c r="A51" s="6" t="s">
        <v>524</v>
      </c>
    </row>
    <row r="52" spans="1:19">
      <c r="A52" s="3" t="s">
        <v>525</v>
      </c>
      <c r="Q52" s="3" t="s">
        <v>69</v>
      </c>
      <c r="R52" s="3" t="s">
        <v>69</v>
      </c>
      <c r="S52" s="3" t="s">
        <v>69</v>
      </c>
    </row>
    <row r="53" spans="1:19">
      <c r="A53" s="3" t="s">
        <v>504</v>
      </c>
      <c r="Q53" s="3" t="s">
        <v>69</v>
      </c>
      <c r="R53" s="5" t="n">
        <v>1165</v>
      </c>
      <c r="S53" s="5" t="n">
        <v>2292</v>
      </c>
    </row>
    <row r="54" spans="1:19">
      <c r="A54" s="3" t="s">
        <v>537</v>
      </c>
    </row>
    <row r="55" spans="1:19">
      <c r="A55" s="6" t="s">
        <v>524</v>
      </c>
    </row>
    <row r="56" spans="1:19">
      <c r="A56" s="3" t="s">
        <v>504</v>
      </c>
      <c r="Q56" s="3" t="s">
        <v>69</v>
      </c>
      <c r="R56" s="5" t="n">
        <v>1165</v>
      </c>
      <c r="S56" s="5" t="n">
        <v>2292</v>
      </c>
    </row>
    <row r="57" spans="1:19">
      <c r="A57" s="3" t="s">
        <v>538</v>
      </c>
    </row>
    <row r="58" spans="1:19">
      <c r="A58" s="6" t="s">
        <v>524</v>
      </c>
    </row>
    <row r="59" spans="1:19">
      <c r="A59" s="3" t="s">
        <v>525</v>
      </c>
      <c r="Q59" s="3" t="s">
        <v>69</v>
      </c>
      <c r="R59" s="3" t="s">
        <v>69</v>
      </c>
      <c r="S59" s="3" t="s">
        <v>69</v>
      </c>
    </row>
    <row r="60" spans="1:19">
      <c r="A60" s="3" t="s">
        <v>539</v>
      </c>
    </row>
    <row r="61" spans="1:19">
      <c r="A61" s="6" t="s">
        <v>524</v>
      </c>
    </row>
    <row r="62" spans="1:19">
      <c r="A62" s="3" t="s">
        <v>525</v>
      </c>
      <c r="Q62" s="3" t="s">
        <v>69</v>
      </c>
      <c r="R62" s="3" t="s">
        <v>69</v>
      </c>
      <c r="S62" s="3" t="s">
        <v>69</v>
      </c>
    </row>
    <row r="63" spans="1:19">
      <c r="A63" s="3" t="s">
        <v>540</v>
      </c>
    </row>
    <row r="64" spans="1:19">
      <c r="A64" s="6" t="s">
        <v>524</v>
      </c>
    </row>
    <row r="65" spans="1:19">
      <c r="A65" s="3" t="s">
        <v>525</v>
      </c>
      <c r="Q65" s="3" t="s">
        <v>69</v>
      </c>
      <c r="R65" s="3" t="s">
        <v>69</v>
      </c>
      <c r="S65" s="3" t="s">
        <v>69</v>
      </c>
    </row>
    <row r="66" spans="1:19"/>
    <row r="67" spans="1:19">
      <c r="A67" s="3" t="s">
        <v>443</v>
      </c>
      <c r="B67" s="3" t="s">
        <v>515</v>
      </c>
    </row>
    <row r="68" spans="1:19">
      <c r="A68" s="3" t="s">
        <v>516</v>
      </c>
      <c r="B68" s="3" t="s">
        <v>517</v>
      </c>
    </row>
    <row r="69" spans="1:19">
      <c r="A69" s="3" t="s">
        <v>518</v>
      </c>
      <c r="B69" s="3" t="s">
        <v>519</v>
      </c>
    </row>
    <row r="70" spans="1:19">
      <c r="A70" s="3" t="s">
        <v>497</v>
      </c>
      <c r="B70" s="3" t="s">
        <v>520</v>
      </c>
    </row>
    <row r="71" spans="1:19">
      <c r="A71" s="3" t="s">
        <v>499</v>
      </c>
      <c r="B71" s="3" t="s">
        <v>521</v>
      </c>
    </row>
    <row r="72" spans="1:19">
      <c r="A72" s="3" t="s">
        <v>501</v>
      </c>
      <c r="B72" s="3" t="s">
        <v>522</v>
      </c>
    </row>
  </sheetData>
  <mergeCells count="451">
    <mergeCell ref="A1:A2"/>
    <mergeCell ref="B1:P1"/>
    <mergeCell ref="Q1:S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B11:C11"/>
    <mergeCell ref="D11:E11"/>
    <mergeCell ref="F11:G11"/>
    <mergeCell ref="H11:I11"/>
    <mergeCell ref="J11:K11"/>
    <mergeCell ref="L11:M11"/>
    <mergeCell ref="N11:O11"/>
    <mergeCell ref="B12:C12"/>
    <mergeCell ref="D12:E12"/>
    <mergeCell ref="F12:G12"/>
    <mergeCell ref="H12:I12"/>
    <mergeCell ref="J12:K12"/>
    <mergeCell ref="L12:M12"/>
    <mergeCell ref="N12:O12"/>
    <mergeCell ref="B13:C13"/>
    <mergeCell ref="D13:E13"/>
    <mergeCell ref="F13:G13"/>
    <mergeCell ref="H13:I13"/>
    <mergeCell ref="J13:K13"/>
    <mergeCell ref="L13:M13"/>
    <mergeCell ref="N13:O13"/>
    <mergeCell ref="B14:C14"/>
    <mergeCell ref="D14:E14"/>
    <mergeCell ref="F14:G14"/>
    <mergeCell ref="H14:I14"/>
    <mergeCell ref="J14:K14"/>
    <mergeCell ref="L14:M14"/>
    <mergeCell ref="N14:O14"/>
    <mergeCell ref="B15:C15"/>
    <mergeCell ref="D15:E15"/>
    <mergeCell ref="F15:G15"/>
    <mergeCell ref="H15:I15"/>
    <mergeCell ref="J15:K15"/>
    <mergeCell ref="L15:M15"/>
    <mergeCell ref="N15:O15"/>
    <mergeCell ref="B16:C16"/>
    <mergeCell ref="D16:E16"/>
    <mergeCell ref="F16:G16"/>
    <mergeCell ref="H16:I16"/>
    <mergeCell ref="J16:K16"/>
    <mergeCell ref="L16:M16"/>
    <mergeCell ref="N16:O16"/>
    <mergeCell ref="B17:C17"/>
    <mergeCell ref="D17:E17"/>
    <mergeCell ref="F17:G17"/>
    <mergeCell ref="H17:I17"/>
    <mergeCell ref="J17:K17"/>
    <mergeCell ref="L17:M17"/>
    <mergeCell ref="N17:O17"/>
    <mergeCell ref="B18:C18"/>
    <mergeCell ref="D18:E18"/>
    <mergeCell ref="F18:G18"/>
    <mergeCell ref="H18:I18"/>
    <mergeCell ref="J18:K18"/>
    <mergeCell ref="L18:M18"/>
    <mergeCell ref="N18:O18"/>
    <mergeCell ref="B19:C19"/>
    <mergeCell ref="D19:E19"/>
    <mergeCell ref="F19:G19"/>
    <mergeCell ref="H19:I19"/>
    <mergeCell ref="J19:K19"/>
    <mergeCell ref="L19:M19"/>
    <mergeCell ref="N19:O19"/>
    <mergeCell ref="B20:C20"/>
    <mergeCell ref="D20:E20"/>
    <mergeCell ref="F20:G20"/>
    <mergeCell ref="H20:I20"/>
    <mergeCell ref="J20:K20"/>
    <mergeCell ref="L20:M20"/>
    <mergeCell ref="N20:O20"/>
    <mergeCell ref="B21:C21"/>
    <mergeCell ref="D21:E21"/>
    <mergeCell ref="F21:G21"/>
    <mergeCell ref="H21:I21"/>
    <mergeCell ref="J21:K21"/>
    <mergeCell ref="L21:M21"/>
    <mergeCell ref="N21:O21"/>
    <mergeCell ref="B22:C22"/>
    <mergeCell ref="D22:E22"/>
    <mergeCell ref="F22:G22"/>
    <mergeCell ref="H22:I22"/>
    <mergeCell ref="J22:K22"/>
    <mergeCell ref="L22:M22"/>
    <mergeCell ref="N22:O22"/>
    <mergeCell ref="B23:C23"/>
    <mergeCell ref="D23:E23"/>
    <mergeCell ref="F23:G23"/>
    <mergeCell ref="H23:I23"/>
    <mergeCell ref="J23:K23"/>
    <mergeCell ref="L23:M23"/>
    <mergeCell ref="N23:O23"/>
    <mergeCell ref="B24:C24"/>
    <mergeCell ref="D24:E24"/>
    <mergeCell ref="F24:G24"/>
    <mergeCell ref="H24:I24"/>
    <mergeCell ref="J24:K24"/>
    <mergeCell ref="L24:M24"/>
    <mergeCell ref="N24:O24"/>
    <mergeCell ref="B25:C25"/>
    <mergeCell ref="D25:E25"/>
    <mergeCell ref="F25:G25"/>
    <mergeCell ref="H25:I25"/>
    <mergeCell ref="J25:K25"/>
    <mergeCell ref="L25:M25"/>
    <mergeCell ref="N25:O25"/>
    <mergeCell ref="B26:C26"/>
    <mergeCell ref="D26:E26"/>
    <mergeCell ref="F26:G26"/>
    <mergeCell ref="H26:I26"/>
    <mergeCell ref="J26:K26"/>
    <mergeCell ref="L26:M26"/>
    <mergeCell ref="N26:O26"/>
    <mergeCell ref="B27:C27"/>
    <mergeCell ref="D27:E27"/>
    <mergeCell ref="F27:G27"/>
    <mergeCell ref="H27:I27"/>
    <mergeCell ref="J27:K27"/>
    <mergeCell ref="L27:M27"/>
    <mergeCell ref="N27:O27"/>
    <mergeCell ref="B28:C28"/>
    <mergeCell ref="D28:E28"/>
    <mergeCell ref="F28:G28"/>
    <mergeCell ref="H28:I28"/>
    <mergeCell ref="J28:K28"/>
    <mergeCell ref="L28:M28"/>
    <mergeCell ref="N28:O28"/>
    <mergeCell ref="B29:C29"/>
    <mergeCell ref="D29:E29"/>
    <mergeCell ref="F29:G29"/>
    <mergeCell ref="H29:I29"/>
    <mergeCell ref="J29:K29"/>
    <mergeCell ref="L29:M29"/>
    <mergeCell ref="N29:O29"/>
    <mergeCell ref="B30:C30"/>
    <mergeCell ref="D30:E30"/>
    <mergeCell ref="F30:G30"/>
    <mergeCell ref="H30:I30"/>
    <mergeCell ref="J30:K30"/>
    <mergeCell ref="L30:M30"/>
    <mergeCell ref="N30:O30"/>
    <mergeCell ref="B31:C31"/>
    <mergeCell ref="D31:E31"/>
    <mergeCell ref="F31:G31"/>
    <mergeCell ref="H31:I31"/>
    <mergeCell ref="J31:K31"/>
    <mergeCell ref="L31:M31"/>
    <mergeCell ref="N31:O31"/>
    <mergeCell ref="B32:C32"/>
    <mergeCell ref="D32:E32"/>
    <mergeCell ref="F32:G32"/>
    <mergeCell ref="H32:I32"/>
    <mergeCell ref="J32:K32"/>
    <mergeCell ref="L32:M32"/>
    <mergeCell ref="N32:O32"/>
    <mergeCell ref="B33:C33"/>
    <mergeCell ref="D33:E33"/>
    <mergeCell ref="F33:G33"/>
    <mergeCell ref="H33:I33"/>
    <mergeCell ref="J33:K33"/>
    <mergeCell ref="L33:M33"/>
    <mergeCell ref="N33:O33"/>
    <mergeCell ref="B34:C34"/>
    <mergeCell ref="D34:E34"/>
    <mergeCell ref="F34:G34"/>
    <mergeCell ref="H34:I34"/>
    <mergeCell ref="J34:K34"/>
    <mergeCell ref="L34:M34"/>
    <mergeCell ref="N34:O34"/>
    <mergeCell ref="B35:C35"/>
    <mergeCell ref="D35:E35"/>
    <mergeCell ref="F35:G35"/>
    <mergeCell ref="H35:I35"/>
    <mergeCell ref="J35:K35"/>
    <mergeCell ref="L35:M35"/>
    <mergeCell ref="N35:O35"/>
    <mergeCell ref="B36:C36"/>
    <mergeCell ref="D36:E36"/>
    <mergeCell ref="F36:G36"/>
    <mergeCell ref="H36:I36"/>
    <mergeCell ref="J36:K36"/>
    <mergeCell ref="L36:M36"/>
    <mergeCell ref="N36:O36"/>
    <mergeCell ref="B37:C37"/>
    <mergeCell ref="D37:E37"/>
    <mergeCell ref="F37:G37"/>
    <mergeCell ref="H37:I37"/>
    <mergeCell ref="J37:K37"/>
    <mergeCell ref="L37:M37"/>
    <mergeCell ref="N37:O37"/>
    <mergeCell ref="B38:C38"/>
    <mergeCell ref="D38:E38"/>
    <mergeCell ref="F38:G38"/>
    <mergeCell ref="H38:I38"/>
    <mergeCell ref="J38:K38"/>
    <mergeCell ref="L38:M38"/>
    <mergeCell ref="N38:O38"/>
    <mergeCell ref="B39:C39"/>
    <mergeCell ref="D39:E39"/>
    <mergeCell ref="F39:G39"/>
    <mergeCell ref="H39:I39"/>
    <mergeCell ref="J39:K39"/>
    <mergeCell ref="L39:M39"/>
    <mergeCell ref="N39:O39"/>
    <mergeCell ref="B40:C40"/>
    <mergeCell ref="D40:E40"/>
    <mergeCell ref="F40:G40"/>
    <mergeCell ref="H40:I40"/>
    <mergeCell ref="J40:K40"/>
    <mergeCell ref="L40:M40"/>
    <mergeCell ref="N40:O40"/>
    <mergeCell ref="B41:C41"/>
    <mergeCell ref="D41:E41"/>
    <mergeCell ref="F41:G41"/>
    <mergeCell ref="H41:I41"/>
    <mergeCell ref="J41:K41"/>
    <mergeCell ref="L41:M41"/>
    <mergeCell ref="N41:O41"/>
    <mergeCell ref="B42:C42"/>
    <mergeCell ref="D42:E42"/>
    <mergeCell ref="F42:G42"/>
    <mergeCell ref="H42:I42"/>
    <mergeCell ref="J42:K42"/>
    <mergeCell ref="L42:M42"/>
    <mergeCell ref="N42:O42"/>
    <mergeCell ref="B43:C43"/>
    <mergeCell ref="D43:E43"/>
    <mergeCell ref="F43:G43"/>
    <mergeCell ref="H43:I43"/>
    <mergeCell ref="J43:K43"/>
    <mergeCell ref="L43:M43"/>
    <mergeCell ref="N43:O43"/>
    <mergeCell ref="B44:C44"/>
    <mergeCell ref="D44:E44"/>
    <mergeCell ref="F44:G44"/>
    <mergeCell ref="H44:I44"/>
    <mergeCell ref="J44:K44"/>
    <mergeCell ref="L44:M44"/>
    <mergeCell ref="N44:O44"/>
    <mergeCell ref="B45:C45"/>
    <mergeCell ref="D45:E45"/>
    <mergeCell ref="F45:G45"/>
    <mergeCell ref="H45:I45"/>
    <mergeCell ref="J45:K45"/>
    <mergeCell ref="L45:M45"/>
    <mergeCell ref="N45:O45"/>
    <mergeCell ref="B46:C46"/>
    <mergeCell ref="D46:E46"/>
    <mergeCell ref="F46:G46"/>
    <mergeCell ref="H46:I46"/>
    <mergeCell ref="J46:K46"/>
    <mergeCell ref="L46:M46"/>
    <mergeCell ref="N46:O46"/>
    <mergeCell ref="B47:C47"/>
    <mergeCell ref="D47:E47"/>
    <mergeCell ref="F47:G47"/>
    <mergeCell ref="H47:I47"/>
    <mergeCell ref="J47:K47"/>
    <mergeCell ref="L47:M47"/>
    <mergeCell ref="N47:O47"/>
    <mergeCell ref="B48:C48"/>
    <mergeCell ref="D48:E48"/>
    <mergeCell ref="F48:G48"/>
    <mergeCell ref="H48:I48"/>
    <mergeCell ref="J48:K48"/>
    <mergeCell ref="L48:M48"/>
    <mergeCell ref="N48:O48"/>
    <mergeCell ref="B49:C49"/>
    <mergeCell ref="D49:E49"/>
    <mergeCell ref="F49:G49"/>
    <mergeCell ref="H49:I49"/>
    <mergeCell ref="J49:K49"/>
    <mergeCell ref="L49:M49"/>
    <mergeCell ref="N49:O49"/>
    <mergeCell ref="B50:C50"/>
    <mergeCell ref="D50:E50"/>
    <mergeCell ref="F50:G50"/>
    <mergeCell ref="H50:I50"/>
    <mergeCell ref="J50:K50"/>
    <mergeCell ref="L50:M50"/>
    <mergeCell ref="N50:O50"/>
    <mergeCell ref="B51:C51"/>
    <mergeCell ref="D51:E51"/>
    <mergeCell ref="F51:G51"/>
    <mergeCell ref="H51:I51"/>
    <mergeCell ref="J51:K51"/>
    <mergeCell ref="L51:M51"/>
    <mergeCell ref="N51:O51"/>
    <mergeCell ref="B52:C52"/>
    <mergeCell ref="D52:E52"/>
    <mergeCell ref="F52:G52"/>
    <mergeCell ref="H52:I52"/>
    <mergeCell ref="J52:K52"/>
    <mergeCell ref="L52:M52"/>
    <mergeCell ref="N52:O52"/>
    <mergeCell ref="B53:C53"/>
    <mergeCell ref="D53:E53"/>
    <mergeCell ref="F53:G53"/>
    <mergeCell ref="H53:I53"/>
    <mergeCell ref="J53:K53"/>
    <mergeCell ref="L53:M53"/>
    <mergeCell ref="N53:O53"/>
    <mergeCell ref="B54:C54"/>
    <mergeCell ref="D54:E54"/>
    <mergeCell ref="F54:G54"/>
    <mergeCell ref="H54:I54"/>
    <mergeCell ref="J54:K54"/>
    <mergeCell ref="L54:M54"/>
    <mergeCell ref="N54:O54"/>
    <mergeCell ref="B55:C55"/>
    <mergeCell ref="D55:E55"/>
    <mergeCell ref="F55:G55"/>
    <mergeCell ref="H55:I55"/>
    <mergeCell ref="J55:K55"/>
    <mergeCell ref="L55:M55"/>
    <mergeCell ref="N55:O55"/>
    <mergeCell ref="B56:C56"/>
    <mergeCell ref="D56:E56"/>
    <mergeCell ref="F56:G56"/>
    <mergeCell ref="H56:I56"/>
    <mergeCell ref="J56:K56"/>
    <mergeCell ref="L56:M56"/>
    <mergeCell ref="N56:O56"/>
    <mergeCell ref="B57:C57"/>
    <mergeCell ref="D57:E57"/>
    <mergeCell ref="F57:G57"/>
    <mergeCell ref="H57:I57"/>
    <mergeCell ref="J57:K57"/>
    <mergeCell ref="L57:M57"/>
    <mergeCell ref="N57:O57"/>
    <mergeCell ref="B58:C58"/>
    <mergeCell ref="D58:E58"/>
    <mergeCell ref="F58:G58"/>
    <mergeCell ref="H58:I58"/>
    <mergeCell ref="J58:K58"/>
    <mergeCell ref="L58:M58"/>
    <mergeCell ref="N58:O58"/>
    <mergeCell ref="B59:C59"/>
    <mergeCell ref="D59:E59"/>
    <mergeCell ref="F59:G59"/>
    <mergeCell ref="H59:I59"/>
    <mergeCell ref="J59:K59"/>
    <mergeCell ref="L59:M59"/>
    <mergeCell ref="N59:O59"/>
    <mergeCell ref="B60:C60"/>
    <mergeCell ref="D60:E60"/>
    <mergeCell ref="F60:G60"/>
    <mergeCell ref="H60:I60"/>
    <mergeCell ref="J60:K60"/>
    <mergeCell ref="L60:M60"/>
    <mergeCell ref="N60:O60"/>
    <mergeCell ref="B61:C61"/>
    <mergeCell ref="D61:E61"/>
    <mergeCell ref="F61:G61"/>
    <mergeCell ref="H61:I61"/>
    <mergeCell ref="J61:K61"/>
    <mergeCell ref="L61:M61"/>
    <mergeCell ref="N61:O61"/>
    <mergeCell ref="B62:C62"/>
    <mergeCell ref="D62:E62"/>
    <mergeCell ref="F62:G62"/>
    <mergeCell ref="H62:I62"/>
    <mergeCell ref="J62:K62"/>
    <mergeCell ref="L62:M62"/>
    <mergeCell ref="N62:O62"/>
    <mergeCell ref="B63:C63"/>
    <mergeCell ref="D63:E63"/>
    <mergeCell ref="F63:G63"/>
    <mergeCell ref="H63:I63"/>
    <mergeCell ref="J63:K63"/>
    <mergeCell ref="L63:M63"/>
    <mergeCell ref="N63:O63"/>
    <mergeCell ref="B64:C64"/>
    <mergeCell ref="D64:E64"/>
    <mergeCell ref="F64:G64"/>
    <mergeCell ref="H64:I64"/>
    <mergeCell ref="J64:K64"/>
    <mergeCell ref="L64:M64"/>
    <mergeCell ref="N64:O64"/>
    <mergeCell ref="B65:C65"/>
    <mergeCell ref="D65:E65"/>
    <mergeCell ref="F65:G65"/>
    <mergeCell ref="H65:I65"/>
    <mergeCell ref="J65:K65"/>
    <mergeCell ref="L65:M65"/>
    <mergeCell ref="N65:O65"/>
    <mergeCell ref="A66:S66"/>
    <mergeCell ref="B67:S67"/>
    <mergeCell ref="B68:S68"/>
    <mergeCell ref="B69:S69"/>
    <mergeCell ref="B70:S70"/>
    <mergeCell ref="B71:S71"/>
    <mergeCell ref="B72:S7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41</v>
      </c>
      <c r="B1" s="2" t="s">
        <v>542</v>
      </c>
      <c r="C1" s="2" t="s">
        <v>2</v>
      </c>
      <c r="D1" s="2" t="s">
        <v>43</v>
      </c>
    </row>
    <row r="2" spans="1:4">
      <c r="A2" s="6" t="s">
        <v>543</v>
      </c>
    </row>
    <row r="3" spans="1:4">
      <c r="A3" s="3" t="s">
        <v>544</v>
      </c>
      <c r="B3" s="4" t="n">
        <v>9100</v>
      </c>
    </row>
    <row r="4" spans="1:4">
      <c r="A4" s="3" t="s">
        <v>545</v>
      </c>
      <c r="C4" s="4" t="n">
        <v>41300</v>
      </c>
    </row>
    <row r="5" spans="1:4">
      <c r="A5" s="3" t="s">
        <v>546</v>
      </c>
      <c r="C5" s="5" t="n">
        <v>4589</v>
      </c>
      <c r="D5" s="4" t="n">
        <v>5668</v>
      </c>
    </row>
    <row r="6" spans="1:4">
      <c r="A6" s="3" t="s">
        <v>75</v>
      </c>
      <c r="C6" s="5" t="n">
        <v>-160763</v>
      </c>
      <c r="D6" s="4" t="n">
        <v>-173103</v>
      </c>
    </row>
    <row r="7" spans="1:4">
      <c r="A7" s="3" t="s">
        <v>51</v>
      </c>
      <c r="C7" s="5" t="n">
        <v>1500</v>
      </c>
    </row>
    <row r="8" spans="1:4">
      <c r="A8" s="3" t="s">
        <v>57</v>
      </c>
      <c r="C8" s="5" t="n">
        <v>1700</v>
      </c>
    </row>
    <row r="9" spans="1:4">
      <c r="A9" s="3" t="s">
        <v>547</v>
      </c>
      <c r="C9" s="5" t="n">
        <v>1800</v>
      </c>
    </row>
    <row r="10" spans="1:4">
      <c r="A10" s="3" t="s">
        <v>548</v>
      </c>
      <c r="C10" s="4" t="n">
        <v>3200</v>
      </c>
    </row>
    <row r="11" spans="1:4">
      <c r="A11" s="3" t="s">
        <v>549</v>
      </c>
    </row>
    <row r="12" spans="1:4">
      <c r="A12" s="6" t="s">
        <v>543</v>
      </c>
    </row>
    <row r="13" spans="1:4">
      <c r="A13" s="3" t="s">
        <v>544</v>
      </c>
      <c r="B13" s="5" t="n">
        <v>1300</v>
      </c>
    </row>
    <row r="14" spans="1:4">
      <c r="A14" s="3" t="s">
        <v>75</v>
      </c>
      <c r="B14" s="5" t="n">
        <v>-1300</v>
      </c>
    </row>
    <row r="15" spans="1:4">
      <c r="A15" s="3" t="s">
        <v>51</v>
      </c>
      <c r="B15" s="5" t="n">
        <v>600</v>
      </c>
    </row>
    <row r="16" spans="1:4">
      <c r="A16" s="3" t="s">
        <v>57</v>
      </c>
      <c r="B16" s="5" t="n">
        <v>700</v>
      </c>
    </row>
    <row r="17" spans="1:4">
      <c r="A17" s="3" t="s">
        <v>550</v>
      </c>
    </row>
    <row r="18" spans="1:4">
      <c r="A18" s="6" t="s">
        <v>543</v>
      </c>
    </row>
    <row r="19" spans="1:4">
      <c r="A19" s="3" t="s">
        <v>544</v>
      </c>
      <c r="B19" s="5" t="n">
        <v>8600</v>
      </c>
    </row>
    <row r="20" spans="1:4">
      <c r="A20" s="3" t="s">
        <v>62</v>
      </c>
      <c r="B20" s="5" t="n">
        <v>-8600</v>
      </c>
    </row>
    <row r="21" spans="1:4">
      <c r="A21" s="3" t="s">
        <v>546</v>
      </c>
      <c r="B21" s="5" t="n">
        <v>-800</v>
      </c>
    </row>
    <row r="22" spans="1:4">
      <c r="A22" s="3" t="s">
        <v>75</v>
      </c>
      <c r="B22" s="4" t="n">
        <v>-7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43</v>
      </c>
      <c r="D1" s="2" t="s">
        <v>94</v>
      </c>
      <c r="E1" s="2" t="s">
        <v>552</v>
      </c>
    </row>
    <row r="2" spans="1:5">
      <c r="A2" s="6" t="s">
        <v>220</v>
      </c>
    </row>
    <row r="3" spans="1:5">
      <c r="A3" s="3" t="s">
        <v>45</v>
      </c>
      <c r="B3" s="4" t="n">
        <v>80168</v>
      </c>
      <c r="C3" s="4" t="n">
        <v>73981</v>
      </c>
    </row>
    <row r="4" spans="1:5">
      <c r="A4" s="3" t="s">
        <v>46</v>
      </c>
      <c r="B4" s="5" t="n">
        <v>177031</v>
      </c>
      <c r="C4" s="5" t="n">
        <v>129216</v>
      </c>
    </row>
    <row r="5" spans="1:5">
      <c r="A5" s="3" t="s">
        <v>553</v>
      </c>
      <c r="B5" s="4" t="n">
        <v>257199</v>
      </c>
      <c r="C5" s="4" t="n">
        <v>203197</v>
      </c>
      <c r="D5" s="4" t="n">
        <v>211962</v>
      </c>
      <c r="E5" s="4" t="n">
        <v>2083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43</v>
      </c>
    </row>
    <row r="2" spans="1:3">
      <c r="A2" s="6" t="s">
        <v>555</v>
      </c>
    </row>
    <row r="3" spans="1:3">
      <c r="A3" s="3" t="s">
        <v>46</v>
      </c>
      <c r="B3" s="4" t="n">
        <v>177031</v>
      </c>
      <c r="C3" s="4" t="n">
        <v>129216</v>
      </c>
    </row>
    <row r="4" spans="1:3">
      <c r="A4" s="3" t="s">
        <v>556</v>
      </c>
    </row>
    <row r="5" spans="1:3">
      <c r="A5" s="6" t="s">
        <v>555</v>
      </c>
    </row>
    <row r="6" spans="1:3">
      <c r="A6" s="3" t="s">
        <v>46</v>
      </c>
      <c r="B6" s="4" t="n">
        <v>176800</v>
      </c>
      <c r="C6" s="4" t="n">
        <v>128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3" t="s">
        <v>45</v>
      </c>
      <c r="B2" s="4" t="n">
        <v>9287</v>
      </c>
    </row>
    <row r="3" spans="1:2">
      <c r="A3" s="3" t="s">
        <v>47</v>
      </c>
      <c r="B3" s="5" t="n">
        <v>32989</v>
      </c>
    </row>
    <row r="4" spans="1:2">
      <c r="A4" s="3" t="s">
        <v>175</v>
      </c>
      <c r="B4" s="5" t="n">
        <v>53</v>
      </c>
    </row>
    <row r="5" spans="1:2">
      <c r="A5" s="3" t="s">
        <v>51</v>
      </c>
      <c r="B5" s="5" t="n">
        <v>2329</v>
      </c>
    </row>
    <row r="6" spans="1:2">
      <c r="A6" s="3" t="s">
        <v>53</v>
      </c>
      <c r="B6" s="5" t="n">
        <v>50624</v>
      </c>
    </row>
    <row r="7" spans="1:2">
      <c r="A7" s="3" t="s">
        <v>559</v>
      </c>
      <c r="B7" s="5" t="n">
        <v>17650</v>
      </c>
    </row>
    <row r="8" spans="1:2">
      <c r="A8" s="3" t="s">
        <v>57</v>
      </c>
      <c r="B8" s="5" t="n">
        <v>2240</v>
      </c>
    </row>
    <row r="9" spans="1:2">
      <c r="A9" s="3" t="s">
        <v>560</v>
      </c>
      <c r="B9" s="5" t="n">
        <v>-159</v>
      </c>
    </row>
    <row r="10" spans="1:2">
      <c r="A10" s="3" t="s">
        <v>66</v>
      </c>
      <c r="B10" s="5" t="n">
        <v>-94</v>
      </c>
    </row>
    <row r="11" spans="1:2">
      <c r="A11" s="3" t="s">
        <v>77</v>
      </c>
      <c r="B11" s="5" t="n">
        <v>-8653</v>
      </c>
    </row>
    <row r="12" spans="1:2">
      <c r="A12" s="3" t="s">
        <v>561</v>
      </c>
      <c r="B12" s="4" t="n">
        <v>1062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43</v>
      </c>
      <c r="D2" s="2" t="s">
        <v>94</v>
      </c>
    </row>
    <row r="3" spans="1:4">
      <c r="A3" s="6" t="s">
        <v>563</v>
      </c>
    </row>
    <row r="4" spans="1:4">
      <c r="A4" s="3" t="s">
        <v>564</v>
      </c>
      <c r="B4" s="4" t="n">
        <v>453</v>
      </c>
      <c r="C4" s="4" t="n">
        <v>8101</v>
      </c>
      <c r="D4" s="4" t="n">
        <v>7620</v>
      </c>
    </row>
    <row r="5" spans="1:4">
      <c r="A5" s="3" t="s">
        <v>223</v>
      </c>
    </row>
    <row r="6" spans="1:4">
      <c r="A6" s="6" t="s">
        <v>563</v>
      </c>
    </row>
    <row r="7" spans="1:4">
      <c r="A7" s="3" t="s">
        <v>564</v>
      </c>
      <c r="B7" s="3" t="s">
        <v>69</v>
      </c>
      <c r="C7" s="5" t="n">
        <v>-2410</v>
      </c>
      <c r="D7" s="5" t="n">
        <v>520</v>
      </c>
    </row>
    <row r="8" spans="1:4">
      <c r="A8" s="3" t="s">
        <v>565</v>
      </c>
      <c r="B8" s="3" t="s">
        <v>69</v>
      </c>
      <c r="C8" s="4" t="n">
        <v>-2107</v>
      </c>
      <c r="D8" s="4" t="n">
        <v>5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6</v>
      </c>
      <c r="B1" s="2" t="s">
        <v>567</v>
      </c>
      <c r="C1" s="2" t="s">
        <v>568</v>
      </c>
      <c r="D1" s="2" t="s">
        <v>569</v>
      </c>
      <c r="E1" s="2" t="s">
        <v>2</v>
      </c>
      <c r="F1" s="2" t="s">
        <v>43</v>
      </c>
      <c r="G1" s="2" t="s">
        <v>94</v>
      </c>
      <c r="H1" s="2" t="s">
        <v>570</v>
      </c>
      <c r="I1" s="2" t="s">
        <v>571</v>
      </c>
      <c r="J1" s="2" t="s">
        <v>572</v>
      </c>
    </row>
    <row r="2" spans="1:10">
      <c r="A2" s="6" t="s">
        <v>573</v>
      </c>
    </row>
    <row r="3" spans="1:10">
      <c r="A3" s="3" t="s">
        <v>574</v>
      </c>
      <c r="E3" s="5" t="n">
        <v>1223000</v>
      </c>
      <c r="F3" s="5" t="n">
        <v>1243000</v>
      </c>
    </row>
    <row r="4" spans="1:10">
      <c r="A4" s="3" t="s">
        <v>575</v>
      </c>
      <c r="E4" s="4" t="n">
        <v>2236</v>
      </c>
      <c r="F4" s="4" t="n">
        <v>3581</v>
      </c>
      <c r="G4" s="4" t="n">
        <v>3740</v>
      </c>
    </row>
    <row r="5" spans="1:10">
      <c r="A5" s="3" t="s">
        <v>576</v>
      </c>
      <c r="G5" s="5" t="n">
        <v>10000</v>
      </c>
    </row>
    <row r="6" spans="1:10">
      <c r="A6" s="3" t="s">
        <v>577</v>
      </c>
      <c r="E6" s="3" t="s">
        <v>578</v>
      </c>
    </row>
    <row r="7" spans="1:10">
      <c r="A7" s="3" t="s">
        <v>72</v>
      </c>
      <c r="E7" s="4" t="n">
        <v>273313</v>
      </c>
      <c r="F7" s="5" t="n">
        <v>294047</v>
      </c>
    </row>
    <row r="8" spans="1:10">
      <c r="A8" s="3" t="s">
        <v>579</v>
      </c>
    </row>
    <row r="9" spans="1:10">
      <c r="A9" s="6" t="s">
        <v>573</v>
      </c>
    </row>
    <row r="10" spans="1:10">
      <c r="A10" s="3" t="s">
        <v>576</v>
      </c>
      <c r="G10" s="5" t="n">
        <v>7250</v>
      </c>
    </row>
    <row r="11" spans="1:10">
      <c r="A11" s="3" t="s">
        <v>580</v>
      </c>
    </row>
    <row r="12" spans="1:10">
      <c r="A12" s="6" t="s">
        <v>573</v>
      </c>
    </row>
    <row r="13" spans="1:10">
      <c r="A13" s="3" t="s">
        <v>581</v>
      </c>
      <c r="B13" s="3" t="s">
        <v>582</v>
      </c>
    </row>
    <row r="14" spans="1:10">
      <c r="A14" s="3" t="s">
        <v>576</v>
      </c>
      <c r="B14" s="4" t="n">
        <v>1000</v>
      </c>
    </row>
    <row r="15" spans="1:10">
      <c r="A15" s="3" t="s">
        <v>583</v>
      </c>
    </row>
    <row r="16" spans="1:10">
      <c r="A16" s="6" t="s">
        <v>573</v>
      </c>
    </row>
    <row r="17" spans="1:10">
      <c r="A17" s="3" t="s">
        <v>584</v>
      </c>
      <c r="B17" s="5" t="n">
        <v>1200</v>
      </c>
    </row>
    <row r="18" spans="1:10">
      <c r="A18" s="3" t="s">
        <v>585</v>
      </c>
    </row>
    <row r="19" spans="1:10">
      <c r="A19" s="6" t="s">
        <v>573</v>
      </c>
    </row>
    <row r="20" spans="1:10">
      <c r="A20" s="3" t="s">
        <v>584</v>
      </c>
      <c r="B20" s="4" t="n">
        <v>200</v>
      </c>
    </row>
    <row r="21" spans="1:10">
      <c r="A21" s="3" t="s">
        <v>586</v>
      </c>
    </row>
    <row r="22" spans="1:10">
      <c r="A22" s="6" t="s">
        <v>573</v>
      </c>
    </row>
    <row r="23" spans="1:10">
      <c r="A23" s="3" t="s">
        <v>574</v>
      </c>
      <c r="H23" s="5" t="n">
        <v>600</v>
      </c>
    </row>
    <row r="24" spans="1:10">
      <c r="A24" s="3" t="s">
        <v>587</v>
      </c>
    </row>
    <row r="25" spans="1:10">
      <c r="A25" s="6" t="s">
        <v>573</v>
      </c>
    </row>
    <row r="26" spans="1:10">
      <c r="A26" s="3" t="s">
        <v>575</v>
      </c>
      <c r="F26" s="4" t="n">
        <v>200</v>
      </c>
    </row>
    <row r="27" spans="1:10">
      <c r="A27" s="3" t="s">
        <v>588</v>
      </c>
    </row>
    <row r="28" spans="1:10">
      <c r="A28" s="6" t="s">
        <v>573</v>
      </c>
    </row>
    <row r="29" spans="1:10">
      <c r="A29" s="3" t="s">
        <v>574</v>
      </c>
      <c r="H29" s="5" t="n">
        <v>1300</v>
      </c>
    </row>
    <row r="30" spans="1:10">
      <c r="A30" s="3" t="s">
        <v>589</v>
      </c>
    </row>
    <row r="31" spans="1:10">
      <c r="A31" s="6" t="s">
        <v>573</v>
      </c>
    </row>
    <row r="32" spans="1:10">
      <c r="A32" s="3" t="s">
        <v>590</v>
      </c>
      <c r="C32" s="3" t="s">
        <v>591</v>
      </c>
    </row>
    <row r="33" spans="1:10">
      <c r="A33" s="3" t="s">
        <v>592</v>
      </c>
    </row>
    <row r="34" spans="1:10">
      <c r="A34" s="6" t="s">
        <v>573</v>
      </c>
    </row>
    <row r="35" spans="1:10">
      <c r="A35" s="3" t="s">
        <v>593</v>
      </c>
      <c r="E35" s="3" t="s">
        <v>582</v>
      </c>
    </row>
    <row r="36" spans="1:10">
      <c r="A36" s="3" t="s">
        <v>590</v>
      </c>
      <c r="E36" s="3" t="s">
        <v>594</v>
      </c>
    </row>
    <row r="37" spans="1:10">
      <c r="A37" s="3" t="s">
        <v>595</v>
      </c>
    </row>
    <row r="38" spans="1:10">
      <c r="A38" s="6" t="s">
        <v>573</v>
      </c>
    </row>
    <row r="39" spans="1:10">
      <c r="A39" s="3" t="s">
        <v>593</v>
      </c>
      <c r="I39" s="3" t="s">
        <v>596</v>
      </c>
      <c r="J39" s="3" t="s">
        <v>597</v>
      </c>
    </row>
    <row r="40" spans="1:10">
      <c r="A40" s="3" t="s">
        <v>598</v>
      </c>
    </row>
    <row r="41" spans="1:10">
      <c r="A41" s="6" t="s">
        <v>573</v>
      </c>
    </row>
    <row r="42" spans="1:10">
      <c r="A42" s="3" t="s">
        <v>593</v>
      </c>
      <c r="J42" s="3" t="s">
        <v>596</v>
      </c>
    </row>
    <row r="43" spans="1:10">
      <c r="A43" s="3" t="s">
        <v>599</v>
      </c>
    </row>
    <row r="44" spans="1:10">
      <c r="A44" s="6" t="s">
        <v>573</v>
      </c>
    </row>
    <row r="45" spans="1:10">
      <c r="A45" s="3" t="s">
        <v>576</v>
      </c>
      <c r="G45" s="5" t="n">
        <v>10000</v>
      </c>
    </row>
    <row r="46" spans="1:10">
      <c r="A46" s="3" t="s">
        <v>77</v>
      </c>
      <c r="G46" s="5" t="n">
        <v>7200</v>
      </c>
    </row>
    <row r="47" spans="1:10">
      <c r="A47" s="3" t="s">
        <v>72</v>
      </c>
      <c r="G47" s="4" t="n">
        <v>2800</v>
      </c>
    </row>
    <row r="48" spans="1:10">
      <c r="A48" s="3" t="s">
        <v>600</v>
      </c>
      <c r="D48" s="4" t="n">
        <v>2000</v>
      </c>
    </row>
    <row r="49" spans="1:10">
      <c r="A49" s="3" t="s">
        <v>601</v>
      </c>
      <c r="D49" s="3" t="s">
        <v>459</v>
      </c>
    </row>
    <row r="50" spans="1:10">
      <c r="A50" s="3" t="s">
        <v>602</v>
      </c>
    </row>
    <row r="51" spans="1:10">
      <c r="A51" s="6" t="s">
        <v>573</v>
      </c>
    </row>
    <row r="52" spans="1:10">
      <c r="A52" s="3" t="s">
        <v>603</v>
      </c>
      <c r="D52" s="4" t="n">
        <v>8000</v>
      </c>
    </row>
    <row r="53" spans="1:10">
      <c r="A53" s="3" t="s">
        <v>600</v>
      </c>
      <c r="D53" s="4" t="n">
        <v>1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604</v>
      </c>
      <c r="B1" s="2" t="s">
        <v>605</v>
      </c>
    </row>
    <row r="2" spans="1:2">
      <c r="A2" s="6" t="s">
        <v>229</v>
      </c>
    </row>
    <row r="3" spans="1:2">
      <c r="A3" s="3" t="s">
        <v>175</v>
      </c>
      <c r="B3" s="4" t="n">
        <v>370</v>
      </c>
    </row>
    <row r="4" spans="1:2">
      <c r="A4" s="3" t="s">
        <v>50</v>
      </c>
      <c r="B4" s="5" t="n">
        <v>65</v>
      </c>
    </row>
    <row r="5" spans="1:2">
      <c r="A5" s="3" t="s">
        <v>606</v>
      </c>
      <c r="B5" s="5" t="n">
        <v>1826</v>
      </c>
    </row>
    <row r="6" spans="1:2">
      <c r="A6" s="3" t="s">
        <v>607</v>
      </c>
      <c r="B6" s="5" t="n">
        <v>600</v>
      </c>
    </row>
    <row r="7" spans="1:2">
      <c r="A7" s="3" t="s">
        <v>608</v>
      </c>
      <c r="B7" s="5" t="n">
        <v>3003</v>
      </c>
    </row>
    <row r="8" spans="1:2">
      <c r="A8" s="3" t="s">
        <v>609</v>
      </c>
      <c r="B8" s="5" t="n">
        <v>490</v>
      </c>
    </row>
    <row r="9" spans="1:2">
      <c r="A9" s="3" t="s">
        <v>57</v>
      </c>
      <c r="B9" s="5" t="n">
        <v>486</v>
      </c>
    </row>
    <row r="10" spans="1:2">
      <c r="A10" s="3" t="s">
        <v>60</v>
      </c>
      <c r="B10" s="5" t="n">
        <v>-81</v>
      </c>
    </row>
    <row r="11" spans="1:2">
      <c r="A11" s="3" t="s">
        <v>61</v>
      </c>
      <c r="B11" s="5" t="n">
        <v>-523</v>
      </c>
    </row>
    <row r="12" spans="1:2">
      <c r="A12" s="3" t="s">
        <v>66</v>
      </c>
      <c r="B12" s="5" t="n">
        <v>-710</v>
      </c>
    </row>
    <row r="13" spans="1:2">
      <c r="A13" s="3" t="s">
        <v>610</v>
      </c>
      <c r="B13" s="5" t="n">
        <v>5526</v>
      </c>
    </row>
    <row r="14" spans="1:2">
      <c r="A14" s="6" t="s">
        <v>611</v>
      </c>
    </row>
    <row r="15" spans="1:2">
      <c r="A15" s="3" t="s">
        <v>612</v>
      </c>
      <c r="B15" s="5" t="n">
        <v>5943</v>
      </c>
    </row>
    <row r="16" spans="1:2">
      <c r="A16" s="3" t="s">
        <v>613</v>
      </c>
      <c r="B16" s="5" t="n">
        <v>-417</v>
      </c>
    </row>
    <row r="17" spans="1:2">
      <c r="A17" s="3" t="s">
        <v>614</v>
      </c>
      <c r="B17" s="4" t="n">
        <v>55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5</v>
      </c>
      <c r="B1" s="2" t="s">
        <v>1</v>
      </c>
    </row>
    <row r="2" spans="1:4">
      <c r="B2" s="2" t="s">
        <v>2</v>
      </c>
      <c r="C2" s="2" t="s">
        <v>43</v>
      </c>
      <c r="D2" s="2" t="s">
        <v>94</v>
      </c>
    </row>
    <row r="3" spans="1:4">
      <c r="A3" s="6" t="s">
        <v>229</v>
      </c>
    </row>
    <row r="4" spans="1:4">
      <c r="A4" s="3" t="s">
        <v>616</v>
      </c>
      <c r="B4" s="4" t="n">
        <v>1410056</v>
      </c>
      <c r="C4" s="4" t="n">
        <v>1553815</v>
      </c>
      <c r="D4" s="4" t="n">
        <v>1506758</v>
      </c>
    </row>
    <row r="5" spans="1:4">
      <c r="A5" s="3" t="s">
        <v>169</v>
      </c>
      <c r="B5" s="4" t="n">
        <v>121</v>
      </c>
      <c r="C5" s="4" t="n">
        <v>5148</v>
      </c>
      <c r="D5" s="4" t="n">
        <v>91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17</v>
      </c>
      <c r="B1" s="2" t="s">
        <v>605</v>
      </c>
    </row>
    <row r="2" spans="1:2">
      <c r="A2" s="6" t="s">
        <v>618</v>
      </c>
    </row>
    <row r="3" spans="1:2">
      <c r="A3" s="3" t="s">
        <v>612</v>
      </c>
      <c r="B3" s="4" t="n">
        <v>5943</v>
      </c>
    </row>
    <row r="4" spans="1:2">
      <c r="A4" s="3" t="s">
        <v>619</v>
      </c>
      <c r="B4" s="3" t="s">
        <v>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64</v>
      </c>
      <c r="B1" s="2" t="s">
        <v>1</v>
      </c>
    </row>
    <row r="2" spans="1:3">
      <c r="B2" s="2" t="s">
        <v>43</v>
      </c>
      <c r="C2" s="2" t="s">
        <v>94</v>
      </c>
    </row>
    <row r="3" spans="1:3">
      <c r="A3" s="6" t="s">
        <v>165</v>
      </c>
    </row>
    <row r="4" spans="1:3">
      <c r="A4" s="3" t="s">
        <v>166</v>
      </c>
      <c r="B4" s="7" t="n">
        <v>0.5600000000000001</v>
      </c>
      <c r="C4" s="7" t="n">
        <v>0.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621</v>
      </c>
      <c r="C1" s="2" t="s">
        <v>2</v>
      </c>
      <c r="D1" s="2" t="s">
        <v>43</v>
      </c>
    </row>
    <row r="2" spans="1:4">
      <c r="A2" s="6" t="s">
        <v>622</v>
      </c>
    </row>
    <row r="3" spans="1:4">
      <c r="A3" s="3" t="s">
        <v>623</v>
      </c>
      <c r="C3" s="4" t="n">
        <v>2534</v>
      </c>
      <c r="D3" s="4" t="n">
        <v>5613</v>
      </c>
    </row>
    <row r="4" spans="1:4">
      <c r="A4" s="3" t="s">
        <v>624</v>
      </c>
      <c r="C4" s="3" t="s">
        <v>69</v>
      </c>
      <c r="D4" s="3" t="s">
        <v>69</v>
      </c>
    </row>
    <row r="5" spans="1:4">
      <c r="A5" s="3" t="s">
        <v>625</v>
      </c>
      <c r="C5" s="3" t="s">
        <v>69</v>
      </c>
      <c r="D5" s="5" t="n">
        <v>-1</v>
      </c>
    </row>
    <row r="6" spans="1:4">
      <c r="A6" s="3" t="s">
        <v>626</v>
      </c>
      <c r="C6" s="5" t="n">
        <v>2534</v>
      </c>
      <c r="D6" s="5" t="n">
        <v>5612</v>
      </c>
    </row>
    <row r="7" spans="1:4">
      <c r="A7" s="3" t="s">
        <v>627</v>
      </c>
    </row>
    <row r="8" spans="1:4">
      <c r="A8" s="6" t="s">
        <v>622</v>
      </c>
    </row>
    <row r="9" spans="1:4">
      <c r="A9" s="3" t="s">
        <v>623</v>
      </c>
      <c r="B9" s="3" t="s">
        <v>443</v>
      </c>
      <c r="C9" s="5" t="n">
        <v>2234</v>
      </c>
      <c r="D9" s="5" t="n">
        <v>3032</v>
      </c>
    </row>
    <row r="10" spans="1:4">
      <c r="A10" s="3" t="s">
        <v>624</v>
      </c>
      <c r="B10" s="3" t="s">
        <v>443</v>
      </c>
      <c r="C10" s="3" t="s">
        <v>69</v>
      </c>
      <c r="D10" s="3" t="s">
        <v>69</v>
      </c>
    </row>
    <row r="11" spans="1:4">
      <c r="A11" s="3" t="s">
        <v>625</v>
      </c>
      <c r="B11" s="3" t="s">
        <v>443</v>
      </c>
      <c r="C11" s="3" t="s">
        <v>69</v>
      </c>
      <c r="D11" s="3" t="s">
        <v>69</v>
      </c>
    </row>
    <row r="12" spans="1:4">
      <c r="A12" s="3" t="s">
        <v>626</v>
      </c>
      <c r="B12" s="3" t="s">
        <v>443</v>
      </c>
      <c r="C12" s="5" t="n">
        <v>2234</v>
      </c>
      <c r="D12" s="5" t="n">
        <v>3032</v>
      </c>
    </row>
    <row r="13" spans="1:4">
      <c r="A13" s="3" t="s">
        <v>628</v>
      </c>
    </row>
    <row r="14" spans="1:4">
      <c r="A14" s="6" t="s">
        <v>622</v>
      </c>
    </row>
    <row r="15" spans="1:4">
      <c r="A15" s="3" t="s">
        <v>623</v>
      </c>
      <c r="C15" s="5" t="n">
        <v>300</v>
      </c>
      <c r="D15" s="5" t="n">
        <v>888</v>
      </c>
    </row>
    <row r="16" spans="1:4">
      <c r="A16" s="3" t="s">
        <v>624</v>
      </c>
      <c r="C16" s="3" t="s">
        <v>69</v>
      </c>
      <c r="D16" s="3" t="s">
        <v>69</v>
      </c>
    </row>
    <row r="17" spans="1:4">
      <c r="A17" s="3" t="s">
        <v>625</v>
      </c>
      <c r="C17" s="3" t="s">
        <v>69</v>
      </c>
      <c r="D17" s="3" t="s">
        <v>69</v>
      </c>
    </row>
    <row r="18" spans="1:4">
      <c r="A18" s="3" t="s">
        <v>626</v>
      </c>
      <c r="C18" s="4" t="n">
        <v>300</v>
      </c>
      <c r="D18" s="5" t="n">
        <v>888</v>
      </c>
    </row>
    <row r="19" spans="1:4">
      <c r="A19" s="3" t="s">
        <v>629</v>
      </c>
    </row>
    <row r="20" spans="1:4">
      <c r="A20" s="6" t="s">
        <v>622</v>
      </c>
    </row>
    <row r="21" spans="1:4">
      <c r="A21" s="3" t="s">
        <v>623</v>
      </c>
      <c r="D21" s="5" t="n">
        <v>1693</v>
      </c>
    </row>
    <row r="22" spans="1:4">
      <c r="A22" s="3" t="s">
        <v>624</v>
      </c>
      <c r="D22" s="3" t="s">
        <v>69</v>
      </c>
    </row>
    <row r="23" spans="1:4">
      <c r="A23" s="3" t="s">
        <v>625</v>
      </c>
      <c r="D23" s="5" t="n">
        <v>-1</v>
      </c>
    </row>
    <row r="24" spans="1:4">
      <c r="A24" s="3" t="s">
        <v>626</v>
      </c>
      <c r="D24" s="4" t="n">
        <v>1692</v>
      </c>
    </row>
    <row r="25" spans="1:4"/>
    <row r="26" spans="1:4">
      <c r="A26" s="3" t="s">
        <v>443</v>
      </c>
      <c r="B26" s="3" t="s">
        <v>630</v>
      </c>
    </row>
  </sheetData>
  <mergeCells count="3">
    <mergeCell ref="A1:B1"/>
    <mergeCell ref="A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631</v>
      </c>
      <c r="B1" s="2" t="s">
        <v>558</v>
      </c>
    </row>
    <row r="2" spans="1:2">
      <c r="A2" s="6" t="s">
        <v>232</v>
      </c>
    </row>
    <row r="3" spans="1:2">
      <c r="A3" s="3" t="s">
        <v>632</v>
      </c>
      <c r="B3" s="4" t="n">
        <v>2534</v>
      </c>
    </row>
    <row r="4" spans="1:2">
      <c r="A4" s="3" t="s">
        <v>633</v>
      </c>
      <c r="B4" s="3" t="s">
        <v>69</v>
      </c>
    </row>
    <row r="5" spans="1:2">
      <c r="A5" s="3" t="s">
        <v>634</v>
      </c>
      <c r="B5" s="3" t="s">
        <v>69</v>
      </c>
    </row>
    <row r="6" spans="1:2">
      <c r="A6" s="3" t="s">
        <v>635</v>
      </c>
      <c r="B6" s="3" t="s">
        <v>69</v>
      </c>
    </row>
    <row r="7" spans="1:2">
      <c r="A7" s="3" t="s">
        <v>134</v>
      </c>
      <c r="B7" s="4" t="n">
        <v>25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636</v>
      </c>
      <c r="B1" s="2" t="s">
        <v>637</v>
      </c>
    </row>
    <row r="2" spans="1:2">
      <c r="A2" s="6" t="s">
        <v>638</v>
      </c>
    </row>
    <row r="3" spans="1:2">
      <c r="A3" s="3" t="s">
        <v>639</v>
      </c>
      <c r="B3" s="4" t="n">
        <v>1</v>
      </c>
    </row>
    <row r="4" spans="1:2">
      <c r="A4" s="3" t="s">
        <v>626</v>
      </c>
      <c r="B4" s="4" t="n">
        <v>16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0</v>
      </c>
      <c r="B1" s="2" t="s">
        <v>1</v>
      </c>
    </row>
    <row r="2" spans="1:4">
      <c r="B2" s="2" t="s">
        <v>2</v>
      </c>
      <c r="C2" s="2" t="s">
        <v>43</v>
      </c>
      <c r="D2" s="2" t="s">
        <v>94</v>
      </c>
    </row>
    <row r="3" spans="1:4">
      <c r="A3" s="6" t="s">
        <v>641</v>
      </c>
    </row>
    <row r="4" spans="1:4">
      <c r="A4" s="3" t="s">
        <v>642</v>
      </c>
      <c r="C4" s="4" t="n">
        <v>400</v>
      </c>
    </row>
    <row r="5" spans="1:4">
      <c r="A5" s="3" t="s">
        <v>643</v>
      </c>
      <c r="B5" s="4" t="n">
        <v>5300</v>
      </c>
      <c r="C5" s="5" t="n">
        <v>41500</v>
      </c>
      <c r="D5" s="4" t="n">
        <v>48000</v>
      </c>
    </row>
    <row r="6" spans="1:4">
      <c r="A6" s="3" t="s">
        <v>644</v>
      </c>
      <c r="B6" s="3" t="s">
        <v>69</v>
      </c>
      <c r="C6" s="5" t="n">
        <v>16</v>
      </c>
      <c r="D6" s="3" t="s">
        <v>69</v>
      </c>
    </row>
    <row r="7" spans="1:4">
      <c r="A7" s="3" t="s">
        <v>645</v>
      </c>
      <c r="B7" s="3" t="s">
        <v>69</v>
      </c>
      <c r="C7" s="3" t="s">
        <v>69</v>
      </c>
      <c r="D7" s="4" t="n">
        <v>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6</v>
      </c>
      <c r="B1" s="2" t="s">
        <v>2</v>
      </c>
      <c r="C1" s="2" t="s">
        <v>43</v>
      </c>
    </row>
    <row r="2" spans="1:3">
      <c r="A2" s="6" t="s">
        <v>647</v>
      </c>
    </row>
    <row r="3" spans="1:3">
      <c r="A3" s="3" t="s">
        <v>648</v>
      </c>
      <c r="B3" s="4" t="n">
        <v>5688</v>
      </c>
      <c r="C3" s="4" t="n">
        <v>360</v>
      </c>
    </row>
    <row r="4" spans="1:3">
      <c r="A4" s="3" t="s">
        <v>649</v>
      </c>
      <c r="B4" s="5" t="n">
        <v>9319</v>
      </c>
      <c r="C4" s="5" t="n">
        <v>6633</v>
      </c>
    </row>
    <row r="5" spans="1:3">
      <c r="A5" s="3" t="s">
        <v>529</v>
      </c>
    </row>
    <row r="6" spans="1:3">
      <c r="A6" s="6" t="s">
        <v>647</v>
      </c>
    </row>
    <row r="7" spans="1:3">
      <c r="A7" s="3" t="s">
        <v>649</v>
      </c>
      <c r="B7" s="5" t="n">
        <v>225</v>
      </c>
      <c r="C7" s="5" t="n">
        <v>266</v>
      </c>
    </row>
    <row r="8" spans="1:3">
      <c r="A8" s="3" t="s">
        <v>650</v>
      </c>
    </row>
    <row r="9" spans="1:3">
      <c r="A9" s="6" t="s">
        <v>647</v>
      </c>
    </row>
    <row r="10" spans="1:3">
      <c r="A10" s="3" t="s">
        <v>649</v>
      </c>
      <c r="B10" s="5" t="n">
        <v>5475</v>
      </c>
      <c r="C10" s="5" t="n">
        <v>4787</v>
      </c>
    </row>
    <row r="11" spans="1:3">
      <c r="A11" s="3" t="s">
        <v>651</v>
      </c>
    </row>
    <row r="12" spans="1:3">
      <c r="A12" s="6" t="s">
        <v>647</v>
      </c>
    </row>
    <row r="13" spans="1:3">
      <c r="A13" s="3" t="s">
        <v>648</v>
      </c>
      <c r="B13" s="5" t="n">
        <v>5053</v>
      </c>
      <c r="C13" s="3" t="s">
        <v>69</v>
      </c>
    </row>
    <row r="14" spans="1:3">
      <c r="A14" s="3" t="s">
        <v>652</v>
      </c>
    </row>
    <row r="15" spans="1:3">
      <c r="A15" s="6" t="s">
        <v>647</v>
      </c>
    </row>
    <row r="16" spans="1:3">
      <c r="A16" s="3" t="s">
        <v>649</v>
      </c>
      <c r="B16" s="5" t="n">
        <v>3619</v>
      </c>
      <c r="C16" s="5" t="n">
        <v>1580</v>
      </c>
    </row>
    <row r="17" spans="1:3">
      <c r="A17" s="3" t="s">
        <v>653</v>
      </c>
    </row>
    <row r="18" spans="1:3">
      <c r="A18" s="6" t="s">
        <v>647</v>
      </c>
    </row>
    <row r="19" spans="1:3">
      <c r="A19" s="3" t="s">
        <v>648</v>
      </c>
      <c r="B19" s="5" t="n">
        <v>68</v>
      </c>
      <c r="C19" s="5" t="n">
        <v>125</v>
      </c>
    </row>
    <row r="20" spans="1:3">
      <c r="A20" s="3" t="s">
        <v>654</v>
      </c>
    </row>
    <row r="21" spans="1:3">
      <c r="A21" s="6" t="s">
        <v>647</v>
      </c>
    </row>
    <row r="22" spans="1:3">
      <c r="A22" s="3" t="s">
        <v>648</v>
      </c>
      <c r="B22" s="4" t="n">
        <v>567</v>
      </c>
      <c r="C22" s="4" t="n">
        <v>2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558</v>
      </c>
    </row>
    <row r="3" spans="1:2">
      <c r="A3" s="6" t="s">
        <v>647</v>
      </c>
    </row>
    <row r="4" spans="1:2">
      <c r="A4" s="3" t="s">
        <v>656</v>
      </c>
      <c r="B4" s="4" t="n">
        <v>1883</v>
      </c>
    </row>
    <row r="5" spans="1:2">
      <c r="A5" s="3" t="s">
        <v>657</v>
      </c>
      <c r="B5" s="5" t="n">
        <v>1213</v>
      </c>
    </row>
    <row r="6" spans="1:2">
      <c r="A6" s="3" t="s">
        <v>658</v>
      </c>
      <c r="B6" s="5" t="n">
        <v>3096</v>
      </c>
    </row>
    <row r="7" spans="1:2">
      <c r="A7" s="3" t="s">
        <v>659</v>
      </c>
      <c r="B7" s="5" t="n">
        <v>826</v>
      </c>
    </row>
    <row r="8" spans="1:2">
      <c r="A8" s="3" t="s">
        <v>660</v>
      </c>
      <c r="B8" s="5" t="n">
        <v>-3</v>
      </c>
    </row>
    <row r="9" spans="1:2">
      <c r="A9" s="3" t="s">
        <v>661</v>
      </c>
      <c r="B9" s="3" t="s">
        <v>69</v>
      </c>
    </row>
    <row r="10" spans="1:2">
      <c r="A10" s="3" t="s">
        <v>662</v>
      </c>
      <c r="B10" s="4" t="n">
        <v>39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43</v>
      </c>
      <c r="D2" s="2" t="s">
        <v>94</v>
      </c>
    </row>
    <row r="3" spans="1:4">
      <c r="A3" s="6" t="s">
        <v>664</v>
      </c>
    </row>
    <row r="4" spans="1:4">
      <c r="A4" s="3" t="s">
        <v>665</v>
      </c>
      <c r="B4" s="4" t="n">
        <v>1779</v>
      </c>
      <c r="C4" s="4" t="n">
        <v>-6</v>
      </c>
      <c r="D4" s="4" t="n">
        <v>355</v>
      </c>
    </row>
    <row r="5" spans="1:4">
      <c r="A5" s="3" t="s">
        <v>666</v>
      </c>
      <c r="B5" s="3" t="s">
        <v>69</v>
      </c>
      <c r="C5" s="3" t="s">
        <v>69</v>
      </c>
      <c r="D5" s="5" t="n">
        <v>-378</v>
      </c>
    </row>
    <row r="6" spans="1:4">
      <c r="A6" s="3" t="s">
        <v>667</v>
      </c>
      <c r="B6" s="4" t="n">
        <v>1779</v>
      </c>
      <c r="C6" s="4" t="n">
        <v>-6</v>
      </c>
      <c r="D6" s="4" t="n">
        <v>-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68</v>
      </c>
      <c r="B1" s="2" t="s">
        <v>1</v>
      </c>
    </row>
    <row r="2" spans="1:4">
      <c r="B2" s="2" t="s">
        <v>2</v>
      </c>
      <c r="C2" s="2" t="s">
        <v>43</v>
      </c>
      <c r="D2" s="2" t="s">
        <v>669</v>
      </c>
    </row>
    <row r="3" spans="1:4">
      <c r="A3" s="3" t="s">
        <v>670</v>
      </c>
    </row>
    <row r="4" spans="1:4">
      <c r="A4" s="6" t="s">
        <v>671</v>
      </c>
    </row>
    <row r="5" spans="1:4">
      <c r="A5" s="3" t="s">
        <v>672</v>
      </c>
      <c r="B5" s="4" t="n">
        <v>1200</v>
      </c>
    </row>
    <row r="6" spans="1:4">
      <c r="A6" s="3" t="s">
        <v>673</v>
      </c>
    </row>
    <row r="7" spans="1:4">
      <c r="A7" s="6" t="s">
        <v>671</v>
      </c>
    </row>
    <row r="8" spans="1:4">
      <c r="A8" s="3" t="s">
        <v>672</v>
      </c>
      <c r="B8" s="5" t="n">
        <v>33</v>
      </c>
    </row>
    <row r="9" spans="1:4">
      <c r="A9" s="3" t="s">
        <v>674</v>
      </c>
    </row>
    <row r="10" spans="1:4">
      <c r="A10" s="6" t="s">
        <v>671</v>
      </c>
    </row>
    <row r="11" spans="1:4">
      <c r="A11" s="3" t="s">
        <v>672</v>
      </c>
      <c r="B11" s="4" t="n">
        <v>1100</v>
      </c>
    </row>
    <row r="12" spans="1:4">
      <c r="A12" s="3" t="s">
        <v>675</v>
      </c>
    </row>
    <row r="13" spans="1:4">
      <c r="A13" s="6" t="s">
        <v>671</v>
      </c>
    </row>
    <row r="14" spans="1:4">
      <c r="A14" s="3" t="s">
        <v>676</v>
      </c>
      <c r="B14" s="5" t="n">
        <v>42282</v>
      </c>
      <c r="C14" s="5" t="n">
        <v>42282</v>
      </c>
    </row>
    <row r="15" spans="1:4">
      <c r="A15" s="3" t="s">
        <v>677</v>
      </c>
    </row>
    <row r="16" spans="1:4">
      <c r="A16" s="6" t="s">
        <v>671</v>
      </c>
    </row>
    <row r="17" spans="1:4">
      <c r="A17" s="3" t="s">
        <v>676</v>
      </c>
      <c r="B17" s="5" t="n">
        <v>27419</v>
      </c>
      <c r="C17" s="5" t="n">
        <v>25803</v>
      </c>
    </row>
    <row r="18" spans="1:4">
      <c r="A18" s="3" t="s">
        <v>652</v>
      </c>
    </row>
    <row r="19" spans="1:4">
      <c r="A19" s="6" t="s">
        <v>671</v>
      </c>
    </row>
    <row r="20" spans="1:4">
      <c r="A20" s="3" t="s">
        <v>678</v>
      </c>
      <c r="B20" s="5" t="n">
        <v>1830</v>
      </c>
      <c r="D20" s="5" t="n">
        <v>1830</v>
      </c>
    </row>
    <row r="21" spans="1:4">
      <c r="A21" s="3" t="s">
        <v>679</v>
      </c>
      <c r="B21" s="4" t="n">
        <v>800</v>
      </c>
    </row>
    <row r="22" spans="1:4">
      <c r="A22" s="3" t="s">
        <v>680</v>
      </c>
      <c r="D22" s="8" t="n">
        <v>13.88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43</v>
      </c>
    </row>
    <row r="2" spans="1:3">
      <c r="A2" s="6" t="s">
        <v>682</v>
      </c>
    </row>
    <row r="3" spans="1:3">
      <c r="A3" s="3" t="s">
        <v>47</v>
      </c>
      <c r="B3" s="4" t="n">
        <v>2534</v>
      </c>
      <c r="C3" s="4" t="n">
        <v>5612</v>
      </c>
    </row>
    <row r="4" spans="1:3">
      <c r="A4" s="3" t="s">
        <v>683</v>
      </c>
      <c r="B4" s="5" t="n">
        <v>5688</v>
      </c>
      <c r="C4" s="5" t="n">
        <v>360</v>
      </c>
    </row>
    <row r="5" spans="1:3">
      <c r="A5" s="3" t="s">
        <v>684</v>
      </c>
      <c r="B5" s="5" t="n">
        <v>3619</v>
      </c>
    </row>
    <row r="6" spans="1:3">
      <c r="A6" s="3" t="s">
        <v>134</v>
      </c>
      <c r="B6" s="5" t="n">
        <v>11841</v>
      </c>
      <c r="C6" s="5" t="n">
        <v>5972</v>
      </c>
    </row>
    <row r="7" spans="1:3">
      <c r="A7" s="3" t="s">
        <v>685</v>
      </c>
    </row>
    <row r="8" spans="1:3">
      <c r="A8" s="6" t="s">
        <v>682</v>
      </c>
    </row>
    <row r="9" spans="1:3">
      <c r="A9" s="3" t="s">
        <v>47</v>
      </c>
      <c r="B9" s="3" t="s">
        <v>69</v>
      </c>
      <c r="C9" s="5" t="n">
        <v>1692</v>
      </c>
    </row>
    <row r="10" spans="1:3">
      <c r="A10" s="3" t="s">
        <v>683</v>
      </c>
      <c r="B10" s="5" t="n">
        <v>5688</v>
      </c>
      <c r="C10" s="5" t="n">
        <v>360</v>
      </c>
    </row>
    <row r="11" spans="1:3">
      <c r="A11" s="3" t="s">
        <v>684</v>
      </c>
      <c r="B11" s="3" t="s">
        <v>69</v>
      </c>
    </row>
    <row r="12" spans="1:3">
      <c r="A12" s="3" t="s">
        <v>134</v>
      </c>
      <c r="B12" s="5" t="n">
        <v>5688</v>
      </c>
      <c r="C12" s="5" t="n">
        <v>2052</v>
      </c>
    </row>
    <row r="13" spans="1:3">
      <c r="A13" s="3" t="s">
        <v>686</v>
      </c>
    </row>
    <row r="14" spans="1:3">
      <c r="A14" s="6" t="s">
        <v>682</v>
      </c>
    </row>
    <row r="15" spans="1:3">
      <c r="A15" s="3" t="s">
        <v>47</v>
      </c>
      <c r="B15" s="5" t="n">
        <v>2534</v>
      </c>
      <c r="C15" s="5" t="n">
        <v>3920</v>
      </c>
    </row>
    <row r="16" spans="1:3">
      <c r="A16" s="3" t="s">
        <v>683</v>
      </c>
      <c r="B16" s="3" t="s">
        <v>69</v>
      </c>
      <c r="C16" s="3" t="s">
        <v>69</v>
      </c>
    </row>
    <row r="17" spans="1:3">
      <c r="A17" s="3" t="s">
        <v>684</v>
      </c>
      <c r="B17" s="3" t="s">
        <v>69</v>
      </c>
    </row>
    <row r="18" spans="1:3">
      <c r="A18" s="3" t="s">
        <v>134</v>
      </c>
      <c r="B18" s="5" t="n">
        <v>2534</v>
      </c>
      <c r="C18" s="5" t="n">
        <v>3920</v>
      </c>
    </row>
    <row r="19" spans="1:3">
      <c r="A19" s="3" t="s">
        <v>687</v>
      </c>
    </row>
    <row r="20" spans="1:3">
      <c r="A20" s="6" t="s">
        <v>682</v>
      </c>
    </row>
    <row r="21" spans="1:3">
      <c r="A21" s="3" t="s">
        <v>47</v>
      </c>
      <c r="B21" s="3" t="s">
        <v>69</v>
      </c>
      <c r="C21" s="3" t="s">
        <v>69</v>
      </c>
    </row>
    <row r="22" spans="1:3">
      <c r="A22" s="3" t="s">
        <v>683</v>
      </c>
      <c r="B22" s="3" t="s">
        <v>69</v>
      </c>
      <c r="C22" s="3" t="s">
        <v>69</v>
      </c>
    </row>
    <row r="23" spans="1:3">
      <c r="A23" s="3" t="s">
        <v>684</v>
      </c>
      <c r="B23" s="5" t="n">
        <v>3619</v>
      </c>
    </row>
    <row r="24" spans="1:3">
      <c r="A24" s="3" t="s">
        <v>134</v>
      </c>
      <c r="B24" s="4" t="n">
        <v>3619</v>
      </c>
      <c r="C24" s="3" t="s">
        <v>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43</v>
      </c>
      <c r="D2" s="2" t="s">
        <v>94</v>
      </c>
    </row>
    <row r="3" spans="1:4">
      <c r="A3" s="6" t="s">
        <v>689</v>
      </c>
    </row>
    <row r="4" spans="1:4">
      <c r="A4" s="3" t="s">
        <v>656</v>
      </c>
      <c r="B4" s="3" t="s">
        <v>69</v>
      </c>
      <c r="C4" s="4" t="n">
        <v>6300</v>
      </c>
      <c r="D4" s="4" t="n">
        <v>2000</v>
      </c>
    </row>
    <row r="5" spans="1:4">
      <c r="A5" s="3" t="s">
        <v>690</v>
      </c>
      <c r="B5" s="5" t="n">
        <v>2793</v>
      </c>
      <c r="C5" s="3" t="s">
        <v>69</v>
      </c>
      <c r="D5" s="3" t="s">
        <v>69</v>
      </c>
    </row>
    <row r="6" spans="1:4">
      <c r="A6" s="3" t="s">
        <v>691</v>
      </c>
      <c r="B6" s="5" t="n">
        <v>826</v>
      </c>
      <c r="C6" s="3" t="s">
        <v>69</v>
      </c>
      <c r="D6" s="3" t="s">
        <v>69</v>
      </c>
    </row>
    <row r="7" spans="1:4">
      <c r="A7" s="3" t="s">
        <v>692</v>
      </c>
      <c r="B7" s="3" t="s">
        <v>69</v>
      </c>
      <c r="C7" s="3" t="s">
        <v>69</v>
      </c>
      <c r="D7" s="5" t="n">
        <v>2100</v>
      </c>
    </row>
    <row r="8" spans="1:4">
      <c r="A8" s="3" t="s">
        <v>693</v>
      </c>
      <c r="B8" s="3" t="s">
        <v>69</v>
      </c>
      <c r="C8" s="3" t="s">
        <v>69</v>
      </c>
      <c r="D8" s="5" t="n">
        <v>2200</v>
      </c>
    </row>
    <row r="9" spans="1:4">
      <c r="A9" s="3" t="s">
        <v>154</v>
      </c>
      <c r="B9" s="3" t="s">
        <v>69</v>
      </c>
      <c r="C9" s="5" t="n">
        <v>-6300</v>
      </c>
      <c r="D9" s="3" t="s">
        <v>69</v>
      </c>
    </row>
    <row r="10" spans="1:4">
      <c r="A10" s="3" t="s">
        <v>662</v>
      </c>
      <c r="B10" s="5" t="n">
        <v>3619</v>
      </c>
      <c r="C10" s="3" t="s">
        <v>69</v>
      </c>
      <c r="D10" s="5" t="n">
        <v>6300</v>
      </c>
    </row>
    <row r="11" spans="1:4">
      <c r="A11" s="3" t="s">
        <v>694</v>
      </c>
      <c r="B11" s="4" t="n">
        <v>826</v>
      </c>
      <c r="C11" s="3" t="s">
        <v>69</v>
      </c>
      <c r="D11" s="3" t="s">
        <v>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43</v>
      </c>
      <c r="D2" s="2" t="s">
        <v>94</v>
      </c>
    </row>
    <row r="3" spans="1:4">
      <c r="A3" s="6" t="s">
        <v>168</v>
      </c>
    </row>
    <row r="4" spans="1:4">
      <c r="A4" s="3" t="s">
        <v>169</v>
      </c>
      <c r="B4" s="4" t="n">
        <v>330</v>
      </c>
      <c r="C4" s="4" t="n">
        <v>5199</v>
      </c>
      <c r="D4" s="4" t="n">
        <v>9641</v>
      </c>
    </row>
    <row r="5" spans="1:4">
      <c r="A5" s="6" t="s">
        <v>170</v>
      </c>
    </row>
    <row r="6" spans="1:4">
      <c r="A6" s="3" t="s">
        <v>100</v>
      </c>
      <c r="B6" s="5" t="n">
        <v>22632</v>
      </c>
      <c r="C6" s="5" t="n">
        <v>22801</v>
      </c>
      <c r="D6" s="5" t="n">
        <v>21704</v>
      </c>
    </row>
    <row r="7" spans="1:4">
      <c r="A7" s="3" t="s">
        <v>171</v>
      </c>
      <c r="B7" s="5" t="n">
        <v>285</v>
      </c>
      <c r="C7" s="5" t="n">
        <v>6174</v>
      </c>
      <c r="D7" s="5" t="n">
        <v>-2329</v>
      </c>
    </row>
    <row r="8" spans="1:4">
      <c r="A8" s="3" t="s">
        <v>172</v>
      </c>
      <c r="B8" s="5" t="n">
        <v>2028</v>
      </c>
      <c r="C8" s="5" t="n">
        <v>2199</v>
      </c>
      <c r="D8" s="5" t="n">
        <v>686</v>
      </c>
    </row>
    <row r="9" spans="1:4">
      <c r="A9" s="3" t="s">
        <v>144</v>
      </c>
      <c r="B9" s="5" t="n">
        <v>2236</v>
      </c>
      <c r="C9" s="5" t="n">
        <v>3581</v>
      </c>
      <c r="D9" s="5" t="n">
        <v>3740</v>
      </c>
    </row>
    <row r="10" spans="1:4">
      <c r="A10" s="3" t="s">
        <v>173</v>
      </c>
      <c r="B10" s="5" t="n">
        <v>-1765</v>
      </c>
      <c r="C10" s="5" t="n">
        <v>7</v>
      </c>
      <c r="D10" s="5" t="n">
        <v>-679</v>
      </c>
    </row>
    <row r="11" spans="1:4">
      <c r="A11" s="6" t="s">
        <v>174</v>
      </c>
    </row>
    <row r="12" spans="1:4">
      <c r="A12" s="3" t="s">
        <v>175</v>
      </c>
      <c r="B12" s="5" t="n">
        <v>7594</v>
      </c>
      <c r="C12" s="5" t="n">
        <v>-6668</v>
      </c>
      <c r="D12" s="5" t="n">
        <v>-17972</v>
      </c>
    </row>
    <row r="13" spans="1:4">
      <c r="A13" s="3" t="s">
        <v>176</v>
      </c>
      <c r="B13" s="5" t="n">
        <v>4119</v>
      </c>
      <c r="C13" s="5" t="n">
        <v>-18889</v>
      </c>
      <c r="D13" s="5" t="n">
        <v>-4856</v>
      </c>
    </row>
    <row r="14" spans="1:4">
      <c r="A14" s="3" t="s">
        <v>177</v>
      </c>
      <c r="B14" s="5" t="n">
        <v>-7546</v>
      </c>
      <c r="C14" s="5" t="n">
        <v>12769</v>
      </c>
      <c r="D14" s="5" t="n">
        <v>16722</v>
      </c>
    </row>
    <row r="15" spans="1:4">
      <c r="A15" s="3" t="s">
        <v>178</v>
      </c>
      <c r="B15" s="5" t="n">
        <v>59077</v>
      </c>
      <c r="C15" s="5" t="n">
        <v>14660</v>
      </c>
      <c r="D15" s="5" t="n">
        <v>18980</v>
      </c>
    </row>
    <row r="16" spans="1:4">
      <c r="A16" s="3" t="s">
        <v>62</v>
      </c>
      <c r="B16" s="5" t="n">
        <v>-3853</v>
      </c>
      <c r="C16" s="5" t="n">
        <v>-21439</v>
      </c>
      <c r="D16" s="5" t="n">
        <v>-9543</v>
      </c>
    </row>
    <row r="17" spans="1:4">
      <c r="A17" s="3" t="s">
        <v>179</v>
      </c>
      <c r="B17" s="5" t="n">
        <v>85137</v>
      </c>
      <c r="C17" s="5" t="n">
        <v>20394</v>
      </c>
      <c r="D17" s="5" t="n">
        <v>36094</v>
      </c>
    </row>
    <row r="18" spans="1:4">
      <c r="A18" s="6" t="s">
        <v>180</v>
      </c>
    </row>
    <row r="19" spans="1:4">
      <c r="A19" s="3" t="s">
        <v>181</v>
      </c>
      <c r="B19" s="5" t="n">
        <v>-18681</v>
      </c>
      <c r="C19" s="5" t="n">
        <v>-20567</v>
      </c>
      <c r="D19" s="5" t="n">
        <v>-22949</v>
      </c>
    </row>
    <row r="20" spans="1:4">
      <c r="A20" s="3" t="s">
        <v>182</v>
      </c>
      <c r="B20" s="3" t="s">
        <v>69</v>
      </c>
      <c r="C20" s="5" t="n">
        <v>6000</v>
      </c>
      <c r="D20" s="3" t="s">
        <v>69</v>
      </c>
    </row>
    <row r="21" spans="1:4">
      <c r="A21" s="3" t="s">
        <v>183</v>
      </c>
      <c r="B21" s="3" t="s">
        <v>69</v>
      </c>
      <c r="C21" s="5" t="n">
        <v>-6000</v>
      </c>
      <c r="D21" s="3" t="s">
        <v>69</v>
      </c>
    </row>
    <row r="22" spans="1:4">
      <c r="A22" s="3" t="s">
        <v>184</v>
      </c>
      <c r="B22" s="5" t="n">
        <v>-5526</v>
      </c>
      <c r="C22" s="3" t="s">
        <v>69</v>
      </c>
      <c r="D22" s="5" t="n">
        <v>-1827</v>
      </c>
    </row>
    <row r="23" spans="1:4">
      <c r="A23" s="3" t="s">
        <v>185</v>
      </c>
      <c r="B23" s="5" t="n">
        <v>-1000</v>
      </c>
      <c r="C23" s="5" t="n">
        <v>-53</v>
      </c>
      <c r="D23" s="5" t="n">
        <v>-9438</v>
      </c>
    </row>
    <row r="24" spans="1:4">
      <c r="A24" s="3" t="s">
        <v>186</v>
      </c>
      <c r="B24" s="5" t="n">
        <v>1000</v>
      </c>
      <c r="C24" s="3" t="s">
        <v>69</v>
      </c>
      <c r="D24" s="5" t="n">
        <v>15</v>
      </c>
    </row>
    <row r="25" spans="1:4">
      <c r="A25" s="3" t="s">
        <v>187</v>
      </c>
      <c r="B25" s="5" t="n">
        <v>-7276</v>
      </c>
      <c r="C25" s="5" t="n">
        <v>-22523</v>
      </c>
      <c r="D25" s="5" t="n">
        <v>-53402</v>
      </c>
    </row>
    <row r="26" spans="1:4">
      <c r="A26" s="3" t="s">
        <v>188</v>
      </c>
      <c r="B26" s="5" t="n">
        <v>5312</v>
      </c>
      <c r="C26" s="5" t="n">
        <v>41502</v>
      </c>
      <c r="D26" s="5" t="n">
        <v>47996</v>
      </c>
    </row>
    <row r="27" spans="1:4">
      <c r="A27" s="3" t="s">
        <v>189</v>
      </c>
      <c r="B27" s="5" t="n">
        <v>-26171</v>
      </c>
      <c r="C27" s="5" t="n">
        <v>-1641</v>
      </c>
      <c r="D27" s="5" t="n">
        <v>-39605</v>
      </c>
    </row>
    <row r="28" spans="1:4">
      <c r="A28" s="6" t="s">
        <v>190</v>
      </c>
    </row>
    <row r="29" spans="1:4">
      <c r="A29" s="3" t="s">
        <v>191</v>
      </c>
      <c r="B29" s="3" t="s">
        <v>69</v>
      </c>
      <c r="C29" s="5" t="n">
        <v>-13941</v>
      </c>
      <c r="D29" s="5" t="n">
        <v>-17874</v>
      </c>
    </row>
    <row r="30" spans="1:4">
      <c r="A30" s="3" t="s">
        <v>146</v>
      </c>
      <c r="B30" s="5" t="n">
        <v>-1520</v>
      </c>
      <c r="C30" s="5" t="n">
        <v>-1040</v>
      </c>
      <c r="D30" s="5" t="n">
        <v>-1482</v>
      </c>
    </row>
    <row r="31" spans="1:4">
      <c r="A31" s="3" t="s">
        <v>192</v>
      </c>
      <c r="B31" s="5" t="n">
        <v>-654</v>
      </c>
      <c r="C31" s="3" t="s">
        <v>69</v>
      </c>
      <c r="D31" s="3" t="s">
        <v>69</v>
      </c>
    </row>
    <row r="32" spans="1:4">
      <c r="A32" s="3" t="s">
        <v>193</v>
      </c>
      <c r="B32" s="5" t="n">
        <v>13272</v>
      </c>
      <c r="C32" s="3" t="s">
        <v>69</v>
      </c>
      <c r="D32" s="5" t="n">
        <v>24930</v>
      </c>
    </row>
    <row r="33" spans="1:4">
      <c r="A33" s="3" t="s">
        <v>194</v>
      </c>
      <c r="B33" s="3" t="s">
        <v>69</v>
      </c>
      <c r="C33" s="3" t="s">
        <v>69</v>
      </c>
      <c r="D33" s="5" t="n">
        <v>1000</v>
      </c>
    </row>
    <row r="34" spans="1:4">
      <c r="A34" s="3" t="s">
        <v>195</v>
      </c>
      <c r="B34" s="3" t="s">
        <v>69</v>
      </c>
      <c r="C34" s="3" t="s">
        <v>69</v>
      </c>
      <c r="D34" s="5" t="n">
        <v>1250</v>
      </c>
    </row>
    <row r="35" spans="1:4">
      <c r="A35" s="3" t="s">
        <v>196</v>
      </c>
      <c r="B35" s="3" t="s">
        <v>69</v>
      </c>
      <c r="C35" s="5" t="n">
        <v>-9287</v>
      </c>
      <c r="D35" s="3" t="s">
        <v>69</v>
      </c>
    </row>
    <row r="36" spans="1:4">
      <c r="A36" s="3" t="s">
        <v>197</v>
      </c>
      <c r="B36" s="3" t="s">
        <v>69</v>
      </c>
      <c r="C36" s="3" t="s">
        <v>69</v>
      </c>
      <c r="D36" s="5" t="n">
        <v>836</v>
      </c>
    </row>
    <row r="37" spans="1:4">
      <c r="A37" s="3" t="s">
        <v>198</v>
      </c>
      <c r="B37" s="5" t="n">
        <v>3000</v>
      </c>
      <c r="C37" s="5" t="n">
        <v>22320</v>
      </c>
      <c r="D37" s="3" t="s">
        <v>69</v>
      </c>
    </row>
    <row r="38" spans="1:4">
      <c r="A38" s="3" t="s">
        <v>199</v>
      </c>
      <c r="B38" s="5" t="n">
        <v>-3000</v>
      </c>
      <c r="C38" s="5" t="n">
        <v>-22320</v>
      </c>
      <c r="D38" s="3" t="s">
        <v>69</v>
      </c>
    </row>
    <row r="39" spans="1:4">
      <c r="A39" s="3" t="s">
        <v>200</v>
      </c>
      <c r="B39" s="5" t="n">
        <v>-3882</v>
      </c>
      <c r="C39" s="5" t="n">
        <v>-2293</v>
      </c>
      <c r="D39" s="5" t="n">
        <v>-1838</v>
      </c>
    </row>
    <row r="40" spans="1:4">
      <c r="A40" s="3" t="s">
        <v>201</v>
      </c>
      <c r="B40" s="5" t="n">
        <v>7216</v>
      </c>
      <c r="C40" s="5" t="n">
        <v>-26561</v>
      </c>
      <c r="D40" s="5" t="n">
        <v>6822</v>
      </c>
    </row>
    <row r="41" spans="1:4">
      <c r="A41" s="3" t="s">
        <v>202</v>
      </c>
      <c r="B41" s="5" t="n">
        <v>-12180</v>
      </c>
      <c r="C41" s="5" t="n">
        <v>-957</v>
      </c>
      <c r="D41" s="5" t="n">
        <v>293</v>
      </c>
    </row>
    <row r="42" spans="1:4">
      <c r="A42" s="3" t="s">
        <v>203</v>
      </c>
      <c r="B42" s="5" t="n">
        <v>54002</v>
      </c>
      <c r="C42" s="5" t="n">
        <v>-8765</v>
      </c>
      <c r="D42" s="5" t="n">
        <v>3604</v>
      </c>
    </row>
    <row r="43" spans="1:4">
      <c r="A43" s="3" t="s">
        <v>204</v>
      </c>
      <c r="B43" s="5" t="n">
        <v>203197</v>
      </c>
      <c r="C43" s="5" t="n">
        <v>211962</v>
      </c>
      <c r="D43" s="5" t="n">
        <v>208358</v>
      </c>
    </row>
    <row r="44" spans="1:4">
      <c r="A44" s="3" t="s">
        <v>205</v>
      </c>
      <c r="B44" s="5" t="n">
        <v>257199</v>
      </c>
      <c r="C44" s="5" t="n">
        <v>203197</v>
      </c>
      <c r="D44" s="5" t="n">
        <v>211962</v>
      </c>
    </row>
    <row r="45" spans="1:4">
      <c r="A45" s="6" t="s">
        <v>206</v>
      </c>
    </row>
    <row r="46" spans="1:4">
      <c r="A46" s="3" t="s">
        <v>207</v>
      </c>
      <c r="B46" s="5" t="n">
        <v>186</v>
      </c>
      <c r="C46" s="5" t="n">
        <v>94</v>
      </c>
      <c r="D46" s="5" t="n">
        <v>288</v>
      </c>
    </row>
    <row r="47" spans="1:4">
      <c r="A47" s="3" t="s">
        <v>208</v>
      </c>
      <c r="B47" s="5" t="n">
        <v>46</v>
      </c>
      <c r="C47" s="5" t="n">
        <v>192</v>
      </c>
      <c r="D47" s="5" t="n">
        <v>576</v>
      </c>
    </row>
    <row r="48" spans="1:4">
      <c r="A48" s="6" t="s">
        <v>209</v>
      </c>
    </row>
    <row r="49" spans="1:4">
      <c r="A49" s="3" t="s">
        <v>210</v>
      </c>
      <c r="B49" s="5" t="n">
        <v>1500</v>
      </c>
      <c r="C49" s="3" t="s">
        <v>69</v>
      </c>
      <c r="D49" s="3" t="s">
        <v>69</v>
      </c>
    </row>
    <row r="50" spans="1:4">
      <c r="A50" s="3" t="s">
        <v>211</v>
      </c>
      <c r="B50" s="3" t="s">
        <v>69</v>
      </c>
      <c r="C50" s="5" t="n">
        <v>-105632</v>
      </c>
      <c r="D50" s="3" t="s">
        <v>69</v>
      </c>
    </row>
    <row r="51" spans="1:4">
      <c r="A51" s="3" t="s">
        <v>212</v>
      </c>
      <c r="B51" s="3" t="s">
        <v>69</v>
      </c>
      <c r="C51" s="3" t="s">
        <v>69</v>
      </c>
      <c r="D51" s="4" t="n">
        <v>87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5</v>
      </c>
      <c r="B1" s="2" t="s">
        <v>2</v>
      </c>
      <c r="C1" s="2" t="s">
        <v>43</v>
      </c>
    </row>
    <row r="2" spans="1:3">
      <c r="A2" s="6" t="s">
        <v>696</v>
      </c>
    </row>
    <row r="3" spans="1:3">
      <c r="A3" s="3" t="s">
        <v>697</v>
      </c>
      <c r="B3" s="4" t="n">
        <v>5500</v>
      </c>
      <c r="C3" s="4" t="n">
        <v>4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8</v>
      </c>
      <c r="B1" s="2" t="s">
        <v>2</v>
      </c>
      <c r="C1" s="2" t="s">
        <v>43</v>
      </c>
    </row>
    <row r="2" spans="1:3">
      <c r="A2" s="6" t="s">
        <v>241</v>
      </c>
    </row>
    <row r="3" spans="1:3">
      <c r="A3" s="3" t="s">
        <v>699</v>
      </c>
      <c r="B3" s="4" t="n">
        <v>78172</v>
      </c>
      <c r="C3" s="4" t="n">
        <v>73872</v>
      </c>
    </row>
    <row r="4" spans="1:3">
      <c r="A4" s="3" t="s">
        <v>700</v>
      </c>
      <c r="B4" s="5" t="n">
        <v>122289</v>
      </c>
      <c r="C4" s="5" t="n">
        <v>107223</v>
      </c>
    </row>
    <row r="5" spans="1:3">
      <c r="A5" s="3" t="s">
        <v>701</v>
      </c>
      <c r="B5" s="5" t="n">
        <v>1384</v>
      </c>
      <c r="C5" s="5" t="n">
        <v>839</v>
      </c>
    </row>
    <row r="6" spans="1:3">
      <c r="A6" s="3" t="s">
        <v>702</v>
      </c>
      <c r="B6" s="5" t="n">
        <v>403</v>
      </c>
      <c r="C6" s="5" t="n">
        <v>351</v>
      </c>
    </row>
    <row r="7" spans="1:3">
      <c r="A7" s="3" t="s">
        <v>703</v>
      </c>
      <c r="B7" s="5" t="n">
        <v>202248</v>
      </c>
      <c r="C7" s="5" t="n">
        <v>182285</v>
      </c>
    </row>
    <row r="8" spans="1:3">
      <c r="A8" s="3" t="s">
        <v>704</v>
      </c>
      <c r="B8" s="5" t="n">
        <v>-167893</v>
      </c>
      <c r="C8" s="5" t="n">
        <v>-146205</v>
      </c>
    </row>
    <row r="9" spans="1:3">
      <c r="A9" s="3" t="s">
        <v>53</v>
      </c>
      <c r="B9" s="4" t="n">
        <v>34355</v>
      </c>
      <c r="C9" s="4" t="n">
        <v>360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5</v>
      </c>
      <c r="B1" s="2" t="s">
        <v>1</v>
      </c>
    </row>
    <row r="2" spans="1:4">
      <c r="B2" s="2" t="s">
        <v>2</v>
      </c>
      <c r="C2" s="2" t="s">
        <v>43</v>
      </c>
      <c r="D2" s="2" t="s">
        <v>94</v>
      </c>
    </row>
    <row r="3" spans="1:4">
      <c r="A3" s="6" t="s">
        <v>706</v>
      </c>
    </row>
    <row r="4" spans="1:4">
      <c r="A4" s="3" t="s">
        <v>707</v>
      </c>
      <c r="B4" s="4" t="n">
        <v>22300</v>
      </c>
      <c r="C4" s="4" t="n">
        <v>22700</v>
      </c>
      <c r="D4" s="4" t="n">
        <v>21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8</v>
      </c>
      <c r="B1" s="2" t="s">
        <v>1</v>
      </c>
    </row>
    <row r="2" spans="1:3">
      <c r="B2" s="2" t="s">
        <v>2</v>
      </c>
      <c r="C2" s="2" t="s">
        <v>43</v>
      </c>
    </row>
    <row r="3" spans="1:3">
      <c r="A3" s="6" t="s">
        <v>709</v>
      </c>
    </row>
    <row r="4" spans="1:3">
      <c r="A4" s="3" t="s">
        <v>710</v>
      </c>
      <c r="B4" s="4" t="n">
        <v>11315</v>
      </c>
    </row>
    <row r="5" spans="1:3">
      <c r="A5" s="3" t="s">
        <v>711</v>
      </c>
      <c r="B5" s="5" t="n">
        <v>11209</v>
      </c>
      <c r="C5" s="4" t="n">
        <v>11315</v>
      </c>
    </row>
    <row r="6" spans="1:3">
      <c r="A6" s="3" t="s">
        <v>712</v>
      </c>
    </row>
    <row r="7" spans="1:3">
      <c r="A7" s="6" t="s">
        <v>709</v>
      </c>
    </row>
    <row r="8" spans="1:3">
      <c r="A8" s="3" t="s">
        <v>710</v>
      </c>
      <c r="B8" s="5" t="n">
        <v>11315</v>
      </c>
      <c r="C8" s="5" t="n">
        <v>11326</v>
      </c>
    </row>
    <row r="9" spans="1:3">
      <c r="A9" s="3" t="s">
        <v>121</v>
      </c>
      <c r="B9" s="5" t="n">
        <v>-106</v>
      </c>
      <c r="C9" s="5" t="n">
        <v>-11</v>
      </c>
    </row>
    <row r="10" spans="1:3">
      <c r="A10" s="3" t="s">
        <v>711</v>
      </c>
      <c r="B10" s="4" t="n">
        <v>11209</v>
      </c>
      <c r="C10" s="4" t="n">
        <v>113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27"/>
    <col customWidth="1" max="3" min="3" width="25"/>
  </cols>
  <sheetData>
    <row r="1" spans="1:3">
      <c r="A1" s="1" t="s">
        <v>713</v>
      </c>
      <c r="B1" s="2" t="s">
        <v>1</v>
      </c>
    </row>
    <row r="2" spans="1:3">
      <c r="B2" s="2" t="s">
        <v>2</v>
      </c>
      <c r="C2" s="2" t="s">
        <v>43</v>
      </c>
    </row>
    <row r="3" spans="1:3">
      <c r="A3" s="3" t="s">
        <v>714</v>
      </c>
      <c r="B3" s="3" t="s">
        <v>715</v>
      </c>
      <c r="C3" s="3" t="s">
        <v>716</v>
      </c>
    </row>
    <row r="4" spans="1:3">
      <c r="A4" s="3" t="s">
        <v>717</v>
      </c>
      <c r="B4" s="4" t="n">
        <v>7701</v>
      </c>
      <c r="C4" s="4" t="n">
        <v>3552</v>
      </c>
    </row>
    <row r="5" spans="1:3">
      <c r="A5" s="3" t="s">
        <v>718</v>
      </c>
      <c r="B5" s="5" t="n">
        <v>-3505</v>
      </c>
      <c r="C5" s="5" t="n">
        <v>-3056</v>
      </c>
    </row>
    <row r="6" spans="1:3">
      <c r="A6" s="3" t="s">
        <v>719</v>
      </c>
      <c r="B6" s="4" t="n">
        <v>4196</v>
      </c>
      <c r="C6" s="4" t="n">
        <v>496</v>
      </c>
    </row>
    <row r="7" spans="1:3">
      <c r="A7" s="3" t="s">
        <v>720</v>
      </c>
    </row>
    <row r="8" spans="1:3">
      <c r="A8" s="3" t="s">
        <v>714</v>
      </c>
      <c r="B8" s="3" t="s">
        <v>482</v>
      </c>
    </row>
    <row r="9" spans="1:3">
      <c r="A9" s="3" t="s">
        <v>717</v>
      </c>
      <c r="B9" s="4" t="n">
        <v>595</v>
      </c>
    </row>
    <row r="10" spans="1:3">
      <c r="A10" s="3" t="s">
        <v>718</v>
      </c>
      <c r="B10" s="5" t="n">
        <v>-104</v>
      </c>
    </row>
    <row r="11" spans="1:3">
      <c r="A11" s="3" t="s">
        <v>719</v>
      </c>
      <c r="B11" s="4" t="n">
        <v>491</v>
      </c>
    </row>
    <row r="12" spans="1:3">
      <c r="A12" s="3" t="s">
        <v>721</v>
      </c>
    </row>
    <row r="13" spans="1:3">
      <c r="A13" s="3" t="s">
        <v>714</v>
      </c>
      <c r="B13" s="3" t="s">
        <v>722</v>
      </c>
      <c r="C13" s="3" t="s">
        <v>716</v>
      </c>
    </row>
    <row r="14" spans="1:3">
      <c r="A14" s="3" t="s">
        <v>717</v>
      </c>
      <c r="B14" s="4" t="n">
        <v>6136</v>
      </c>
      <c r="C14" s="4" t="n">
        <v>3154</v>
      </c>
    </row>
    <row r="15" spans="1:3">
      <c r="A15" s="3" t="s">
        <v>718</v>
      </c>
      <c r="B15" s="5" t="n">
        <v>-3081</v>
      </c>
      <c r="C15" s="5" t="n">
        <v>-2883</v>
      </c>
    </row>
    <row r="16" spans="1:3">
      <c r="A16" s="3" t="s">
        <v>719</v>
      </c>
      <c r="B16" s="4" t="n">
        <v>3055</v>
      </c>
      <c r="C16" s="4" t="n">
        <v>271</v>
      </c>
    </row>
    <row r="17" spans="1:3">
      <c r="A17" s="3" t="s">
        <v>723</v>
      </c>
    </row>
    <row r="18" spans="1:3">
      <c r="A18" s="3" t="s">
        <v>714</v>
      </c>
      <c r="B18" s="3" t="s">
        <v>724</v>
      </c>
      <c r="C18" s="3" t="s">
        <v>725</v>
      </c>
    </row>
    <row r="19" spans="1:3">
      <c r="A19" s="3" t="s">
        <v>717</v>
      </c>
      <c r="B19" s="4" t="n">
        <v>970</v>
      </c>
      <c r="C19" s="4" t="n">
        <v>398</v>
      </c>
    </row>
    <row r="20" spans="1:3">
      <c r="A20" s="3" t="s">
        <v>718</v>
      </c>
      <c r="B20" s="5" t="n">
        <v>-320</v>
      </c>
      <c r="C20" s="5" t="n">
        <v>-173</v>
      </c>
    </row>
    <row r="21" spans="1:3">
      <c r="A21" s="3" t="s">
        <v>719</v>
      </c>
      <c r="B21" s="4" t="n">
        <v>650</v>
      </c>
      <c r="C21" s="4" t="n">
        <v>2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6</v>
      </c>
      <c r="B1" s="2" t="s">
        <v>1</v>
      </c>
    </row>
    <row r="2" spans="1:4">
      <c r="B2" s="2" t="s">
        <v>2</v>
      </c>
      <c r="C2" s="2" t="s">
        <v>43</v>
      </c>
      <c r="D2" s="2" t="s">
        <v>94</v>
      </c>
    </row>
    <row r="3" spans="1:4">
      <c r="A3" s="6" t="s">
        <v>243</v>
      </c>
    </row>
    <row r="4" spans="1:4">
      <c r="A4" s="3" t="s">
        <v>727</v>
      </c>
      <c r="B4" s="4" t="n">
        <v>300</v>
      </c>
      <c r="C4" s="4" t="n">
        <v>100</v>
      </c>
      <c r="D4" s="4" t="n">
        <v>300</v>
      </c>
    </row>
    <row r="5" spans="1:4">
      <c r="A5" s="3" t="s">
        <v>728</v>
      </c>
      <c r="B5" s="5" t="n">
        <v>400</v>
      </c>
    </row>
    <row r="6" spans="1:4">
      <c r="A6" s="3" t="s">
        <v>729</v>
      </c>
      <c r="B6" s="5" t="n">
        <v>400</v>
      </c>
    </row>
    <row r="7" spans="1:4">
      <c r="A7" s="3" t="s">
        <v>730</v>
      </c>
      <c r="B7" s="5" t="n">
        <v>300</v>
      </c>
    </row>
    <row r="8" spans="1:4">
      <c r="A8" s="3" t="s">
        <v>731</v>
      </c>
      <c r="B8" s="5" t="n">
        <v>300</v>
      </c>
    </row>
    <row r="9" spans="1:4">
      <c r="A9" s="3" t="s">
        <v>732</v>
      </c>
      <c r="B9" s="4" t="n">
        <v>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43</v>
      </c>
      <c r="D2" s="2" t="s">
        <v>94</v>
      </c>
    </row>
    <row r="3" spans="1:4">
      <c r="A3" s="6" t="s">
        <v>248</v>
      </c>
    </row>
    <row r="4" spans="1:4">
      <c r="A4" s="3" t="s">
        <v>734</v>
      </c>
      <c r="B4" s="4" t="n">
        <v>326</v>
      </c>
      <c r="C4" s="4" t="n">
        <v>-1655</v>
      </c>
      <c r="D4" s="4" t="n">
        <v>-10436</v>
      </c>
    </row>
    <row r="5" spans="1:4">
      <c r="A5" s="3" t="s">
        <v>735</v>
      </c>
      <c r="B5" s="3" t="s">
        <v>69</v>
      </c>
      <c r="C5" s="5" t="n">
        <v>-628</v>
      </c>
      <c r="D5" s="5" t="n">
        <v>24</v>
      </c>
    </row>
    <row r="6" spans="1:4">
      <c r="A6" s="3" t="s">
        <v>736</v>
      </c>
      <c r="B6" s="5" t="n">
        <v>-267</v>
      </c>
      <c r="C6" s="5" t="n">
        <v>-115</v>
      </c>
      <c r="D6" s="3" t="s">
        <v>69</v>
      </c>
    </row>
    <row r="7" spans="1:4">
      <c r="A7" s="3" t="s">
        <v>737</v>
      </c>
      <c r="B7" s="5" t="n">
        <v>-8000</v>
      </c>
    </row>
    <row r="8" spans="1:4">
      <c r="A8" s="3" t="s">
        <v>738</v>
      </c>
      <c r="B8" s="5" t="n">
        <v>215</v>
      </c>
      <c r="C8" s="3" t="s">
        <v>69</v>
      </c>
      <c r="D8" s="3" t="s">
        <v>69</v>
      </c>
    </row>
    <row r="9" spans="1:4">
      <c r="A9" s="3" t="s">
        <v>739</v>
      </c>
      <c r="B9" s="3" t="s">
        <v>69</v>
      </c>
      <c r="C9" s="3" t="s">
        <v>69</v>
      </c>
      <c r="D9" s="5" t="n">
        <v>-63</v>
      </c>
    </row>
    <row r="10" spans="1:4">
      <c r="A10" s="3" t="s">
        <v>740</v>
      </c>
      <c r="B10" s="4" t="n">
        <v>-7726</v>
      </c>
      <c r="C10" s="4" t="n">
        <v>-2398</v>
      </c>
      <c r="D10" s="4" t="n">
        <v>-104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741</v>
      </c>
      <c r="B1" s="2" t="s">
        <v>492</v>
      </c>
      <c r="D1" s="2" t="s">
        <v>1</v>
      </c>
    </row>
    <row r="2" spans="1:6">
      <c r="B2" s="2" t="s">
        <v>495</v>
      </c>
      <c r="C2" s="2" t="s">
        <v>500</v>
      </c>
      <c r="D2" s="2" t="s">
        <v>2</v>
      </c>
      <c r="E2" s="2" t="s">
        <v>43</v>
      </c>
      <c r="F2" s="2" t="s">
        <v>94</v>
      </c>
    </row>
    <row r="3" spans="1:6">
      <c r="A3" s="3" t="s">
        <v>742</v>
      </c>
      <c r="D3" s="4" t="n">
        <v>-7726</v>
      </c>
      <c r="E3" s="4" t="n">
        <v>-2398</v>
      </c>
      <c r="F3" s="4" t="n">
        <v>-10475</v>
      </c>
    </row>
    <row r="4" spans="1:6">
      <c r="A4" s="3" t="s">
        <v>743</v>
      </c>
      <c r="D4" s="5" t="n">
        <v>127834</v>
      </c>
      <c r="E4" s="5" t="n">
        <v>130225</v>
      </c>
    </row>
    <row r="5" spans="1:6">
      <c r="A5" s="3" t="s">
        <v>546</v>
      </c>
      <c r="D5" s="5" t="n">
        <v>4589</v>
      </c>
      <c r="E5" s="5" t="n">
        <v>5668</v>
      </c>
    </row>
    <row r="6" spans="1:6">
      <c r="A6" s="3" t="s">
        <v>744</v>
      </c>
      <c r="B6" s="4" t="n">
        <v>-1200</v>
      </c>
      <c r="C6" s="4" t="n">
        <v>3300</v>
      </c>
      <c r="D6" s="5" t="n">
        <v>123</v>
      </c>
      <c r="E6" s="4" t="n">
        <v>2902</v>
      </c>
      <c r="F6" s="4" t="n">
        <v>-2021</v>
      </c>
    </row>
    <row r="7" spans="1:6">
      <c r="A7" s="3" t="s">
        <v>745</v>
      </c>
    </row>
    <row r="8" spans="1:6">
      <c r="A8" s="3" t="s">
        <v>742</v>
      </c>
      <c r="D8" s="5" t="n">
        <v>8000</v>
      </c>
    </row>
    <row r="9" spans="1:6">
      <c r="A9" s="3" t="s">
        <v>743</v>
      </c>
      <c r="D9" s="5" t="n">
        <v>8000</v>
      </c>
    </row>
    <row r="10" spans="1:6">
      <c r="A10" s="3" t="s">
        <v>546</v>
      </c>
      <c r="D10" s="5" t="n">
        <v>2000</v>
      </c>
    </row>
    <row r="11" spans="1:6">
      <c r="A11" s="3" t="s">
        <v>744</v>
      </c>
      <c r="D11" s="5" t="n">
        <v>-2000</v>
      </c>
    </row>
    <row r="12" spans="1:6">
      <c r="A12" s="3" t="s">
        <v>746</v>
      </c>
    </row>
    <row r="13" spans="1:6">
      <c r="A13" s="3" t="s">
        <v>742</v>
      </c>
      <c r="D13" s="5" t="n">
        <v>1100</v>
      </c>
    </row>
    <row r="14" spans="1:6">
      <c r="A14" s="3" t="s">
        <v>743</v>
      </c>
      <c r="D14" s="5" t="n">
        <v>1100</v>
      </c>
    </row>
    <row r="15" spans="1:6">
      <c r="A15" s="3" t="s">
        <v>546</v>
      </c>
      <c r="D15" s="5" t="n">
        <v>250</v>
      </c>
    </row>
    <row r="16" spans="1:6">
      <c r="A16" s="3" t="s">
        <v>744</v>
      </c>
      <c r="D16" s="5" t="n">
        <v>-250</v>
      </c>
    </row>
    <row r="17" spans="1:6">
      <c r="A17" s="3" t="s">
        <v>747</v>
      </c>
    </row>
    <row r="18" spans="1:6">
      <c r="A18" s="3" t="s">
        <v>742</v>
      </c>
      <c r="D18" s="5" t="n">
        <v>2000</v>
      </c>
    </row>
    <row r="19" spans="1:6">
      <c r="A19" s="3" t="s">
        <v>743</v>
      </c>
      <c r="D19" s="5" t="n">
        <v>2000</v>
      </c>
    </row>
    <row r="20" spans="1:6">
      <c r="A20" s="3" t="s">
        <v>546</v>
      </c>
      <c r="D20" s="5" t="n">
        <v>500</v>
      </c>
    </row>
    <row r="21" spans="1:6">
      <c r="A21" s="3" t="s">
        <v>744</v>
      </c>
      <c r="D21" s="5" t="n">
        <v>-500</v>
      </c>
    </row>
    <row r="22" spans="1:6">
      <c r="A22" s="3" t="s">
        <v>748</v>
      </c>
    </row>
    <row r="23" spans="1:6">
      <c r="A23" s="3" t="s">
        <v>742</v>
      </c>
      <c r="D23" s="5" t="n">
        <v>2300</v>
      </c>
    </row>
    <row r="24" spans="1:6">
      <c r="A24" s="3" t="s">
        <v>743</v>
      </c>
      <c r="D24" s="5" t="n">
        <v>2300</v>
      </c>
    </row>
    <row r="25" spans="1:6">
      <c r="A25" s="3" t="s">
        <v>546</v>
      </c>
      <c r="D25" s="5" t="n">
        <v>600</v>
      </c>
    </row>
    <row r="26" spans="1:6">
      <c r="A26" s="3" t="s">
        <v>744</v>
      </c>
      <c r="D26" s="5" t="n">
        <v>-600</v>
      </c>
    </row>
    <row r="27" spans="1:6">
      <c r="A27" s="3" t="s">
        <v>749</v>
      </c>
    </row>
    <row r="28" spans="1:6">
      <c r="A28" s="3" t="s">
        <v>742</v>
      </c>
      <c r="D28" s="5" t="n">
        <v>2600</v>
      </c>
    </row>
    <row r="29" spans="1:6">
      <c r="A29" s="3" t="s">
        <v>743</v>
      </c>
      <c r="D29" s="5" t="n">
        <v>2600</v>
      </c>
    </row>
    <row r="30" spans="1:6">
      <c r="A30" s="3" t="s">
        <v>546</v>
      </c>
      <c r="D30" s="5" t="n">
        <v>650</v>
      </c>
    </row>
    <row r="31" spans="1:6">
      <c r="A31" s="3" t="s">
        <v>744</v>
      </c>
      <c r="D31" s="4" t="n">
        <v>-65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6"/>
    <col customWidth="1" max="19" min="19" width="14"/>
    <col customWidth="1" max="20" min="20" width="14"/>
  </cols>
  <sheetData>
    <row r="1" spans="1:20">
      <c r="A1" s="1" t="s">
        <v>750</v>
      </c>
      <c r="B1" s="2" t="s">
        <v>492</v>
      </c>
      <c r="R1" s="2" t="s">
        <v>1</v>
      </c>
    </row>
    <row r="2" spans="1:20">
      <c r="B2" s="2" t="s">
        <v>2</v>
      </c>
      <c r="C2" s="2" t="s">
        <v>493</v>
      </c>
      <c r="D2" s="2" t="s">
        <v>494</v>
      </c>
      <c r="F2" s="2" t="s">
        <v>4</v>
      </c>
      <c r="H2" s="2" t="s">
        <v>4</v>
      </c>
      <c r="I2" s="2" t="s">
        <v>495</v>
      </c>
      <c r="K2" s="2" t="s">
        <v>43</v>
      </c>
      <c r="L2" s="2" t="s">
        <v>497</v>
      </c>
      <c r="M2" s="2" t="s">
        <v>498</v>
      </c>
      <c r="N2" s="2" t="s">
        <v>499</v>
      </c>
      <c r="O2" s="2" t="s">
        <v>500</v>
      </c>
      <c r="Q2" s="2" t="s">
        <v>502</v>
      </c>
      <c r="R2" s="2" t="s">
        <v>2</v>
      </c>
      <c r="S2" s="2" t="s">
        <v>43</v>
      </c>
      <c r="T2" s="2" t="s">
        <v>94</v>
      </c>
    </row>
    <row r="3" spans="1:20">
      <c r="A3" s="6" t="s">
        <v>751</v>
      </c>
    </row>
    <row r="4" spans="1:20">
      <c r="A4" s="3" t="s">
        <v>742</v>
      </c>
      <c r="R4" s="4" t="n">
        <v>-7726</v>
      </c>
      <c r="S4" s="4" t="n">
        <v>-2398</v>
      </c>
      <c r="T4" s="4" t="n">
        <v>-10475</v>
      </c>
    </row>
    <row r="5" spans="1:20">
      <c r="A5" s="3" t="s">
        <v>752</v>
      </c>
      <c r="I5" s="4" t="n">
        <v>-1200</v>
      </c>
      <c r="O5" s="4" t="n">
        <v>3300</v>
      </c>
      <c r="R5" s="5" t="n">
        <v>123</v>
      </c>
      <c r="S5" s="5" t="n">
        <v>2902</v>
      </c>
      <c r="T5" s="5" t="n">
        <v>-2021</v>
      </c>
    </row>
    <row r="6" spans="1:20">
      <c r="A6" s="3" t="s">
        <v>753</v>
      </c>
      <c r="B6" s="4" t="n">
        <v>882</v>
      </c>
      <c r="D6" s="4" t="n">
        <v>2457</v>
      </c>
      <c r="E6" s="3" t="s">
        <v>443</v>
      </c>
      <c r="F6" s="4" t="n">
        <v>-1011</v>
      </c>
      <c r="G6" s="3" t="s">
        <v>443</v>
      </c>
      <c r="I6" s="5" t="n">
        <v>-1998</v>
      </c>
      <c r="J6" s="3" t="s">
        <v>496</v>
      </c>
      <c r="K6" s="4" t="n">
        <v>8536</v>
      </c>
      <c r="M6" s="4" t="n">
        <v>-3230</v>
      </c>
      <c r="O6" s="5" t="n">
        <v>1690</v>
      </c>
      <c r="P6" s="3" t="s">
        <v>501</v>
      </c>
      <c r="Q6" s="4" t="n">
        <v>-1797</v>
      </c>
      <c r="R6" s="5" t="n">
        <v>330</v>
      </c>
      <c r="S6" s="5" t="n">
        <v>5199</v>
      </c>
      <c r="T6" s="5" t="n">
        <v>9641</v>
      </c>
    </row>
    <row r="7" spans="1:20">
      <c r="A7" s="3" t="s">
        <v>754</v>
      </c>
      <c r="B7" s="4" t="n">
        <v>1574</v>
      </c>
      <c r="D7" s="4" t="n">
        <v>2170</v>
      </c>
      <c r="E7" s="3" t="s">
        <v>443</v>
      </c>
      <c r="F7" s="4" t="n">
        <v>-1311</v>
      </c>
      <c r="G7" s="3" t="s">
        <v>443</v>
      </c>
      <c r="I7" s="4" t="n">
        <v>-2299</v>
      </c>
      <c r="J7" s="3" t="s">
        <v>496</v>
      </c>
      <c r="K7" s="4" t="n">
        <v>8242</v>
      </c>
      <c r="M7" s="4" t="n">
        <v>-3458</v>
      </c>
      <c r="O7" s="4" t="n">
        <v>1516</v>
      </c>
      <c r="P7" s="3" t="s">
        <v>501</v>
      </c>
      <c r="Q7" s="4" t="n">
        <v>-2092</v>
      </c>
      <c r="R7" s="4" t="n">
        <v>134</v>
      </c>
      <c r="S7" s="4" t="n">
        <v>4208</v>
      </c>
      <c r="T7" s="4" t="n">
        <v>8177</v>
      </c>
    </row>
    <row r="8" spans="1:20">
      <c r="A8" s="6" t="s">
        <v>112</v>
      </c>
    </row>
    <row r="9" spans="1:20">
      <c r="A9" s="3" t="s">
        <v>113</v>
      </c>
      <c r="B9" s="7" t="n">
        <v>0.06</v>
      </c>
      <c r="D9" s="7" t="n">
        <v>0.08</v>
      </c>
      <c r="E9" s="3" t="s">
        <v>443</v>
      </c>
      <c r="F9" s="7" t="n">
        <v>-0.05</v>
      </c>
      <c r="G9" s="3" t="s">
        <v>443</v>
      </c>
      <c r="I9" s="7" t="n">
        <v>-0.1</v>
      </c>
      <c r="J9" s="3" t="s">
        <v>496</v>
      </c>
      <c r="K9" s="7" t="n">
        <v>0.33</v>
      </c>
      <c r="M9" s="7" t="n">
        <v>-0.14</v>
      </c>
      <c r="O9" s="7" t="n">
        <v>0.06</v>
      </c>
      <c r="P9" s="3" t="s">
        <v>501</v>
      </c>
      <c r="Q9" s="7" t="n">
        <v>-0.08</v>
      </c>
      <c r="R9" s="7" t="n">
        <v>0.01</v>
      </c>
      <c r="S9" s="7" t="n">
        <v>0.17</v>
      </c>
      <c r="T9" s="7" t="n">
        <v>0.35</v>
      </c>
    </row>
    <row r="10" spans="1:20">
      <c r="A10" s="3" t="s">
        <v>114</v>
      </c>
      <c r="B10" s="7" t="n">
        <v>0.06</v>
      </c>
      <c r="D10" s="7" t="n">
        <v>0.08</v>
      </c>
      <c r="E10" s="3" t="s">
        <v>443</v>
      </c>
      <c r="F10" s="7" t="n">
        <v>-0.05</v>
      </c>
      <c r="G10" s="3" t="s">
        <v>443</v>
      </c>
      <c r="I10" s="7" t="n">
        <v>-0.1</v>
      </c>
      <c r="J10" s="3" t="s">
        <v>496</v>
      </c>
      <c r="K10" s="7" t="n">
        <v>0.33</v>
      </c>
      <c r="M10" s="7" t="n">
        <v>-0.14</v>
      </c>
      <c r="O10" s="7" t="n">
        <v>0.06</v>
      </c>
      <c r="P10" s="3" t="s">
        <v>501</v>
      </c>
      <c r="Q10" s="7" t="n">
        <v>-0.08</v>
      </c>
      <c r="R10" s="7" t="n">
        <v>0.01</v>
      </c>
      <c r="S10" s="7" t="n">
        <v>0.17</v>
      </c>
      <c r="T10" s="7" t="n">
        <v>0.35</v>
      </c>
    </row>
    <row r="11" spans="1:20">
      <c r="A11" s="3" t="s">
        <v>755</v>
      </c>
    </row>
    <row r="12" spans="1:20">
      <c r="A12" s="6" t="s">
        <v>751</v>
      </c>
    </row>
    <row r="13" spans="1:20">
      <c r="A13" s="3" t="s">
        <v>742</v>
      </c>
      <c r="D13" s="4" t="n">
        <v>-2300</v>
      </c>
      <c r="F13" s="4" t="n">
        <v>-2000</v>
      </c>
      <c r="I13" s="4" t="n">
        <v>-1100</v>
      </c>
    </row>
    <row r="14" spans="1:20">
      <c r="A14" s="3" t="s">
        <v>752</v>
      </c>
      <c r="D14" s="5" t="n">
        <v>600</v>
      </c>
      <c r="F14" s="5" t="n">
        <v>500</v>
      </c>
      <c r="I14" s="5" t="n">
        <v>250</v>
      </c>
    </row>
    <row r="15" spans="1:20">
      <c r="A15" s="3" t="s">
        <v>753</v>
      </c>
      <c r="D15" s="5" t="n">
        <v>-1700</v>
      </c>
      <c r="F15" s="5" t="n">
        <v>-1500</v>
      </c>
      <c r="I15" s="5" t="n">
        <v>-850</v>
      </c>
    </row>
    <row r="16" spans="1:20">
      <c r="A16" s="3" t="s">
        <v>754</v>
      </c>
      <c r="D16" s="4" t="n">
        <v>-1700</v>
      </c>
      <c r="F16" s="4" t="n">
        <v>-1500</v>
      </c>
      <c r="I16" s="4" t="n">
        <v>-850</v>
      </c>
    </row>
    <row r="17" spans="1:20">
      <c r="A17" s="6" t="s">
        <v>112</v>
      </c>
    </row>
    <row r="18" spans="1:20">
      <c r="A18" s="3" t="s">
        <v>113</v>
      </c>
      <c r="D18" s="7" t="n">
        <v>-0.07000000000000001</v>
      </c>
      <c r="F18" s="7" t="n">
        <v>-0.06</v>
      </c>
      <c r="I18" s="7" t="n">
        <v>-0.04</v>
      </c>
    </row>
    <row r="19" spans="1:20">
      <c r="A19" s="3" t="s">
        <v>114</v>
      </c>
      <c r="D19" s="7" t="n">
        <v>-0.07000000000000001</v>
      </c>
      <c r="F19" s="7" t="n">
        <v>-0.06</v>
      </c>
      <c r="I19" s="7" t="n">
        <v>-0.04</v>
      </c>
    </row>
    <row r="20" spans="1:20">
      <c r="A20" s="3" t="s">
        <v>756</v>
      </c>
    </row>
    <row r="21" spans="1:20">
      <c r="A21" s="6" t="s">
        <v>751</v>
      </c>
    </row>
    <row r="22" spans="1:20">
      <c r="A22" s="3" t="s">
        <v>742</v>
      </c>
      <c r="D22" s="4" t="n">
        <v>-120</v>
      </c>
      <c r="F22" s="4" t="n">
        <v>-90</v>
      </c>
      <c r="I22" s="4" t="n">
        <v>-195</v>
      </c>
    </row>
    <row r="23" spans="1:20">
      <c r="A23" s="3" t="s">
        <v>752</v>
      </c>
      <c r="D23" s="5" t="n">
        <v>871</v>
      </c>
      <c r="F23" s="5" t="n">
        <v>-1736</v>
      </c>
      <c r="I23" s="5" t="n">
        <v>-1189</v>
      </c>
    </row>
    <row r="24" spans="1:20">
      <c r="A24" s="3" t="s">
        <v>753</v>
      </c>
      <c r="D24" s="5" t="n">
        <v>4157</v>
      </c>
      <c r="F24" s="5" t="n">
        <v>489</v>
      </c>
      <c r="I24" s="5" t="n">
        <v>-1148</v>
      </c>
    </row>
    <row r="25" spans="1:20">
      <c r="A25" s="3" t="s">
        <v>754</v>
      </c>
      <c r="D25" s="4" t="n">
        <v>3870</v>
      </c>
      <c r="F25" s="4" t="n">
        <v>189</v>
      </c>
      <c r="I25" s="4" t="n">
        <v>-1449</v>
      </c>
    </row>
    <row r="26" spans="1:20">
      <c r="A26" s="6" t="s">
        <v>112</v>
      </c>
    </row>
    <row r="27" spans="1:20">
      <c r="A27" s="3" t="s">
        <v>113</v>
      </c>
      <c r="D27" s="7" t="n">
        <v>0.15</v>
      </c>
      <c r="F27" s="7" t="n">
        <v>0.01</v>
      </c>
      <c r="I27" s="7" t="n">
        <v>-0.06</v>
      </c>
    </row>
    <row r="28" spans="1:20">
      <c r="A28" s="3" t="s">
        <v>114</v>
      </c>
      <c r="D28" s="7" t="n">
        <v>0.15</v>
      </c>
      <c r="F28" s="7" t="n">
        <v>0.01</v>
      </c>
      <c r="I28" s="7" t="n">
        <v>-0.06</v>
      </c>
    </row>
    <row r="29" spans="1:20">
      <c r="A29" s="3" t="s">
        <v>757</v>
      </c>
    </row>
    <row r="30" spans="1:20">
      <c r="A30" s="6" t="s">
        <v>751</v>
      </c>
    </row>
    <row r="31" spans="1:20">
      <c r="A31" s="3" t="s">
        <v>742</v>
      </c>
      <c r="D31" s="4" t="n">
        <v>-2420</v>
      </c>
      <c r="H31" s="4" t="n">
        <v>-2090</v>
      </c>
      <c r="I31" s="4" t="n">
        <v>-1295</v>
      </c>
    </row>
    <row r="32" spans="1:20">
      <c r="A32" s="3" t="s">
        <v>752</v>
      </c>
      <c r="D32" s="5" t="n">
        <v>1471</v>
      </c>
      <c r="H32" s="5" t="n">
        <v>-1236</v>
      </c>
      <c r="I32" s="5" t="n">
        <v>-939</v>
      </c>
    </row>
    <row r="33" spans="1:20">
      <c r="A33" s="3" t="s">
        <v>753</v>
      </c>
      <c r="D33" s="5" t="n">
        <v>2457</v>
      </c>
      <c r="H33" s="5" t="n">
        <v>-1011</v>
      </c>
      <c r="I33" s="5" t="n">
        <v>-1998</v>
      </c>
    </row>
    <row r="34" spans="1:20">
      <c r="A34" s="3" t="s">
        <v>754</v>
      </c>
      <c r="D34" s="4" t="n">
        <v>2170</v>
      </c>
      <c r="H34" s="4" t="n">
        <v>-1311</v>
      </c>
      <c r="I34" s="4" t="n">
        <v>-2299</v>
      </c>
    </row>
    <row r="35" spans="1:20">
      <c r="A35" s="6" t="s">
        <v>112</v>
      </c>
    </row>
    <row r="36" spans="1:20">
      <c r="A36" s="3" t="s">
        <v>113</v>
      </c>
      <c r="D36" s="7" t="n">
        <v>0.08</v>
      </c>
      <c r="H36" s="7" t="n">
        <v>-0.05</v>
      </c>
      <c r="I36" s="7" t="n">
        <v>-0.1</v>
      </c>
    </row>
    <row r="37" spans="1:20">
      <c r="A37" s="3" t="s">
        <v>114</v>
      </c>
      <c r="D37" s="7" t="n">
        <v>0.08</v>
      </c>
      <c r="H37" s="7" t="n">
        <v>-0.05</v>
      </c>
      <c r="I37" s="7" t="n">
        <v>-0.1</v>
      </c>
    </row>
    <row r="38" spans="1:20"/>
    <row r="39" spans="1:20">
      <c r="A39" s="3" t="s">
        <v>443</v>
      </c>
      <c r="B39" s="3" t="s">
        <v>515</v>
      </c>
    </row>
    <row r="40" spans="1:20">
      <c r="A40" s="3" t="s">
        <v>516</v>
      </c>
      <c r="B40" s="3" t="s">
        <v>517</v>
      </c>
    </row>
    <row r="41" spans="1:20">
      <c r="A41" s="3" t="s">
        <v>518</v>
      </c>
      <c r="B41" s="3" t="s">
        <v>519</v>
      </c>
    </row>
    <row r="42" spans="1:20">
      <c r="A42" s="3" t="s">
        <v>497</v>
      </c>
      <c r="B42" s="3" t="s">
        <v>520</v>
      </c>
    </row>
    <row r="43" spans="1:20">
      <c r="A43" s="3" t="s">
        <v>499</v>
      </c>
      <c r="B43" s="3" t="s">
        <v>521</v>
      </c>
    </row>
    <row r="44" spans="1:20">
      <c r="A44" s="3" t="s">
        <v>501</v>
      </c>
      <c r="B44" s="3" t="s">
        <v>522</v>
      </c>
    </row>
  </sheetData>
  <mergeCells count="119">
    <mergeCell ref="A1:A2"/>
    <mergeCell ref="B1:Q1"/>
    <mergeCell ref="R1:T1"/>
    <mergeCell ref="D2:E2"/>
    <mergeCell ref="F2:G2"/>
    <mergeCell ref="I2:J2"/>
    <mergeCell ref="O2:P2"/>
    <mergeCell ref="B3:C3"/>
    <mergeCell ref="K3:L3"/>
    <mergeCell ref="M3:N3"/>
    <mergeCell ref="B4:C4"/>
    <mergeCell ref="K4:L4"/>
    <mergeCell ref="M4:N4"/>
    <mergeCell ref="B5:C5"/>
    <mergeCell ref="K5:L5"/>
    <mergeCell ref="M5:N5"/>
    <mergeCell ref="B6:C6"/>
    <mergeCell ref="K6:L6"/>
    <mergeCell ref="M6:N6"/>
    <mergeCell ref="B7:C7"/>
    <mergeCell ref="K7:L7"/>
    <mergeCell ref="M7:N7"/>
    <mergeCell ref="B8:C8"/>
    <mergeCell ref="K8:L8"/>
    <mergeCell ref="M8:N8"/>
    <mergeCell ref="B9:C9"/>
    <mergeCell ref="K9:L9"/>
    <mergeCell ref="M9:N9"/>
    <mergeCell ref="B10:C10"/>
    <mergeCell ref="K10:L10"/>
    <mergeCell ref="M10:N10"/>
    <mergeCell ref="B11:C11"/>
    <mergeCell ref="K11:L11"/>
    <mergeCell ref="M11:N11"/>
    <mergeCell ref="B12:C12"/>
    <mergeCell ref="K12:L12"/>
    <mergeCell ref="M12:N12"/>
    <mergeCell ref="B13:C13"/>
    <mergeCell ref="K13:L13"/>
    <mergeCell ref="M13:N13"/>
    <mergeCell ref="B14:C14"/>
    <mergeCell ref="K14:L14"/>
    <mergeCell ref="M14:N14"/>
    <mergeCell ref="B15:C15"/>
    <mergeCell ref="K15:L15"/>
    <mergeCell ref="M15:N15"/>
    <mergeCell ref="B16:C16"/>
    <mergeCell ref="K16:L16"/>
    <mergeCell ref="M16:N16"/>
    <mergeCell ref="B17:C17"/>
    <mergeCell ref="K17:L17"/>
    <mergeCell ref="M17:N17"/>
    <mergeCell ref="B18:C18"/>
    <mergeCell ref="K18:L18"/>
    <mergeCell ref="M18:N18"/>
    <mergeCell ref="B19:C19"/>
    <mergeCell ref="K19:L19"/>
    <mergeCell ref="M19:N19"/>
    <mergeCell ref="B20:C20"/>
    <mergeCell ref="K20:L20"/>
    <mergeCell ref="M20:N20"/>
    <mergeCell ref="B21:C21"/>
    <mergeCell ref="K21:L21"/>
    <mergeCell ref="M21:N21"/>
    <mergeCell ref="B22:C22"/>
    <mergeCell ref="K22:L22"/>
    <mergeCell ref="M22:N22"/>
    <mergeCell ref="B23:C23"/>
    <mergeCell ref="K23:L23"/>
    <mergeCell ref="M23:N23"/>
    <mergeCell ref="B24:C24"/>
    <mergeCell ref="K24:L24"/>
    <mergeCell ref="M24:N24"/>
    <mergeCell ref="B25:C25"/>
    <mergeCell ref="K25:L25"/>
    <mergeCell ref="M25:N25"/>
    <mergeCell ref="B26:C26"/>
    <mergeCell ref="K26:L26"/>
    <mergeCell ref="M26:N26"/>
    <mergeCell ref="B27:C27"/>
    <mergeCell ref="K27:L27"/>
    <mergeCell ref="M27:N27"/>
    <mergeCell ref="B28:C28"/>
    <mergeCell ref="K28:L28"/>
    <mergeCell ref="M28:N28"/>
    <mergeCell ref="B29:C29"/>
    <mergeCell ref="K29:L29"/>
    <mergeCell ref="M29:N29"/>
    <mergeCell ref="B30:C30"/>
    <mergeCell ref="K30:L30"/>
    <mergeCell ref="M30:N30"/>
    <mergeCell ref="B31:C31"/>
    <mergeCell ref="K31:L31"/>
    <mergeCell ref="M31:N31"/>
    <mergeCell ref="B32:C32"/>
    <mergeCell ref="K32:L32"/>
    <mergeCell ref="M32:N32"/>
    <mergeCell ref="B33:C33"/>
    <mergeCell ref="K33:L33"/>
    <mergeCell ref="M33:N33"/>
    <mergeCell ref="B34:C34"/>
    <mergeCell ref="K34:L34"/>
    <mergeCell ref="M34:N34"/>
    <mergeCell ref="B35:C35"/>
    <mergeCell ref="K35:L35"/>
    <mergeCell ref="M35:N35"/>
    <mergeCell ref="B36:C36"/>
    <mergeCell ref="K36:L36"/>
    <mergeCell ref="M36:N36"/>
    <mergeCell ref="B37:C37"/>
    <mergeCell ref="K37:L37"/>
    <mergeCell ref="M37:N37"/>
    <mergeCell ref="A38:T38"/>
    <mergeCell ref="B39:T39"/>
    <mergeCell ref="B40:T40"/>
    <mergeCell ref="B41:T41"/>
    <mergeCell ref="B42:T42"/>
    <mergeCell ref="B43:T43"/>
    <mergeCell ref="B44:T4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 customWidth="1" max="5" min="5" width="14"/>
  </cols>
  <sheetData>
    <row r="1" spans="1:5">
      <c r="A1" s="1" t="s">
        <v>758</v>
      </c>
      <c r="B1" s="2" t="s">
        <v>759</v>
      </c>
      <c r="C1" s="2" t="s">
        <v>1</v>
      </c>
    </row>
    <row r="2" spans="1:5">
      <c r="B2" s="2" t="s">
        <v>760</v>
      </c>
      <c r="C2" s="2" t="s">
        <v>2</v>
      </c>
      <c r="D2" s="2" t="s">
        <v>43</v>
      </c>
      <c r="E2" s="2" t="s">
        <v>94</v>
      </c>
    </row>
    <row r="3" spans="1:5">
      <c r="A3" s="6" t="s">
        <v>761</v>
      </c>
    </row>
    <row r="4" spans="1:5">
      <c r="A4" s="3" t="s">
        <v>762</v>
      </c>
      <c r="C4" s="3" t="s">
        <v>69</v>
      </c>
      <c r="D4" s="4" t="n">
        <v>6000000</v>
      </c>
      <c r="E4" s="3" t="s">
        <v>69</v>
      </c>
    </row>
    <row r="5" spans="1:5">
      <c r="A5" s="3" t="s">
        <v>763</v>
      </c>
      <c r="C5" s="3" t="s">
        <v>69</v>
      </c>
      <c r="D5" s="5" t="n">
        <v>-6000000</v>
      </c>
      <c r="E5" s="3" t="s">
        <v>69</v>
      </c>
    </row>
    <row r="6" spans="1:5">
      <c r="A6" s="3" t="s">
        <v>764</v>
      </c>
      <c r="C6" s="5" t="n">
        <v>300000</v>
      </c>
    </row>
    <row r="7" spans="1:5">
      <c r="A7" s="3" t="s">
        <v>765</v>
      </c>
      <c r="C7" s="5" t="n">
        <v>8000000</v>
      </c>
    </row>
    <row r="8" spans="1:5">
      <c r="A8" s="3" t="s">
        <v>766</v>
      </c>
    </row>
    <row r="9" spans="1:5">
      <c r="A9" s="6" t="s">
        <v>761</v>
      </c>
    </row>
    <row r="10" spans="1:5">
      <c r="A10" s="3" t="s">
        <v>767</v>
      </c>
      <c r="E10" s="5" t="n">
        <v>10000000</v>
      </c>
    </row>
    <row r="11" spans="1:5">
      <c r="A11" s="3" t="s">
        <v>768</v>
      </c>
      <c r="E11" s="5" t="n">
        <v>900000</v>
      </c>
    </row>
    <row r="12" spans="1:5">
      <c r="A12" s="3" t="s">
        <v>769</v>
      </c>
      <c r="C12" s="5" t="n">
        <v>2300000</v>
      </c>
      <c r="E12" s="4" t="n">
        <v>500000</v>
      </c>
    </row>
    <row r="13" spans="1:5">
      <c r="A13" s="3" t="s">
        <v>770</v>
      </c>
      <c r="C13" s="4" t="n">
        <v>2000000</v>
      </c>
      <c r="D13" s="4" t="n">
        <v>1700000</v>
      </c>
    </row>
    <row r="14" spans="1:5">
      <c r="A14" s="3" t="s">
        <v>771</v>
      </c>
      <c r="B14" s="4" t="n">
        <v>16000000</v>
      </c>
    </row>
    <row r="15" spans="1:5">
      <c r="A15" s="3" t="s">
        <v>772</v>
      </c>
      <c r="B15" s="3" t="s">
        <v>773</v>
      </c>
    </row>
    <row r="16" spans="1:5">
      <c r="A16" s="3" t="s">
        <v>774</v>
      </c>
      <c r="C16" s="3" t="s">
        <v>775</v>
      </c>
    </row>
    <row r="17" spans="1:5">
      <c r="A17" s="3" t="s">
        <v>776</v>
      </c>
      <c r="B17" s="4" t="n">
        <v>10000000</v>
      </c>
    </row>
    <row r="18" spans="1:5">
      <c r="A18" s="3" t="s">
        <v>763</v>
      </c>
      <c r="B18" s="5" t="n">
        <v>6000000</v>
      </c>
    </row>
    <row r="19" spans="1:5">
      <c r="A19" s="3" t="s">
        <v>777</v>
      </c>
    </row>
    <row r="20" spans="1:5">
      <c r="A20" s="6" t="s">
        <v>761</v>
      </c>
    </row>
    <row r="21" spans="1:5">
      <c r="A21" s="3" t="s">
        <v>762</v>
      </c>
      <c r="B21" s="4" t="n">
        <v>60000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778</v>
      </c>
      <c r="B1" s="2" t="s">
        <v>779</v>
      </c>
      <c r="C1" s="2" t="s">
        <v>495</v>
      </c>
    </row>
    <row r="2" spans="1:3">
      <c r="A2" s="6" t="s">
        <v>780</v>
      </c>
    </row>
    <row r="3" spans="1:3">
      <c r="A3" s="3" t="s">
        <v>781</v>
      </c>
      <c r="B3" s="4" t="n">
        <v>25</v>
      </c>
      <c r="C3" s="4" t="n">
        <v>25</v>
      </c>
    </row>
    <row r="4" spans="1:3">
      <c r="A4" s="3" t="s">
        <v>782</v>
      </c>
      <c r="B4" s="4" t="n">
        <v>25</v>
      </c>
      <c r="C4" s="4" t="n">
        <v>25</v>
      </c>
    </row>
    <row r="5" spans="1:3">
      <c r="A5" s="3" t="s">
        <v>783</v>
      </c>
      <c r="B5" s="3" t="s">
        <v>784</v>
      </c>
      <c r="C5" s="3" t="s">
        <v>785</v>
      </c>
    </row>
    <row r="6" spans="1:3">
      <c r="A6" s="3" t="s">
        <v>786</v>
      </c>
      <c r="B6" s="3" t="s">
        <v>787</v>
      </c>
      <c r="C6" s="3" t="s">
        <v>788</v>
      </c>
    </row>
    <row r="7" spans="1:3">
      <c r="A7" s="3" t="s">
        <v>789</v>
      </c>
      <c r="B7" s="3" t="s">
        <v>790</v>
      </c>
      <c r="C7" s="3" t="s">
        <v>7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2</v>
      </c>
      <c r="B1" s="2" t="s">
        <v>2</v>
      </c>
      <c r="C1" s="2" t="s">
        <v>43</v>
      </c>
    </row>
    <row r="2" spans="1:3">
      <c r="A2" s="6" t="s">
        <v>254</v>
      </c>
    </row>
    <row r="3" spans="1:3">
      <c r="A3" s="3" t="s">
        <v>793</v>
      </c>
      <c r="B3" s="4" t="n">
        <v>39155</v>
      </c>
      <c r="C3" s="4" t="n">
        <v>49289</v>
      </c>
    </row>
    <row r="4" spans="1:3">
      <c r="A4" s="3" t="s">
        <v>794</v>
      </c>
      <c r="B4" s="5" t="n">
        <v>1569</v>
      </c>
      <c r="C4" s="5" t="n">
        <v>1753</v>
      </c>
    </row>
    <row r="5" spans="1:3">
      <c r="A5" s="3" t="s">
        <v>795</v>
      </c>
      <c r="B5" s="5" t="n">
        <v>55005</v>
      </c>
      <c r="C5" s="5" t="n">
        <v>45771</v>
      </c>
    </row>
    <row r="6" spans="1:3">
      <c r="A6" s="3" t="s">
        <v>796</v>
      </c>
      <c r="B6" s="5" t="n">
        <v>12971</v>
      </c>
      <c r="C6" s="5" t="n">
        <v>12552</v>
      </c>
    </row>
    <row r="7" spans="1:3">
      <c r="A7" s="3" t="s">
        <v>797</v>
      </c>
      <c r="B7" s="5" t="n">
        <v>3249</v>
      </c>
      <c r="C7" s="5" t="n">
        <v>5247</v>
      </c>
    </row>
    <row r="8" spans="1:3">
      <c r="A8" s="3" t="s">
        <v>173</v>
      </c>
      <c r="B8" s="5" t="n">
        <v>15885</v>
      </c>
      <c r="C8" s="5" t="n">
        <v>15613</v>
      </c>
    </row>
    <row r="9" spans="1:3">
      <c r="A9" s="3" t="s">
        <v>740</v>
      </c>
      <c r="B9" s="4" t="n">
        <v>127834</v>
      </c>
      <c r="C9" s="4" t="n">
        <v>1302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798</v>
      </c>
      <c r="B1" s="2" t="s">
        <v>492</v>
      </c>
      <c r="C1" s="2" t="s">
        <v>1</v>
      </c>
    </row>
    <row r="2" spans="1:5">
      <c r="B2" s="2" t="s">
        <v>2</v>
      </c>
      <c r="C2" s="2" t="s">
        <v>2</v>
      </c>
      <c r="D2" s="2" t="s">
        <v>43</v>
      </c>
      <c r="E2" s="2" t="s">
        <v>94</v>
      </c>
    </row>
    <row r="3" spans="1:5">
      <c r="A3" s="6" t="s">
        <v>257</v>
      </c>
    </row>
    <row r="4" spans="1:5">
      <c r="A4" s="3" t="s">
        <v>799</v>
      </c>
      <c r="C4" s="4" t="n">
        <v>-696</v>
      </c>
      <c r="D4" s="4" t="n">
        <v>-2107</v>
      </c>
      <c r="E4" s="4" t="n">
        <v>287</v>
      </c>
    </row>
    <row r="5" spans="1:5">
      <c r="A5" s="3" t="s">
        <v>800</v>
      </c>
      <c r="C5" s="3" t="s">
        <v>69</v>
      </c>
      <c r="D5" s="5" t="n">
        <v>-16</v>
      </c>
      <c r="E5" s="5" t="n">
        <v>323</v>
      </c>
    </row>
    <row r="6" spans="1:5">
      <c r="A6" s="3" t="s">
        <v>801</v>
      </c>
      <c r="B6" s="4" t="n">
        <v>1100</v>
      </c>
      <c r="C6" s="5" t="n">
        <v>1779</v>
      </c>
      <c r="D6" s="5" t="n">
        <v>-6</v>
      </c>
      <c r="E6" s="5" t="n">
        <v>355</v>
      </c>
    </row>
    <row r="7" spans="1:5">
      <c r="A7" s="3" t="s">
        <v>173</v>
      </c>
      <c r="C7" s="5" t="n">
        <v>-401</v>
      </c>
      <c r="D7" s="5" t="n">
        <v>781</v>
      </c>
      <c r="E7" s="5" t="n">
        <v>-148</v>
      </c>
    </row>
    <row r="8" spans="1:5">
      <c r="A8" s="3" t="s">
        <v>740</v>
      </c>
      <c r="C8" s="4" t="n">
        <v>682</v>
      </c>
      <c r="D8" s="4" t="n">
        <v>-1348</v>
      </c>
      <c r="E8" s="4" t="n">
        <v>81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02</v>
      </c>
      <c r="B1" s="2" t="s">
        <v>1</v>
      </c>
    </row>
    <row r="2" spans="1:4">
      <c r="B2" s="2" t="s">
        <v>2</v>
      </c>
      <c r="C2" s="2" t="s">
        <v>43</v>
      </c>
      <c r="D2" s="2" t="s">
        <v>94</v>
      </c>
    </row>
    <row r="3" spans="1:4">
      <c r="A3" s="6" t="s">
        <v>260</v>
      </c>
    </row>
    <row r="4" spans="1:4">
      <c r="A4" s="3" t="s">
        <v>803</v>
      </c>
      <c r="B4" s="4" t="n">
        <v>6827</v>
      </c>
      <c r="C4" s="4" t="n">
        <v>910</v>
      </c>
      <c r="D4" s="4" t="n">
        <v>-3161</v>
      </c>
    </row>
    <row r="5" spans="1:4">
      <c r="A5" s="3" t="s">
        <v>804</v>
      </c>
      <c r="B5" s="5" t="n">
        <v>-6374</v>
      </c>
      <c r="C5" s="5" t="n">
        <v>7191</v>
      </c>
      <c r="D5" s="5" t="n">
        <v>10781</v>
      </c>
    </row>
    <row r="6" spans="1:4">
      <c r="A6" s="3" t="s">
        <v>805</v>
      </c>
      <c r="B6" s="4" t="n">
        <v>453</v>
      </c>
      <c r="C6" s="4" t="n">
        <v>8101</v>
      </c>
      <c r="D6" s="4" t="n">
        <v>76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806</v>
      </c>
      <c r="B1" s="2" t="s">
        <v>2</v>
      </c>
      <c r="C1" s="2" t="s">
        <v>43</v>
      </c>
      <c r="D1" s="2" t="s">
        <v>94</v>
      </c>
    </row>
    <row r="2" spans="1:4">
      <c r="A2" s="6" t="s">
        <v>807</v>
      </c>
    </row>
    <row r="3" spans="1:4">
      <c r="A3" s="3" t="s">
        <v>808</v>
      </c>
      <c r="B3" s="4" t="n">
        <v>540</v>
      </c>
      <c r="C3" s="4" t="n">
        <v>455</v>
      </c>
    </row>
    <row r="4" spans="1:4">
      <c r="A4" s="3" t="s">
        <v>61</v>
      </c>
      <c r="B4" s="5" t="n">
        <v>3134</v>
      </c>
      <c r="C4" s="5" t="n">
        <v>3758</v>
      </c>
    </row>
    <row r="5" spans="1:4">
      <c r="A5" s="3" t="s">
        <v>809</v>
      </c>
      <c r="B5" s="5" t="n">
        <v>866</v>
      </c>
      <c r="C5" s="5" t="n">
        <v>1070</v>
      </c>
    </row>
    <row r="6" spans="1:4">
      <c r="A6" s="3" t="s">
        <v>810</v>
      </c>
      <c r="B6" s="5" t="n">
        <v>734</v>
      </c>
      <c r="C6" s="5" t="n">
        <v>946</v>
      </c>
    </row>
    <row r="7" spans="1:4">
      <c r="A7" s="3" t="s">
        <v>811</v>
      </c>
      <c r="B7" s="5" t="n">
        <v>151</v>
      </c>
      <c r="C7" s="5" t="n">
        <v>349</v>
      </c>
    </row>
    <row r="8" spans="1:4">
      <c r="A8" s="3" t="s">
        <v>812</v>
      </c>
      <c r="B8" s="5" t="n">
        <v>-231</v>
      </c>
      <c r="C8" s="3" t="s">
        <v>69</v>
      </c>
    </row>
    <row r="9" spans="1:4">
      <c r="A9" s="3" t="s">
        <v>813</v>
      </c>
      <c r="B9" s="5" t="n">
        <v>72625</v>
      </c>
      <c r="C9" s="5" t="n">
        <v>75110</v>
      </c>
    </row>
    <row r="10" spans="1:4">
      <c r="A10" s="3" t="s">
        <v>814</v>
      </c>
      <c r="B10" s="5" t="n">
        <v>2000</v>
      </c>
      <c r="C10" s="3" t="s">
        <v>69</v>
      </c>
    </row>
    <row r="11" spans="1:4">
      <c r="A11" s="3" t="s">
        <v>62</v>
      </c>
      <c r="B11" s="5" t="n">
        <v>-1060</v>
      </c>
    </row>
    <row r="12" spans="1:4">
      <c r="A12" s="3" t="s">
        <v>815</v>
      </c>
      <c r="B12" s="5" t="n">
        <v>78759</v>
      </c>
      <c r="C12" s="5" t="n">
        <v>81688</v>
      </c>
    </row>
    <row r="13" spans="1:4">
      <c r="A13" s="3" t="s">
        <v>816</v>
      </c>
      <c r="B13" s="5" t="n">
        <v>-74170</v>
      </c>
      <c r="C13" s="5" t="n">
        <v>-76020</v>
      </c>
      <c r="D13" s="4" t="n">
        <v>-129872</v>
      </c>
    </row>
    <row r="14" spans="1:4">
      <c r="A14" s="3" t="s">
        <v>817</v>
      </c>
      <c r="B14" s="4" t="n">
        <v>4589</v>
      </c>
      <c r="C14" s="4" t="n">
        <v>56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s>
  <sheetData>
    <row r="1" spans="1:6">
      <c r="A1" s="1" t="s">
        <v>818</v>
      </c>
      <c r="B1" s="2" t="s">
        <v>492</v>
      </c>
      <c r="D1" s="2" t="s">
        <v>1</v>
      </c>
    </row>
    <row r="2" spans="1:6">
      <c r="B2" s="2" t="s">
        <v>495</v>
      </c>
      <c r="C2" s="2" t="s">
        <v>500</v>
      </c>
      <c r="D2" s="2" t="s">
        <v>2</v>
      </c>
      <c r="E2" s="2" t="s">
        <v>43</v>
      </c>
      <c r="F2" s="2" t="s">
        <v>94</v>
      </c>
    </row>
    <row r="3" spans="1:6">
      <c r="A3" s="6" t="s">
        <v>819</v>
      </c>
    </row>
    <row r="4" spans="1:6">
      <c r="A4" s="3" t="s">
        <v>820</v>
      </c>
      <c r="D4" s="3" t="s">
        <v>69</v>
      </c>
      <c r="E4" s="4" t="n">
        <v>3294</v>
      </c>
      <c r="F4" s="3" t="s">
        <v>69</v>
      </c>
    </row>
    <row r="5" spans="1:6">
      <c r="A5" s="3" t="s">
        <v>821</v>
      </c>
      <c r="D5" s="5" t="n">
        <v>-15</v>
      </c>
      <c r="E5" s="5" t="n">
        <v>-34</v>
      </c>
      <c r="F5" s="5" t="n">
        <v>-26</v>
      </c>
    </row>
    <row r="6" spans="1:6">
      <c r="A6" s="3" t="s">
        <v>804</v>
      </c>
      <c r="D6" s="5" t="n">
        <v>971</v>
      </c>
      <c r="E6" s="5" t="n">
        <v>11</v>
      </c>
      <c r="F6" s="5" t="n">
        <v>-282</v>
      </c>
    </row>
    <row r="7" spans="1:6">
      <c r="A7" s="3" t="s">
        <v>822</v>
      </c>
      <c r="D7" s="5" t="n">
        <v>956</v>
      </c>
      <c r="E7" s="5" t="n">
        <v>3271</v>
      </c>
      <c r="F7" s="5" t="n">
        <v>-308</v>
      </c>
    </row>
    <row r="8" spans="1:6">
      <c r="A8" s="6" t="s">
        <v>823</v>
      </c>
    </row>
    <row r="9" spans="1:6">
      <c r="A9" s="3" t="s">
        <v>820</v>
      </c>
      <c r="D9" s="3" t="s">
        <v>69</v>
      </c>
      <c r="E9" s="3" t="s">
        <v>69</v>
      </c>
      <c r="F9" s="5" t="n">
        <v>-9536</v>
      </c>
    </row>
    <row r="10" spans="1:6">
      <c r="A10" s="3" t="s">
        <v>821</v>
      </c>
      <c r="D10" s="5" t="n">
        <v>1</v>
      </c>
      <c r="E10" s="5" t="n">
        <v>12</v>
      </c>
      <c r="F10" s="5" t="n">
        <v>-66</v>
      </c>
    </row>
    <row r="11" spans="1:6">
      <c r="A11" s="3" t="s">
        <v>804</v>
      </c>
      <c r="D11" s="5" t="n">
        <v>-1080</v>
      </c>
      <c r="E11" s="5" t="n">
        <v>-6185</v>
      </c>
      <c r="F11" s="5" t="n">
        <v>11931</v>
      </c>
    </row>
    <row r="12" spans="1:6">
      <c r="A12" s="3" t="s">
        <v>824</v>
      </c>
      <c r="D12" s="5" t="n">
        <v>-1079</v>
      </c>
      <c r="E12" s="5" t="n">
        <v>-6173</v>
      </c>
      <c r="F12" s="5" t="n">
        <v>2329</v>
      </c>
    </row>
    <row r="13" spans="1:6">
      <c r="A13" s="3" t="s">
        <v>825</v>
      </c>
      <c r="B13" s="4" t="n">
        <v>1200</v>
      </c>
      <c r="C13" s="4" t="n">
        <v>-3300</v>
      </c>
      <c r="D13" s="4" t="n">
        <v>-123</v>
      </c>
      <c r="E13" s="4" t="n">
        <v>-2902</v>
      </c>
      <c r="F13" s="4" t="n">
        <v>2021</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 customWidth="1" max="6" min="6" width="14"/>
  </cols>
  <sheetData>
    <row r="1" spans="1:6">
      <c r="A1" s="1" t="s">
        <v>826</v>
      </c>
      <c r="B1" s="2" t="s">
        <v>492</v>
      </c>
      <c r="D1" s="2" t="s">
        <v>1</v>
      </c>
    </row>
    <row r="2" spans="1:6">
      <c r="B2" s="2" t="s">
        <v>495</v>
      </c>
      <c r="C2" s="2" t="s">
        <v>500</v>
      </c>
      <c r="D2" s="2" t="s">
        <v>2</v>
      </c>
      <c r="E2" s="2" t="s">
        <v>43</v>
      </c>
      <c r="F2" s="2" t="s">
        <v>94</v>
      </c>
    </row>
    <row r="3" spans="1:6">
      <c r="A3" s="6" t="s">
        <v>260</v>
      </c>
    </row>
    <row r="4" spans="1:6">
      <c r="A4" s="3" t="s">
        <v>827</v>
      </c>
      <c r="D4" s="4" t="n">
        <v>-95</v>
      </c>
      <c r="E4" s="4" t="n">
        <v>-2186</v>
      </c>
      <c r="F4" s="4" t="n">
        <v>-2667</v>
      </c>
    </row>
    <row r="5" spans="1:6">
      <c r="A5" s="3" t="s">
        <v>828</v>
      </c>
      <c r="D5" s="5" t="n">
        <v>92</v>
      </c>
      <c r="E5" s="5" t="n">
        <v>-3360</v>
      </c>
      <c r="F5" s="3" t="s">
        <v>69</v>
      </c>
    </row>
    <row r="6" spans="1:6">
      <c r="A6" s="3" t="s">
        <v>816</v>
      </c>
      <c r="D6" s="5" t="n">
        <v>2008</v>
      </c>
      <c r="E6" s="5" t="n">
        <v>58798</v>
      </c>
      <c r="F6" s="5" t="n">
        <v>626</v>
      </c>
    </row>
    <row r="7" spans="1:6">
      <c r="A7" s="3" t="s">
        <v>829</v>
      </c>
      <c r="D7" s="5" t="n">
        <v>-2835</v>
      </c>
      <c r="E7" s="5" t="n">
        <v>-4272</v>
      </c>
      <c r="F7" s="5" t="n">
        <v>3107</v>
      </c>
    </row>
    <row r="8" spans="1:6">
      <c r="A8" s="3" t="s">
        <v>830</v>
      </c>
      <c r="D8" s="5" t="n">
        <v>-657</v>
      </c>
      <c r="E8" s="5" t="n">
        <v>213</v>
      </c>
      <c r="F8" s="5" t="n">
        <v>457</v>
      </c>
    </row>
    <row r="9" spans="1:6">
      <c r="A9" s="3" t="s">
        <v>173</v>
      </c>
      <c r="D9" s="5" t="n">
        <v>1</v>
      </c>
      <c r="E9" s="5" t="n">
        <v>-23</v>
      </c>
      <c r="F9" s="5" t="n">
        <v>64</v>
      </c>
    </row>
    <row r="10" spans="1:6">
      <c r="A10" s="3" t="s">
        <v>831</v>
      </c>
      <c r="D10" s="5" t="n">
        <v>2271</v>
      </c>
      <c r="E10" s="5" t="n">
        <v>575</v>
      </c>
      <c r="F10" s="5" t="n">
        <v>494</v>
      </c>
    </row>
    <row r="11" spans="1:6">
      <c r="A11" s="3" t="s">
        <v>832</v>
      </c>
      <c r="D11" s="5" t="n">
        <v>-896</v>
      </c>
      <c r="E11" s="5" t="n">
        <v>-52631</v>
      </c>
      <c r="F11" s="3" t="s">
        <v>69</v>
      </c>
    </row>
    <row r="12" spans="1:6">
      <c r="A12" s="3" t="s">
        <v>833</v>
      </c>
      <c r="D12" s="5" t="n">
        <v>-12</v>
      </c>
      <c r="E12" s="5" t="n">
        <v>-16</v>
      </c>
      <c r="F12" s="5" t="n">
        <v>-60</v>
      </c>
    </row>
    <row r="13" spans="1:6">
      <c r="A13" s="3" t="s">
        <v>825</v>
      </c>
      <c r="B13" s="4" t="n">
        <v>1200</v>
      </c>
      <c r="C13" s="4" t="n">
        <v>-3300</v>
      </c>
      <c r="D13" s="4" t="n">
        <v>-123</v>
      </c>
      <c r="E13" s="4" t="n">
        <v>-2902</v>
      </c>
      <c r="F13" s="4" t="n">
        <v>2021</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34</v>
      </c>
      <c r="B1" s="2" t="s">
        <v>1</v>
      </c>
    </row>
    <row r="2" spans="1:4">
      <c r="B2" s="2" t="s">
        <v>2</v>
      </c>
      <c r="C2" s="2" t="s">
        <v>43</v>
      </c>
      <c r="D2" s="2" t="s">
        <v>94</v>
      </c>
    </row>
    <row r="3" spans="1:4">
      <c r="A3" s="6" t="s">
        <v>835</v>
      </c>
    </row>
    <row r="4" spans="1:4">
      <c r="A4" s="3" t="s">
        <v>836</v>
      </c>
      <c r="B4" s="4" t="n">
        <v>76020</v>
      </c>
      <c r="C4" s="4" t="n">
        <v>129872</v>
      </c>
      <c r="D4" s="4" t="n">
        <v>130498</v>
      </c>
    </row>
    <row r="5" spans="1:4">
      <c r="A5" s="3" t="s">
        <v>837</v>
      </c>
      <c r="B5" s="3" t="s">
        <v>69</v>
      </c>
      <c r="C5" s="3" t="s">
        <v>69</v>
      </c>
      <c r="D5" s="5" t="n">
        <v>16017</v>
      </c>
    </row>
    <row r="6" spans="1:4">
      <c r="A6" s="3" t="s">
        <v>838</v>
      </c>
      <c r="B6" s="5" t="n">
        <v>-1850</v>
      </c>
      <c r="C6" s="5" t="n">
        <v>-53852</v>
      </c>
      <c r="D6" s="5" t="n">
        <v>-16643</v>
      </c>
    </row>
    <row r="7" spans="1:4">
      <c r="A7" s="3" t="s">
        <v>839</v>
      </c>
      <c r="B7" s="4" t="n">
        <v>74170</v>
      </c>
      <c r="C7" s="4" t="n">
        <v>76020</v>
      </c>
      <c r="D7" s="4" t="n">
        <v>1298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840</v>
      </c>
      <c r="B1" s="2" t="s">
        <v>759</v>
      </c>
      <c r="C1" s="2" t="s">
        <v>492</v>
      </c>
      <c r="E1" s="2" t="s">
        <v>1</v>
      </c>
    </row>
    <row r="2" spans="1:8">
      <c r="B2" s="2" t="s">
        <v>841</v>
      </c>
      <c r="C2" s="2" t="s">
        <v>495</v>
      </c>
      <c r="D2" s="2" t="s">
        <v>500</v>
      </c>
      <c r="E2" s="2" t="s">
        <v>2</v>
      </c>
      <c r="F2" s="2" t="s">
        <v>43</v>
      </c>
      <c r="G2" s="2" t="s">
        <v>94</v>
      </c>
      <c r="H2" s="2" t="s">
        <v>842</v>
      </c>
    </row>
    <row r="3" spans="1:8">
      <c r="A3" s="6" t="s">
        <v>843</v>
      </c>
    </row>
    <row r="4" spans="1:8">
      <c r="A4" s="3" t="s">
        <v>844</v>
      </c>
      <c r="E4" s="4" t="n">
        <v>155000</v>
      </c>
    </row>
    <row r="5" spans="1:8">
      <c r="A5" s="3" t="s">
        <v>845</v>
      </c>
      <c r="E5" s="3" t="s">
        <v>846</v>
      </c>
    </row>
    <row r="6" spans="1:8">
      <c r="A6" s="3" t="s">
        <v>847</v>
      </c>
      <c r="E6" s="4" t="n">
        <v>143000</v>
      </c>
    </row>
    <row r="7" spans="1:8">
      <c r="A7" s="3" t="s">
        <v>848</v>
      </c>
      <c r="E7" s="5" t="n">
        <v>120000</v>
      </c>
    </row>
    <row r="8" spans="1:8">
      <c r="A8" s="3" t="s">
        <v>849</v>
      </c>
      <c r="E8" s="5" t="n">
        <v>22000</v>
      </c>
    </row>
    <row r="9" spans="1:8">
      <c r="A9" s="3" t="s">
        <v>850</v>
      </c>
      <c r="E9" s="5" t="n">
        <v>1000</v>
      </c>
    </row>
    <row r="10" spans="1:8">
      <c r="A10" s="3" t="s">
        <v>851</v>
      </c>
      <c r="E10" s="4" t="n">
        <v>337000</v>
      </c>
    </row>
    <row r="11" spans="1:8">
      <c r="A11" s="3" t="s">
        <v>852</v>
      </c>
      <c r="H11" s="4" t="n">
        <v>21100</v>
      </c>
    </row>
    <row r="12" spans="1:8">
      <c r="A12" s="3" t="s">
        <v>853</v>
      </c>
      <c r="E12" s="3" t="s">
        <v>854</v>
      </c>
    </row>
    <row r="13" spans="1:8">
      <c r="A13" s="3" t="s">
        <v>108</v>
      </c>
      <c r="C13" s="4" t="n">
        <v>1200</v>
      </c>
      <c r="D13" s="4" t="n">
        <v>-3300</v>
      </c>
      <c r="E13" s="4" t="n">
        <v>-123</v>
      </c>
      <c r="F13" s="4" t="n">
        <v>-2902</v>
      </c>
      <c r="G13" s="4" t="n">
        <v>2021</v>
      </c>
    </row>
    <row r="14" spans="1:8">
      <c r="A14" s="3" t="s">
        <v>855</v>
      </c>
      <c r="F14" s="3" t="s">
        <v>69</v>
      </c>
    </row>
    <row r="15" spans="1:8">
      <c r="A15" s="3" t="s">
        <v>856</v>
      </c>
      <c r="F15" s="3" t="s">
        <v>857</v>
      </c>
    </row>
    <row r="16" spans="1:8">
      <c r="A16" s="3" t="s">
        <v>858</v>
      </c>
      <c r="F16" s="3" t="s">
        <v>859</v>
      </c>
    </row>
    <row r="17" spans="1:8">
      <c r="A17" s="3" t="s">
        <v>860</v>
      </c>
      <c r="E17" s="5" t="n">
        <v>11000</v>
      </c>
      <c r="F17" s="4" t="n">
        <v>12000</v>
      </c>
    </row>
    <row r="18" spans="1:8">
      <c r="A18" s="3" t="s">
        <v>861</v>
      </c>
      <c r="E18" s="5" t="n">
        <v>4589</v>
      </c>
      <c r="F18" s="5" t="n">
        <v>5668</v>
      </c>
    </row>
    <row r="19" spans="1:8">
      <c r="A19" s="3" t="s">
        <v>862</v>
      </c>
      <c r="E19" s="4" t="n">
        <v>600</v>
      </c>
    </row>
    <row r="20" spans="1:8">
      <c r="A20" s="3" t="s">
        <v>863</v>
      </c>
      <c r="E20" s="3" t="s">
        <v>620</v>
      </c>
    </row>
    <row r="21" spans="1:8">
      <c r="A21" s="3" t="s">
        <v>864</v>
      </c>
    </row>
    <row r="22" spans="1:8">
      <c r="A22" s="6" t="s">
        <v>843</v>
      </c>
    </row>
    <row r="23" spans="1:8">
      <c r="A23" s="3" t="s">
        <v>865</v>
      </c>
      <c r="E23" s="4" t="n">
        <v>70000</v>
      </c>
    </row>
    <row r="24" spans="1:8">
      <c r="A24" s="3" t="s">
        <v>866</v>
      </c>
      <c r="E24" s="3" t="s">
        <v>867</v>
      </c>
    </row>
    <row r="25" spans="1:8">
      <c r="A25" s="3" t="s">
        <v>868</v>
      </c>
      <c r="E25" s="4" t="n">
        <v>7000</v>
      </c>
    </row>
    <row r="26" spans="1:8">
      <c r="A26" s="3" t="s">
        <v>869</v>
      </c>
    </row>
    <row r="27" spans="1:8">
      <c r="A27" s="6" t="s">
        <v>843</v>
      </c>
    </row>
    <row r="28" spans="1:8">
      <c r="A28" s="3" t="s">
        <v>870</v>
      </c>
      <c r="F28" s="5" t="n">
        <v>6000</v>
      </c>
    </row>
    <row r="29" spans="1:8">
      <c r="A29" s="3" t="s">
        <v>871</v>
      </c>
    </row>
    <row r="30" spans="1:8">
      <c r="A30" s="6" t="s">
        <v>843</v>
      </c>
    </row>
    <row r="31" spans="1:8">
      <c r="A31" s="3" t="s">
        <v>855</v>
      </c>
      <c r="G31" s="5" t="n">
        <v>11100</v>
      </c>
    </row>
    <row r="32" spans="1:8">
      <c r="A32" s="3" t="s">
        <v>872</v>
      </c>
    </row>
    <row r="33" spans="1:8">
      <c r="A33" s="6" t="s">
        <v>843</v>
      </c>
    </row>
    <row r="34" spans="1:8">
      <c r="A34" s="3" t="s">
        <v>108</v>
      </c>
      <c r="F34" s="4" t="n">
        <v>3300</v>
      </c>
    </row>
    <row r="35" spans="1:8">
      <c r="A35" s="3" t="s">
        <v>873</v>
      </c>
    </row>
    <row r="36" spans="1:8">
      <c r="A36" s="6" t="s">
        <v>843</v>
      </c>
    </row>
    <row r="37" spans="1:8">
      <c r="A37" s="3" t="s">
        <v>108</v>
      </c>
      <c r="G37" s="4" t="n">
        <v>16600</v>
      </c>
    </row>
    <row r="38" spans="1:8">
      <c r="A38" s="3" t="s">
        <v>874</v>
      </c>
    </row>
    <row r="39" spans="1:8">
      <c r="A39" s="6" t="s">
        <v>843</v>
      </c>
    </row>
    <row r="40" spans="1:8">
      <c r="A40" s="3" t="s">
        <v>856</v>
      </c>
      <c r="B40" s="3" t="s">
        <v>859</v>
      </c>
    </row>
    <row r="41" spans="1:8">
      <c r="A41" s="3" t="s">
        <v>875</v>
      </c>
    </row>
    <row r="42" spans="1:8">
      <c r="A42" s="6" t="s">
        <v>843</v>
      </c>
    </row>
    <row r="43" spans="1:8">
      <c r="A43" s="3" t="s">
        <v>856</v>
      </c>
      <c r="B43" s="3" t="s">
        <v>876</v>
      </c>
    </row>
  </sheetData>
  <mergeCells count="3">
    <mergeCell ref="A1:A2"/>
    <mergeCell ref="C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80"/>
    <col customWidth="1" max="11" min="11" width="14"/>
    <col customWidth="1" max="12" min="12" width="14"/>
  </cols>
  <sheetData>
    <row r="1" spans="1:12">
      <c r="A1" s="1" t="s">
        <v>877</v>
      </c>
      <c r="B1" s="2" t="s">
        <v>878</v>
      </c>
      <c r="C1" s="2" t="s">
        <v>879</v>
      </c>
      <c r="D1" s="2" t="s">
        <v>880</v>
      </c>
      <c r="E1" s="2" t="s">
        <v>881</v>
      </c>
      <c r="F1" s="2" t="s">
        <v>882</v>
      </c>
      <c r="G1" s="2" t="s">
        <v>883</v>
      </c>
      <c r="H1" s="2" t="s">
        <v>884</v>
      </c>
      <c r="I1" s="2" t="s">
        <v>885</v>
      </c>
      <c r="J1" s="2" t="s">
        <v>2</v>
      </c>
      <c r="K1" s="2" t="s">
        <v>43</v>
      </c>
      <c r="L1" s="2" t="s">
        <v>94</v>
      </c>
    </row>
    <row r="2" spans="1:12">
      <c r="A2" s="6" t="s">
        <v>886</v>
      </c>
    </row>
    <row r="3" spans="1:12">
      <c r="A3" s="3" t="s">
        <v>887</v>
      </c>
      <c r="J3" s="3" t="s">
        <v>888</v>
      </c>
    </row>
    <row r="4" spans="1:12">
      <c r="A4" s="3" t="s">
        <v>889</v>
      </c>
      <c r="J4" s="4" t="n">
        <v>13272</v>
      </c>
      <c r="K4" s="3" t="s">
        <v>69</v>
      </c>
      <c r="L4" s="4" t="n">
        <v>24930</v>
      </c>
    </row>
    <row r="5" spans="1:12">
      <c r="A5" s="3" t="s">
        <v>890</v>
      </c>
    </row>
    <row r="6" spans="1:12">
      <c r="A6" s="6" t="s">
        <v>886</v>
      </c>
    </row>
    <row r="7" spans="1:12">
      <c r="A7" s="3" t="s">
        <v>891</v>
      </c>
      <c r="K7" s="4" t="n">
        <v>13900</v>
      </c>
      <c r="L7" s="4" t="n">
        <v>17900</v>
      </c>
    </row>
    <row r="8" spans="1:12">
      <c r="A8" s="3" t="s">
        <v>892</v>
      </c>
      <c r="K8" s="7" t="n">
        <v>0.5600000000000001</v>
      </c>
      <c r="L8" s="7" t="n">
        <v>0.76</v>
      </c>
    </row>
    <row r="9" spans="1:12">
      <c r="A9" s="3" t="s">
        <v>579</v>
      </c>
    </row>
    <row r="10" spans="1:12">
      <c r="A10" s="6" t="s">
        <v>886</v>
      </c>
    </row>
    <row r="11" spans="1:12">
      <c r="A11" s="3" t="s">
        <v>75</v>
      </c>
      <c r="I11" s="4" t="n">
        <v>2000</v>
      </c>
      <c r="J11" s="4" t="n">
        <v>-2002</v>
      </c>
    </row>
    <row r="12" spans="1:12">
      <c r="A12" s="3" t="s">
        <v>580</v>
      </c>
    </row>
    <row r="13" spans="1:12">
      <c r="A13" s="6" t="s">
        <v>886</v>
      </c>
    </row>
    <row r="14" spans="1:12">
      <c r="A14" s="3" t="s">
        <v>889</v>
      </c>
      <c r="G14" s="4" t="n">
        <v>1500</v>
      </c>
    </row>
    <row r="15" spans="1:12">
      <c r="A15" s="3" t="s">
        <v>92</v>
      </c>
    </row>
    <row r="16" spans="1:12">
      <c r="A16" s="6" t="s">
        <v>886</v>
      </c>
    </row>
    <row r="17" spans="1:12">
      <c r="A17" s="3" t="s">
        <v>893</v>
      </c>
      <c r="J17" s="5" t="n">
        <v>8000000</v>
      </c>
    </row>
    <row r="18" spans="1:12">
      <c r="A18" s="3" t="s">
        <v>894</v>
      </c>
      <c r="J18" s="5" t="n">
        <v>6900000</v>
      </c>
    </row>
    <row r="19" spans="1:12">
      <c r="A19" s="3" t="s">
        <v>895</v>
      </c>
      <c r="J19" s="5" t="n">
        <v>908000</v>
      </c>
      <c r="K19" s="5" t="n">
        <v>2722000</v>
      </c>
    </row>
    <row r="20" spans="1:12">
      <c r="A20" s="3" t="s">
        <v>896</v>
      </c>
    </row>
    <row r="21" spans="1:12">
      <c r="A21" s="6" t="s">
        <v>886</v>
      </c>
    </row>
    <row r="22" spans="1:12">
      <c r="A22" s="3" t="s">
        <v>897</v>
      </c>
      <c r="J22" s="5" t="n">
        <v>729110</v>
      </c>
      <c r="K22" s="5" t="n">
        <v>367484</v>
      </c>
    </row>
    <row r="23" spans="1:12">
      <c r="A23" s="3" t="s">
        <v>898</v>
      </c>
      <c r="J23" s="4" t="n">
        <v>3900</v>
      </c>
      <c r="K23" s="4" t="n">
        <v>1900</v>
      </c>
    </row>
    <row r="24" spans="1:12">
      <c r="A24" s="3" t="s">
        <v>899</v>
      </c>
    </row>
    <row r="25" spans="1:12">
      <c r="A25" s="6" t="s">
        <v>886</v>
      </c>
    </row>
    <row r="26" spans="1:12">
      <c r="A26" s="3" t="s">
        <v>897</v>
      </c>
      <c r="J26" s="5" t="n">
        <v>3748</v>
      </c>
      <c r="K26" s="5" t="n">
        <v>57081</v>
      </c>
      <c r="L26" s="5" t="n">
        <v>94338</v>
      </c>
    </row>
    <row r="27" spans="1:12">
      <c r="A27" s="3" t="s">
        <v>898</v>
      </c>
      <c r="J27" s="4" t="n">
        <v>28000</v>
      </c>
      <c r="K27" s="4" t="n">
        <v>400</v>
      </c>
      <c r="L27" s="4" t="n">
        <v>1800</v>
      </c>
    </row>
    <row r="28" spans="1:12">
      <c r="A28" s="3" t="s">
        <v>900</v>
      </c>
    </row>
    <row r="29" spans="1:12">
      <c r="A29" s="6" t="s">
        <v>886</v>
      </c>
    </row>
    <row r="30" spans="1:12">
      <c r="A30" s="3" t="s">
        <v>901</v>
      </c>
      <c r="E30" s="5" t="n">
        <v>728332</v>
      </c>
    </row>
    <row r="31" spans="1:12">
      <c r="A31" s="3" t="s">
        <v>902</v>
      </c>
      <c r="D31" s="7" t="n">
        <v>14.93</v>
      </c>
      <c r="F31" s="7" t="n">
        <v>13.73</v>
      </c>
    </row>
    <row r="32" spans="1:12">
      <c r="A32" s="3" t="s">
        <v>903</v>
      </c>
      <c r="E32" s="4" t="n">
        <v>10000</v>
      </c>
    </row>
    <row r="33" spans="1:12">
      <c r="A33" s="3" t="s">
        <v>889</v>
      </c>
      <c r="B33" s="4" t="n">
        <v>14800</v>
      </c>
    </row>
    <row r="34" spans="1:12">
      <c r="A34" s="3" t="s">
        <v>904</v>
      </c>
      <c r="B34" s="5" t="n">
        <v>2546689</v>
      </c>
      <c r="C34" s="5" t="n">
        <v>1000000</v>
      </c>
      <c r="H34" s="5" t="n">
        <v>2546689</v>
      </c>
    </row>
    <row r="35" spans="1:12">
      <c r="A35" s="3" t="s">
        <v>905</v>
      </c>
      <c r="C35" s="4" t="n">
        <v>14900</v>
      </c>
    </row>
    <row r="36" spans="1:12">
      <c r="A36" s="3" t="s">
        <v>906</v>
      </c>
      <c r="H36" s="7" t="n">
        <v>5.89</v>
      </c>
    </row>
    <row r="37" spans="1:12">
      <c r="A37" s="3" t="s">
        <v>907</v>
      </c>
      <c r="H37" s="4" t="n">
        <v>2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3:08:10Z</dcterms:created>
  <dcterms:modified xmlns:dcterms="http://purl.org/dc/terms/" xmlns:xsi="http://www.w3.org/2001/XMLSchema-instance" xsi:type="dcterms:W3CDTF">2019-10-11T13:08:10Z</dcterms:modified>
</cp:coreProperties>
</file>